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HA_3"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PROPERTIES AND INVESTMENTS" sheetId="11" state="visible" r:id="rId11"/>
    <sheet xmlns:r="http://schemas.openxmlformats.org/officeDocument/2006/relationships" name="DIRECT FINANCING LEASES" sheetId="12" state="visible" r:id="rId12"/>
    <sheet xmlns:r="http://schemas.openxmlformats.org/officeDocument/2006/relationships" name="MORTGAGE NOTES RECEIVABLE" sheetId="13" state="visible" r:id="rId13"/>
    <sheet xmlns:r="http://schemas.openxmlformats.org/officeDocument/2006/relationships" name="OTHER INVESTMENTS" sheetId="14" state="visible" r:id="rId14"/>
    <sheet xmlns:r="http://schemas.openxmlformats.org/officeDocument/2006/relationships" name="VARIABLE INTEREST ENTITIES" sheetId="15" state="visible" r:id="rId15"/>
    <sheet xmlns:r="http://schemas.openxmlformats.org/officeDocument/2006/relationships" name="INVESTMENT IN UNCONSOLIDATED JO" sheetId="16" state="visible" r:id="rId16"/>
    <sheet xmlns:r="http://schemas.openxmlformats.org/officeDocument/2006/relationships" name="ASSETS HELD FOR SALE" sheetId="17" state="visible" r:id="rId17"/>
    <sheet xmlns:r="http://schemas.openxmlformats.org/officeDocument/2006/relationships" name="INTANGIBLES" sheetId="18" state="visible" r:id="rId18"/>
    <sheet xmlns:r="http://schemas.openxmlformats.org/officeDocument/2006/relationships" name="CONCENTRATION OF RISK" sheetId="19" state="visible" r:id="rId19"/>
    <sheet xmlns:r="http://schemas.openxmlformats.org/officeDocument/2006/relationships" name="STOCKHOLDERS'_OWNERS' EQUITY" sheetId="20" state="visible" r:id="rId20"/>
    <sheet xmlns:r="http://schemas.openxmlformats.org/officeDocument/2006/relationships" name="TAXES" sheetId="21" state="visible" r:id="rId21"/>
    <sheet xmlns:r="http://schemas.openxmlformats.org/officeDocument/2006/relationships" name="STOCK-BASED COMPENSATION" sheetId="22" state="visible" r:id="rId22"/>
    <sheet xmlns:r="http://schemas.openxmlformats.org/officeDocument/2006/relationships" name="BORROWING ACTIVITIES AND ARRANG"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EARNINGS PER SHARE_UNIT" sheetId="26" state="visible" r:id="rId26"/>
    <sheet xmlns:r="http://schemas.openxmlformats.org/officeDocument/2006/relationships" name="SUPPLEMENTAL DISCLOSURE TO CON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PROPERTIES AND INVESTMENTS (Tab" sheetId="30" state="visible" r:id="rId30"/>
    <sheet xmlns:r="http://schemas.openxmlformats.org/officeDocument/2006/relationships" name="DIRECT FINANCING LEASES (Tables" sheetId="31" state="visible" r:id="rId31"/>
    <sheet xmlns:r="http://schemas.openxmlformats.org/officeDocument/2006/relationships" name="MORTGAGE NOTES RECEIVABLE (Tabl" sheetId="32" state="visible" r:id="rId32"/>
    <sheet xmlns:r="http://schemas.openxmlformats.org/officeDocument/2006/relationships" name="OTHER INVESTMENTS (Tables)" sheetId="33" state="visible" r:id="rId33"/>
    <sheet xmlns:r="http://schemas.openxmlformats.org/officeDocument/2006/relationships" name="VARIABLE INTEREST ENTITIES (Tab" sheetId="34" state="visible" r:id="rId34"/>
    <sheet xmlns:r="http://schemas.openxmlformats.org/officeDocument/2006/relationships" name="ASSETS HELD FOR SALE (Tables)" sheetId="35" state="visible" r:id="rId35"/>
    <sheet xmlns:r="http://schemas.openxmlformats.org/officeDocument/2006/relationships" name="INTANGIBLES (Tables)" sheetId="36" state="visible" r:id="rId36"/>
    <sheet xmlns:r="http://schemas.openxmlformats.org/officeDocument/2006/relationships" name="STOCKHOLDERS'_OWNERS' EQUITY (T" sheetId="37" state="visible" r:id="rId37"/>
    <sheet xmlns:r="http://schemas.openxmlformats.org/officeDocument/2006/relationships" name="STOCK-BASED COMPENSATION (Table" sheetId="38" state="visible" r:id="rId38"/>
    <sheet xmlns:r="http://schemas.openxmlformats.org/officeDocument/2006/relationships" name="BORROWING ACTIVITIES AND ARRA_2" sheetId="39" state="visible" r:id="rId39"/>
    <sheet xmlns:r="http://schemas.openxmlformats.org/officeDocument/2006/relationships" name="FINANCIAL INSTRUMENTS (Tables)" sheetId="40" state="visible" r:id="rId40"/>
    <sheet xmlns:r="http://schemas.openxmlformats.org/officeDocument/2006/relationships" name="COMMITMENTS AND CONTINGENCIES (" sheetId="41" state="visible" r:id="rId41"/>
    <sheet xmlns:r="http://schemas.openxmlformats.org/officeDocument/2006/relationships" name="EARNINGS PER SHARE_UNIT (Tables" sheetId="42" state="visible" r:id="rId42"/>
    <sheet xmlns:r="http://schemas.openxmlformats.org/officeDocument/2006/relationships" name="SUPPLEMENTAL DISCLOSURE TO CO_2"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PROPERTIES AND INVESTMENTS Leas" sheetId="47" state="visible" r:id="rId47"/>
    <sheet xmlns:r="http://schemas.openxmlformats.org/officeDocument/2006/relationships" name="PROPERTIES AND INVESTMENTS Asse" sheetId="48" state="visible" r:id="rId48"/>
    <sheet xmlns:r="http://schemas.openxmlformats.org/officeDocument/2006/relationships" name="PROPERTIES AND INVESTMENTS (Sch" sheetId="49" state="visible" r:id="rId49"/>
    <sheet xmlns:r="http://schemas.openxmlformats.org/officeDocument/2006/relationships" name="PROPERTIES AND INVESTMENTS (S_2" sheetId="50" state="visible" r:id="rId50"/>
    <sheet xmlns:r="http://schemas.openxmlformats.org/officeDocument/2006/relationships" name="DIRECT FINANCING LEASES (Narrat" sheetId="51" state="visible" r:id="rId51"/>
    <sheet xmlns:r="http://schemas.openxmlformats.org/officeDocument/2006/relationships" name="DIRECT FINANCING LEASES (Schedu" sheetId="52" state="visible" r:id="rId52"/>
    <sheet xmlns:r="http://schemas.openxmlformats.org/officeDocument/2006/relationships" name="DIRECT FINANCING LEASES (Sche_2" sheetId="53" state="visible" r:id="rId53"/>
    <sheet xmlns:r="http://schemas.openxmlformats.org/officeDocument/2006/relationships" name="MORTGAGE NOTES RECEIVABLE (Narr" sheetId="54" state="visible" r:id="rId54"/>
    <sheet xmlns:r="http://schemas.openxmlformats.org/officeDocument/2006/relationships" name="MORTGAGE NOTES RECEIVABLE (Sche" sheetId="55" state="visible" r:id="rId55"/>
    <sheet xmlns:r="http://schemas.openxmlformats.org/officeDocument/2006/relationships" name="MORTGAGE NOTES RECEIVABLE (Note" sheetId="56" state="visible" r:id="rId56"/>
    <sheet xmlns:r="http://schemas.openxmlformats.org/officeDocument/2006/relationships" name="MORTGAGE NOTES RECEIVABLE (No_2" sheetId="57" state="visible" r:id="rId57"/>
    <sheet xmlns:r="http://schemas.openxmlformats.org/officeDocument/2006/relationships" name="MORTGAGE NOTES RECEIVABLE (No_3" sheetId="58" state="visible" r:id="rId58"/>
    <sheet xmlns:r="http://schemas.openxmlformats.org/officeDocument/2006/relationships" name="OTHER INVESTMENTS (Schedule of " sheetId="59" state="visible" r:id="rId59"/>
    <sheet xmlns:r="http://schemas.openxmlformats.org/officeDocument/2006/relationships" name="OTHER INVESTMENTS (Note Due 201" sheetId="60" state="visible" r:id="rId60"/>
    <sheet xmlns:r="http://schemas.openxmlformats.org/officeDocument/2006/relationships" name="OTHER INVESTMENTS (Note Due 2_2" sheetId="61" state="visible" r:id="rId61"/>
    <sheet xmlns:r="http://schemas.openxmlformats.org/officeDocument/2006/relationships" name="OTHER INVESTMENTS (Note Due 202" sheetId="62" state="visible" r:id="rId62"/>
    <sheet xmlns:r="http://schemas.openxmlformats.org/officeDocument/2006/relationships" name="OTHER INVESTMENTS (Note Due 2_3" sheetId="63" state="visible" r:id="rId63"/>
    <sheet xmlns:r="http://schemas.openxmlformats.org/officeDocument/2006/relationships" name="OTHER INVESTMENTS (Note Due 2_4" sheetId="64" state="visible" r:id="rId64"/>
    <sheet xmlns:r="http://schemas.openxmlformats.org/officeDocument/2006/relationships" name="OTHER INVESTMENTS (Note Due 2_5" sheetId="65" state="visible" r:id="rId65"/>
    <sheet xmlns:r="http://schemas.openxmlformats.org/officeDocument/2006/relationships" name="OTHER INVESTMENTS (Other Invest" sheetId="66" state="visible" r:id="rId66"/>
    <sheet xmlns:r="http://schemas.openxmlformats.org/officeDocument/2006/relationships" name="VARIABLE INTEREST ENTITIES (Det" sheetId="67" state="visible" r:id="rId67"/>
    <sheet xmlns:r="http://schemas.openxmlformats.org/officeDocument/2006/relationships" name="INVESTMENT IN UNCONSOLIDATED _2" sheetId="68" state="visible" r:id="rId68"/>
    <sheet xmlns:r="http://schemas.openxmlformats.org/officeDocument/2006/relationships" name="ASSETS HELD FOR SALE (Schedule " sheetId="69" state="visible" r:id="rId69"/>
    <sheet xmlns:r="http://schemas.openxmlformats.org/officeDocument/2006/relationships" name="INTANGIBLES (Narrative) (Detail" sheetId="70" state="visible" r:id="rId70"/>
    <sheet xmlns:r="http://schemas.openxmlformats.org/officeDocument/2006/relationships" name="INTANGIBLES (Schedule of Intang" sheetId="71" state="visible" r:id="rId71"/>
    <sheet xmlns:r="http://schemas.openxmlformats.org/officeDocument/2006/relationships" name="INTANGIBLES (Schedule of Reconc" sheetId="72" state="visible" r:id="rId72"/>
    <sheet xmlns:r="http://schemas.openxmlformats.org/officeDocument/2006/relationships" name="CONCENTRATION OF RISK (Narrativ" sheetId="73" state="visible" r:id="rId73"/>
    <sheet xmlns:r="http://schemas.openxmlformats.org/officeDocument/2006/relationships" name="STOCKHOLDERS'_OWNERS' EQUITY (N" sheetId="74" state="visible" r:id="rId74"/>
    <sheet xmlns:r="http://schemas.openxmlformats.org/officeDocument/2006/relationships" name="STOCKHOLDERS'_OWNERS' EQUITY (S" sheetId="75" state="visible" r:id="rId75"/>
    <sheet xmlns:r="http://schemas.openxmlformats.org/officeDocument/2006/relationships" name="STOCKHOLDERS'_OWNERS' EQUITY _2" sheetId="76" state="visible" r:id="rId76"/>
    <sheet xmlns:r="http://schemas.openxmlformats.org/officeDocument/2006/relationships" name="TAXES (Narrative) (Details)" sheetId="77" state="visible" r:id="rId77"/>
    <sheet xmlns:r="http://schemas.openxmlformats.org/officeDocument/2006/relationships" name="STOCK-BASED COMPENSATION (Narra" sheetId="78" state="visible" r:id="rId78"/>
    <sheet xmlns:r="http://schemas.openxmlformats.org/officeDocument/2006/relationships" name="STOCK-BASED COMPENSATION (Sched" sheetId="79" state="visible" r:id="rId79"/>
    <sheet xmlns:r="http://schemas.openxmlformats.org/officeDocument/2006/relationships" name="STOCK-BASED COMPENSATION (Sch_2" sheetId="80" state="visible" r:id="rId80"/>
    <sheet xmlns:r="http://schemas.openxmlformats.org/officeDocument/2006/relationships" name="BORROWING ACTIVITIES AND ARRA_3" sheetId="81" state="visible" r:id="rId81"/>
    <sheet xmlns:r="http://schemas.openxmlformats.org/officeDocument/2006/relationships" name="FINANCIAL INSTRUMENTS (Schedule"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EARNINGS PER SHARE_UNIT (Schedu" sheetId="85" state="visible" r:id="rId85"/>
    <sheet xmlns:r="http://schemas.openxmlformats.org/officeDocument/2006/relationships" name="EARNINGS PER SHARE_UNIT (Omega " sheetId="86" state="visible" r:id="rId86"/>
    <sheet xmlns:r="http://schemas.openxmlformats.org/officeDocument/2006/relationships" name="SUPPLEMENTAL DISCLOSURE TO CO_3" sheetId="87" state="visible" r:id="rId87"/>
  </sheets>
  <definedNames/>
  <calcPr calcId="124519" fullCalcOnLoad="1"/>
</workbook>
</file>

<file path=xl/sharedStrings.xml><?xml version="1.0" encoding="utf-8"?>
<sst xmlns="http://schemas.openxmlformats.org/spreadsheetml/2006/main" uniqueCount="1119">
  <si>
    <t>Document and Entity Information - shares</t>
  </si>
  <si>
    <t>9 Months Ended</t>
  </si>
  <si>
    <t>Sep. 30, 2018</t>
  </si>
  <si>
    <t>Oct. 31, 2018</t>
  </si>
  <si>
    <t>Document And Entity Information [Line Items]</t>
  </si>
  <si>
    <t>Entity Registrant Name</t>
  </si>
  <si>
    <t>OMEGA HEALTHCARE INVESTORS INC</t>
  </si>
  <si>
    <t>Entity Central Index Key</t>
  </si>
  <si>
    <t>Trading Symbol</t>
  </si>
  <si>
    <t>ohi</t>
  </si>
  <si>
    <t>Current Fiscal Year End Date</t>
  </si>
  <si>
    <t>--12-31</t>
  </si>
  <si>
    <t>Entity Filer Category</t>
  </si>
  <si>
    <t>Large 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Omega OP</t>
  </si>
  <si>
    <t>OHI Healthcare Properties Limited Partnership</t>
  </si>
  <si>
    <t>Non-accelerated Filer</t>
  </si>
  <si>
    <t>CONSOLIDATED BALANCE SHEETS - USD ($) $ in Thousands</t>
  </si>
  <si>
    <t>Dec. 31, 2017</t>
  </si>
  <si>
    <t>Real estate properties</t>
  </si>
  <si>
    <t>Real estate investments</t>
  </si>
  <si>
    <t>Less accumulated depreciation</t>
  </si>
  <si>
    <t>Real estate investments - net</t>
  </si>
  <si>
    <t>Investments in direct financing leases - net</t>
  </si>
  <si>
    <t>Mortgage notes receivable - net</t>
  </si>
  <si>
    <t>Total</t>
  </si>
  <si>
    <t>Other investments - net</t>
  </si>
  <si>
    <t>Investment in unconsolidated joint venture</t>
  </si>
  <si>
    <t>Assets held for sale - net</t>
  </si>
  <si>
    <t>Total investments</t>
  </si>
  <si>
    <t>Cash and cash equivalents</t>
  </si>
  <si>
    <t>Restricted cash</t>
  </si>
  <si>
    <t>Accounts receivable - net</t>
  </si>
  <si>
    <t>Goodwill</t>
  </si>
  <si>
    <t>Other assets</t>
  </si>
  <si>
    <t>Total assets</t>
  </si>
  <si>
    <t>LIABILITIES AND EQUITY</t>
  </si>
  <si>
    <t>Revolving line of credit</t>
  </si>
  <si>
    <t>Term loans - net</t>
  </si>
  <si>
    <t>Secured borrowings - net</t>
  </si>
  <si>
    <t>Senior notes and other unsecured borrowings – net</t>
  </si>
  <si>
    <t>Accrued expenses and other liabilities</t>
  </si>
  <si>
    <t>Deferred income taxes</t>
  </si>
  <si>
    <t>Total liabilities</t>
  </si>
  <si>
    <t>Equity:</t>
  </si>
  <si>
    <t>Common stock $.10 par value authorized – 350,000 shares, issued and outstanding – 200,693 shares as of September 30, 2018 and 198,309 as of December 31, 2017</t>
  </si>
  <si>
    <t>Common stock - additional paid-in capital</t>
  </si>
  <si>
    <t>Cumulative net earnings</t>
  </si>
  <si>
    <t>Cumulative dividends paid</t>
  </si>
  <si>
    <t>Accumulated other comprehensive loss</t>
  </si>
  <si>
    <t>Total stockholders' equity</t>
  </si>
  <si>
    <t>Noncontrolling interest</t>
  </si>
  <si>
    <t>Total equity</t>
  </si>
  <si>
    <t>Owners' Equity:</t>
  </si>
  <si>
    <t>Total liabilities and equity</t>
  </si>
  <si>
    <t>Intercompany loans payable</t>
  </si>
  <si>
    <t>General partners' equity</t>
  </si>
  <si>
    <t>Limited partners' equity</t>
  </si>
  <si>
    <t>Total owners' equity</t>
  </si>
  <si>
    <t>CONSOLIDATED BALANCE SHEETS (Parentheticals) - $ / shares shares in Thousands</t>
  </si>
  <si>
    <t>CONSOLIDATED BALANCE SHEETS [Abstract]</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Sep. 30, 2017</t>
  </si>
  <si>
    <t>Revenue</t>
  </si>
  <si>
    <t>Rental income</t>
  </si>
  <si>
    <t>Income from direct financing leases</t>
  </si>
  <si>
    <t>Mortgage interest income</t>
  </si>
  <si>
    <t>Other investment income</t>
  </si>
  <si>
    <t>Miscellaneous income</t>
  </si>
  <si>
    <t>Total operating revenues</t>
  </si>
  <si>
    <t>Expenses</t>
  </si>
  <si>
    <t>Depreciation and amortization</t>
  </si>
  <si>
    <t>General and administrative</t>
  </si>
  <si>
    <t>Acquisition costs</t>
  </si>
  <si>
    <t>Impairment on real estate properties</t>
  </si>
  <si>
    <t>Impairment on direct financing leases</t>
  </si>
  <si>
    <t>(Recovery) provision for uncollectible accounts</t>
  </si>
  <si>
    <t>Total operating expenses</t>
  </si>
  <si>
    <t>Income (loss) before other income and expense</t>
  </si>
  <si>
    <t>Other income (expense)</t>
  </si>
  <si>
    <t>Interest income and other - net</t>
  </si>
  <si>
    <t>Interest expense</t>
  </si>
  <si>
    <t>Interest - amortization of deferred financing costs</t>
  </si>
  <si>
    <t>Interest - refinancing costs</t>
  </si>
  <si>
    <t>Contractual settlement</t>
  </si>
  <si>
    <t>Realized gain on foreign exchange</t>
  </si>
  <si>
    <t>Total other expense</t>
  </si>
  <si>
    <t>Income (loss) before (loss) gain on assets sold</t>
  </si>
  <si>
    <t>(Loss) gain on assets sold – net</t>
  </si>
  <si>
    <t>Income (loss) from continuing operations</t>
  </si>
  <si>
    <t>Income tax expense</t>
  </si>
  <si>
    <t>Income (loss) from unconsolidated joint venture</t>
  </si>
  <si>
    <t>Net income (loss)</t>
  </si>
  <si>
    <t>Net (income) loss attributable to noncontrolling interest</t>
  </si>
  <si>
    <t>Net income (loss) available to common stockholders</t>
  </si>
  <si>
    <t>Basic:</t>
  </si>
  <si>
    <t>Diluted:</t>
  </si>
  <si>
    <t>Weighted-average shares outstanding, basic (in shares)</t>
  </si>
  <si>
    <t>Weighted-average shares outstanding, diluted (in shares)</t>
  </si>
  <si>
    <t>Net (loss) income (in dollars per share)</t>
  </si>
  <si>
    <t>Weighted-average Omega OP Units outstanding, basic (in shares)</t>
  </si>
  <si>
    <t>Weighted-average Omega OP Units outstanding, diluted (in shares)</t>
  </si>
  <si>
    <t>CONSOLIDATED STATEMENTS OF COMPREHENSIVE INCOME (LOSS) (Unaudited) - USD ($) $ in Thousands</t>
  </si>
  <si>
    <t>Other comprehensive (loss) income:</t>
  </si>
  <si>
    <t>Foreign currency translation</t>
  </si>
  <si>
    <t>Cash flow hedges</t>
  </si>
  <si>
    <t>Total other comprehensive (loss) income</t>
  </si>
  <si>
    <t>Comprehensive income (loss)</t>
  </si>
  <si>
    <t>Comprehensive (income) loss attributable to noncontrolling interest</t>
  </si>
  <si>
    <t>Comprehensive income (loss) attributable to common stockholders</t>
  </si>
  <si>
    <t>CONSOLIDATED STATEMENT OF CHANGES IN EQUITY (Unaudited) - USD ($) $ in Thousands</t>
  </si>
  <si>
    <t>Total Stockholders' Equity [Member]</t>
  </si>
  <si>
    <t>Common Stock</t>
  </si>
  <si>
    <t>Additional Paid In Capital</t>
  </si>
  <si>
    <t>Cumulative Net Earnings [Member]</t>
  </si>
  <si>
    <t>Cummulative Dividend</t>
  </si>
  <si>
    <t>Accumulated Other Comprehensive Loss [Member]</t>
  </si>
  <si>
    <t>Noncontrolling Interest [Member]</t>
  </si>
  <si>
    <t>Comprehensive income:</t>
  </si>
  <si>
    <t>Net income</t>
  </si>
  <si>
    <t>Total comprehensive income</t>
  </si>
  <si>
    <t>Cumulative effect of accounting change (see Note 1) | Restatement Adjustment [Member]</t>
  </si>
  <si>
    <t>Balance, beginning (Scenario, Previously Reported [Member]) at Dec. 31, 2017</t>
  </si>
  <si>
    <t>Balance, beginning at Dec. 31, 2017</t>
  </si>
  <si>
    <t>Balance, beginning (Restatement Adjustment [Member])</t>
  </si>
  <si>
    <t>Grant of restricted stock to company directors (38 shares at $30.36 per share)</t>
  </si>
  <si>
    <t>Stock-based compensation expense</t>
  </si>
  <si>
    <t>Vesting/exercising of equity compensation plan, net of tax withholdings (89 shares)</t>
  </si>
  <si>
    <t>Dividend reinvestment and stock purchase plan (1,257 shares at an average of $29.36 per share)</t>
  </si>
  <si>
    <t>Deferred compensation directors (35 shares at $30.42 per share)</t>
  </si>
  <si>
    <t>Equity Shelf Program (912 shares at $29.82 per share, net of issuance costs)</t>
  </si>
  <si>
    <t>Common dividends declared ($1.98 per share)</t>
  </si>
  <si>
    <t>Conversion of Omega OP Units to common stock (53 share at $32.98 per share)</t>
  </si>
  <si>
    <t>Redemption of Omega OP Units (57 units at $32.52 per share)</t>
  </si>
  <si>
    <t>Omega OP Units distributions</t>
  </si>
  <si>
    <t>Balance , ending at Sep. 30, 2018</t>
  </si>
  <si>
    <t>CONSOLIDATED STATEMENT OF CHANGES IN EQUITY (Unaudited) (Parentheticals) shares in Thousands</t>
  </si>
  <si>
    <t>Sep. 30, 2018$ / sharesshares</t>
  </si>
  <si>
    <t>Increase (Decrease) In Stockholders' Equity [Roll Forward]</t>
  </si>
  <si>
    <t>Balance (in shares)</t>
  </si>
  <si>
    <t>Balance (in units)</t>
  </si>
  <si>
    <t>Grant of restricted stock (in shares)</t>
  </si>
  <si>
    <t>Grant of restricted stock (in dollars per share) | $ / shares</t>
  </si>
  <si>
    <t>Vesting/exercising of equity compensation plan (in shares)</t>
  </si>
  <si>
    <t>Dividend reinvestment and stock purchase plan (in shares)</t>
  </si>
  <si>
    <t>Dividend reinvestment and stock purchase plan (in dollars per share) | $ / shares</t>
  </si>
  <si>
    <t>Deferred compensation directors (in shares)</t>
  </si>
  <si>
    <t>Deferred compensation directors (in dollars per share) | $ / shares</t>
  </si>
  <si>
    <t>Equity shelf program (in shares)</t>
  </si>
  <si>
    <t>Equity shelf program (in dollars per share) | $ / shares</t>
  </si>
  <si>
    <t>Common dividends (in dollars per share) | $ / shares</t>
  </si>
  <si>
    <t>Conversion of OP Units to Common stock (in shares)</t>
  </si>
  <si>
    <t>Conversion of OP Units to Common stock (in dollars per share) | $ / shares</t>
  </si>
  <si>
    <t>Redemption of OP Units (in units)</t>
  </si>
  <si>
    <t>Redemption of OP Units (in dollars per share) | $ / shares</t>
  </si>
  <si>
    <t>CONSOLIDATED STATEMENT OF CHANGES IN OWNERS' EQUITY (Unaudited) - USD ($) shares in Thousands, $ in Thousands</t>
  </si>
  <si>
    <t>Omega OPGeneral Partner</t>
  </si>
  <si>
    <t>Omega OPLimited Partner</t>
  </si>
  <si>
    <t>Balance (Scenario, Previously Reported [Member]) at Dec. 31, 2017</t>
  </si>
  <si>
    <t>Balance at Dec. 31, 2017</t>
  </si>
  <si>
    <t>Balance (in units) (Scenario, Previously Reported [Member]) at Dec. 31, 2017</t>
  </si>
  <si>
    <t>Balance (Restatement Adjustment [Member])</t>
  </si>
  <si>
    <t>Balance (in units) (Restatement Adjustment [Member])</t>
  </si>
  <si>
    <t>Contributions from partners</t>
  </si>
  <si>
    <t>Contributions from partners (in units)</t>
  </si>
  <si>
    <t>Distributions to partners</t>
  </si>
  <si>
    <t>Omega OP Unit redemptions</t>
  </si>
  <si>
    <t>Omega OP Unit redemptions (in units)</t>
  </si>
  <si>
    <t>Balance at Sep. 30, 2018</t>
  </si>
  <si>
    <t>Balance (in units) at Sep. 30, 2018</t>
  </si>
  <si>
    <t>CONSOLIDATED STATEMENTS OF CASH FLOWS (Unaudited) - USD ($) $ in Thousands</t>
  </si>
  <si>
    <t>Cash flows from operating activities</t>
  </si>
  <si>
    <t>Adjustment to reconcile net income to net cash provided by operating activities:</t>
  </si>
  <si>
    <t>Impairment loss on real estate properties</t>
  </si>
  <si>
    <t>Impairment loss on direct financing leases</t>
  </si>
  <si>
    <t>Provisions for uncollectible accounts</t>
  </si>
  <si>
    <t>Accretion of direct financing leases</t>
  </si>
  <si>
    <t>Gain on assets sold - net</t>
  </si>
  <si>
    <t>Amortization of acquired in-place leases - net</t>
  </si>
  <si>
    <t>Effective yield receivable on mortgage notes</t>
  </si>
  <si>
    <t>Interest paid-in-kind</t>
  </si>
  <si>
    <t>Change in operating assets and liabilities - net:</t>
  </si>
  <si>
    <t>Contractual receivables</t>
  </si>
  <si>
    <t>Straight-line rent receivables</t>
  </si>
  <si>
    <t>Lease inducements</t>
  </si>
  <si>
    <t>Other operating assets and liabilities</t>
  </si>
  <si>
    <t>Net cash provided by operating activities</t>
  </si>
  <si>
    <t>Cash flows from investing activities</t>
  </si>
  <si>
    <t>Acquisition of real estate</t>
  </si>
  <si>
    <t>Net proceeds from sale of real estate investments</t>
  </si>
  <si>
    <t>Investments in construction in progress</t>
  </si>
  <si>
    <t>Investments in direct financing leases</t>
  </si>
  <si>
    <t>Proceeds from sale of direct financing lease</t>
  </si>
  <si>
    <t>Placement of mortgage loans</t>
  </si>
  <si>
    <t>Collection of mortgage principal</t>
  </si>
  <si>
    <t>Distributions from unconsolidated joint venture</t>
  </si>
  <si>
    <t>Capital improvements to real estate investments</t>
  </si>
  <si>
    <t>Receipts from insurance proceeds</t>
  </si>
  <si>
    <t>Investments in other investments</t>
  </si>
  <si>
    <t>Proceeds from other investments</t>
  </si>
  <si>
    <t>Cash acquired</t>
  </si>
  <si>
    <t>Net cash used in investing activities</t>
  </si>
  <si>
    <t>Cash flows from financing activities</t>
  </si>
  <si>
    <t>Proceeds from credit facility borrowings</t>
  </si>
  <si>
    <t>Payments on credit facility borrowings</t>
  </si>
  <si>
    <t>Receipts of other long-term borrowings</t>
  </si>
  <si>
    <t>Payments of other long-term borrowings</t>
  </si>
  <si>
    <t>Payments of financing related costs</t>
  </si>
  <si>
    <t>Receipts from dividend reinvestment plan</t>
  </si>
  <si>
    <t>Payments for exercised options and restricted stock</t>
  </si>
  <si>
    <t>Net proceeds from issuance of common stock</t>
  </si>
  <si>
    <t>Dividends paid</t>
  </si>
  <si>
    <t>Redemption of Omega OP Units</t>
  </si>
  <si>
    <t>Distributions to Omega OP Unit Holders</t>
  </si>
  <si>
    <t>Net cash used in financing activities</t>
  </si>
  <si>
    <t>Effect of foreign currency translation on cash, cash equivalents and restricted cash</t>
  </si>
  <si>
    <t>Decrease in cash, cash equivalents and restricted cash</t>
  </si>
  <si>
    <t>Cash, cash equivalents and restricted cash at beginning of period</t>
  </si>
  <si>
    <t>Cash, cash equivalents and restricted cash at end of period</t>
  </si>
  <si>
    <t>Proceeds from intercompany loans payable from Omega</t>
  </si>
  <si>
    <t>Repayment of intercompany loans payable to Omega</t>
  </si>
  <si>
    <t>Payment of financing related costs incurred by Omega</t>
  </si>
  <si>
    <t>Equity contributions from general partners</t>
  </si>
  <si>
    <t>Distributions to general partners</t>
  </si>
  <si>
    <t>Distributions to limited partners</t>
  </si>
  <si>
    <t>BASIS OF PRESENTATION AND SIGNIFICANT ACCOUNTING POLICIES</t>
  </si>
  <si>
    <t>Basis of Presentation and Significant Accounting Policies [Abstract]</t>
  </si>
  <si>
    <t xml:space="preserve">NOTE 1 – BASIS OF PRESENTATION AND SIGNIFICANT ACCOUNTING POLICIES
﻿
Business Overview and Organization
﻿
Omega Healthcare Investors, Inc. (“Omega”) was formed as a real estate investment trust (“REIT”) and incorporated in the State of Maryland on March 31, 1992. Omega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Omega OP”). Omega OP was formed as a limited partnership and organized in the State of Delaware on October 24, 2014. Unless stated otherwise or the context otherwise requires, the terms the “Company,” “we,” “our” and “us” means Omega and Omega OP, collectively.
﻿
The Company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and, to a lesser extent, assisted living facilities (“ALFs”), independent living facilities and rehabilitation and acute care facilities. Our core portfolio consists of long-term leases and mortgage agreements. All of our leases are “triple-net” leases, which require the tenants to pay all property-related expenses. Our mortgage revenue derives from fixed rate mortgage loans, which are secured by first mortgage liens on the underlying real estate and personal property of the mortgagor. Our other investment income derives from fixed and variable rate loans, which are either unsecured or secured by the collateral of the borrower.
﻿
Omega OP is governed by the Second Amended and Restated Agreement of Limited Partnership of OHI Healthcare Properties Limited Partnership, dated as of April 1, 2015 (the “Partnership Agreement”). Omega has exclusive control over Omega OP’s day-to-day management pursuant to the Partnership Agreement. As of September 30, 2018, Omega owned approximately 96% of the issued and outstanding units of partnership interest in Omega OP (“Omega OP Units”), and investors owned approximately 4% of the outstanding Omega OP Units.
﻿
Basis of Presentation
﻿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filed with the SEC on February 23, 2018.
﻿
Omega’s consolidated financial statements include the accounts of (i) Omega, (ii) Omega OP, and (iii) all direct and indirect wholly owned subsidiaries of Omega. All intercompany transactions and balances have been eliminated in consolidation , and Omega’s net earnings are reduced by the portion of net earnings attributable to noncontrolling interests.
﻿
Omega OP’s consolidated financial statements include the accounts of (i) Omega OP, and (ii) all direct and indirect wholly owned subsidiaries of Omega OP. All intercompany transactions and balances have been eliminated in consolidation .
﻿
﻿
Variable Interest Entities
﻿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
Our variable interests in VIEs may be in the form of equity ownership, leases, guarantees and/or loans with our operators. We analyze our agreements and investments to determine whether our operators or unconsolidated joint venture are VIEs and, if so, whether we are the primary beneficiary.
﻿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
As of September 30, 2018, we have not consolidated any VIEs, as we do not have the power to direct the activities of any VIEs that most significantly impact their economic performance and we do not have the obligation to absorb losses or receive benefits of the VIEs that could be significant to the entity. See Note 6 – Variable Interest Entities.
﻿
Cash and Cash Equivalents
﻿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
﻿
Restricted Cash
﻿
Restricted cash consists primarily of liquidity deposits escrowed for tenant obligations required by us pursuant to certain contractual terms. Prior to June 1, 2018, restricted cash also included other deposits required by the U.S. Department of Housing and Urban Development (“HUD”) in connection with our mortgage borrowings guaranteed by HUD. For additional information see Note 2 – Properties and Investments and Note 14 – Borrowing Activities and Arrangements.
﻿
Real Estate Investment Impairment
﻿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of the Company’s assets in a future period that could be material to the Company’s results of operations.
﻿
For the three months ended September 30, 2018 and 2017, we recognized impairment on real estate properties of $22.9 million and $17.8 million, respectively. For the nine months ended September 30, 2018 and 2017, we recognized impairment on real estate properties of $26.7 million and $35.6 million, respectively. For additional information see Note 2 – Properties and Investments.
﻿
Allowance for Losses on Mortgages, Other Investments and Direct Financing Leases
﻿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based on a combination of factors, including, but not limited to, delinquency status, financial strength of the borrower and guarantors, if applicable,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if applicable. We may base our valuation on a loan’s observable market price, if any, or the fair value of collateral, net of sales costs, if the repayment of the loan is expected to be provided solely by the sale of the collateral.
﻿
We account for impaired loans using (a) the cost-recovery method, and/or (b) the cash basis method. We generally utilize the cost-recovery method for impaired loans for which impairment reserves were recorded. We utilize the cash basis method for impaired loans for which no impairment reserves were recorded because the net present value of the discounted cash flows expected under the loan and/or the underlying collateral supporting the loan were equal to or exceeded the book value of the loan. Under the cost-recovery method, we apply cash received against the outstanding loan balance prior to recording interest income. Under the cash basis method, we apply cash received to principal or interest income based on the terms of the agreement. As of September 30, 2018 and December 31, 2017, we had $81.0 million and $177.5 million, respectively, of reserves on our loans. For additional information see Note 3 – Direct Financing Leases, Note 4 – Mortgage Notes Receivable and Note 5 – Other Investments.
﻿
Goodwill Impairment
﻿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is, a likelihood of more than 50 percent) that the fair value of the reporting unit is less than its carrying amount. On an annual basis during the fourth quarter of each fiscal year, or on an interim basis if we conclude it is more likely than not that the fair value of the reporting unit is less than its carrying value, we perform a two-step goodwill impairment test to identify potential impairment and measure the amount of impairment we will recognize, if any.
﻿
Noncontrolling Interests
﻿
Noncontrolling interests is the portion of equity not attributable to the respective reporting entity . We present the portion of any equity that we do not own in consolidated entities as noncontrolling interests and classify those interests as a component of total equity, separate from total stockholders’ equity, or owners’ equity on our Consolidated Balance Sheets. W e include net income attributable to the noncontrolling interests in net income in our Consolidated Statements of Operations.
﻿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
The noncontrolling interest for Omega represents the outstanding Omega OP Units held by outside investors.
﻿
Foreign Operations
﻿
The U.S. dollar is the functional currency for our consolidated subsidiaries operating in the U.S. The functional currency for our consolidated subsidiaries operating in the U.K. is the British Pound (“GBP”). For our consolidated subsidiaries whose functional currency is not the U.S. dollar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 and a proportionate amount of gain or loss is allocated to noncontrolling interests.
﻿
Derivative Instruments
﻿
Cash flow hedges
﻿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Omega OP’s owners’ equity and Omega’s AOCL as a separate component of equity and a proportionate amount of gain or loss is allocated to noncontrolling interest.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September 30, 2018 and December 31, 2017, $8.9 million and $1.5 million, respectively, of qualifying cash flow hedges were recorded at fair value in other assets on our Consolidated Balance Sheets.
﻿
Net investment hedge
﻿
The Company is exposed to fluctuations in the GBP against its functional currency, the USD, relating to its investments in healthcare-related real estate properties located in the U.K. The Company uses a nonderivative, GBP-denominated term loan to manage its exposure to fluctuations in the GBP-USD exchange rate. The foreign currency transaction gain or loss on the nonderivative hedging instrument that is designated and qualifies as a net investment hedge is reported in Omega OP’s owners’ equity and Omega’s AOCL in our Consolidated Balance Sheets.
﻿
Accounts Receivable
﻿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revenue over the non-cancellable lease term.
On a quarterly basis, and more frequently as appropriate,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any. If we determine collectability of any of our contractual receivables is at risk, we estimate the potential uncollectible amounts and provide an allowance. In the case of a lease recognized on a straight-line basis, a loan recognized on an effective yield basis or the existence of lease inducements, we generally provide an allowance for straight-line, effective interest, and/or lease inducement accounts receivable when certain conditions or indicators of adverse collectability are present. If the accounts receivable balance is subsequently deemed uncollectible, the receivable and allowance for doubtful account balance are written off.
﻿
A summary of our net receivables by type is as follows:
﻿
﻿
﻿
September 30,
December 31,
﻿
2018
2017
﻿
(in thousands)
﻿ Contractual receivables
$ 36,917
$ 43,258
﻿ Effective yield interest receivables
12,562
11,673
﻿ Straight-line rent receivables
241,113
216,054
﻿ Lease inducements
49,221
16,812
﻿ Allowance
(2,988)
(8,463)
﻿ Accounts receivable – net
$ 336,825
$ 279,334
﻿
During the first quarter of 2018, we wrote-off approximately $7.8 million of straight-line rent receivables to provision for uncollectible accounts, as a result of facility transitions to other operators.
﻿
During the second quarter of 2018, we placed two of our operators on a cash basis for revenue recognition purposes and wrote-off approximately $2.8 million of straight-line rent receivables and reserved approximately $0.6 million of contractual receivables to provision for uncollectible accounts related to these two operators. The provision for uncollectible accounts was offset by a recovery of approximately $2.8 million.
﻿
During the third quarter of 2018, the provision for uncollectible accounts was offset by a recovery of approximately $2.0 million.
﻿
During the first quarter of 2018, we paid an existing operator approximately $50 million in exchange for a reduction of such operator’s participation in an in-the-money purchase option. As a result, we recorded an approximate $28 million lease inducement that will be amortized as a reduction to rental income over the remaining term of the lease. The remaining $22 million was recorded as a reduction to the initial contingent liability which was included in accrued expenses and other liabilities on our Consolidated Balance Sheets.
﻿
Reclassification
﻿
Certain prior quarter amounts have been reclassified to conform to the current quarter presentation.
Accounting Pronouncements Adopted in 2018
﻿
In 2014, the Financial Accounting Standards Board (“FASB”) issued ASU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addition, the FASB issued targeted updates to clarify specific implementation issues of ASU 2014-09. These updates included ASU 2016-08, Principal versus Agent Considerations (Reporting Revenue Gross versus Net), ASU 2016-10, Identifying Performance Obligations and Licensing, and ASU 2016-12, Narrow-Scope Improvements and Practical Expedients. As a result of adopting ASU 2014-09 and its updates on January 1, 2018, the Company recognized $10.0 million of deferred gain resulting from the sale of facilities to a third-party in December 2017 through opening equity on January 1, 2018. The Company adopted ASU 2014-09 and its subsequent updates in accordance with the modified retrospective approach. The adoption of ASU 2014-09 and its related updates did not have a material impact on our consolidated financial statements, as a substantial portion of our revenue consists of rental income from leasing arrangements and interest income from loan arrangements, both of which are specifically excluded from ASU 2014-09 and its updates.
﻿
In August 2017 , the FASB issued ASU 2017-12, Derivatives and Hedging: Targeted Improvements to Accounting for Hedging Activities (“ASU 2017-12”). The purpose of this updated guidance is to better align the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ASU 2017-12 as an adjustment to accumulated other comprehensive income (loss) with a corresponding adjustment to the opening balance of equity as of the beginning of the fiscal year that an entity adopts the update. On January 1, 2018, the Company adopted ASU 2017-12 using the modified retrospective transition method. As a result of adopting the standard, the Company made certain adjustments to its existing hedge designation documentation for active hedging relationships in order to take advantage of specific provisions in the new guidance and to fully align its documentation with ASU 2017-12. T he adoption of ASU 2017-12 did not have a material impact on our consolidated financial statements.
﻿
Recent Accounting Pronouncements - Pending Adoption
﻿
In February 2016, the FASB issued ASU 2016-02, Leases (“ASU 2016-02”), which amends the existing accounting standards for lease accounting, including requiring lessees to recognize most leases on their balance sheets and making targeted changes to lessor accounting. ASU 2016-02 will be effective for the Company beginning January 1, 2019. Early adoption of ASU 2016-02 as of its issuance is permitted. The new standard requires a modified retrospective transition approach for all leases existing at, or entered into after, the date of initial application, with an option to use certain transition relief. As a result of the pending adoption of ASU 2016-02, the Company may be required to record real estate tax revenues and an equal and offsetting real estate tax expense, as a result of our operators paying real estate taxes on our behalf , subject to further amendment . In addition, the Company will be required to recognize a right of use asset and corresponding lease liability for assets that the Company leases. In July 2018, the FASB issued ASU 2018-11, Leases: Targeted Improvements (“ASU 2018-11”) to simplify the implementation of ASU 2016-02. This targeted improvement permits the adoption of ASU 2016-02 at the adoption date instead of the earliest comparative period presented in the financial statements and a practical expedient permitting lessors to not separate nonlease components from the associated lease component if certain conditions are met. Upon adoption of ASU 2016-02 and its updates, we intend to transition to the new leasing accounting standard on January 1, 2019, without modifying our prior year balance sheet and recognizing the cumulative-effect adjustment to opening equity. We continue to evaluate the other impacts of adopting ASU 2016-02 and its updates on our consolidated financial statements.
In June 2016, the FASB issued ASU 2016-13, Financial Instruments - Credit Losses (Topic 326)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are currently evaluating the impact of adopting ASU 2016-13 on our consolidated financial statements.
﻿ </t>
  </si>
  <si>
    <t>PROPERTIES AND INVESTMENTS</t>
  </si>
  <si>
    <t>Properties and Investments [Abstract]</t>
  </si>
  <si>
    <t xml:space="preserve">﻿
NOTE 2 – PROPERTIES AND INVESTMENTS
﻿
Leased Property
﻿
Our leased real estate properties consisted of 720 SNFs, 116 ALFs, 14 specialty facilities and one medical office building at September 30, 2018. These properties are leased under provisions of single or master operating leases with initial terms typically ranging from five to 15 years, plus renewal options. Also see Note 3 – Direct Financing Leases for information regarding additional properties accounted for as direct financing leases. Substantially all of our operating leases contain provisions for specified annual increases over the rents of the prior year and are generally computed in one of three methods depending on specific provisions of each lease as follows: (i) a specific annual percentage increase over the prior year’s rent, generally between 2.0% and 3.0% ; (ii) an increase based on the change in pre-determined formulas from year to year (e.g., increases in the Consumer Price Index (“CPI”)); or (iii) specific dollar increases over prior years. Under the terms of the leases, the lessee is responsible for all maintenance, repairs, taxes and insurance on the leased properties.
﻿
A summary of our investment in leased real estate properties is as follows:
﻿
﻿
﻿
﻿
September 30,
December 31,
﻿
2018
2017
﻿
(in thousands)
﻿ Buildings
$ 6,064,061
$ 6,098,119
﻿ Land
785,040
795,874
﻿ Furniture, fixtures and equipment
446,036
440,737
﻿ Site improvements
246,836
227,150
﻿ Construction in progress
158,663
94,080
﻿ Total real estate investments
7,700,636
7,655,960
﻿ Less accumulated depreciation
(1,515,846)
(1,376,828)
﻿ Real estate investments - net
$ 6,184,790
$ 6,279,132
﻿
The following table summarizes the significant acquisitions that occurred in 2018:
﻿
﻿
﻿
﻿
﻿
Number of
Total
Building &amp; Site
Furniture
Initial
﻿
Facilities
Country/
Investment
Land
Improvements
&amp; Fixtures
Annual
﻿ Period
SNF
ALF
State
(in millions)
Cash Yield (3)
﻿ Q1
-
1
UK
$ 4.0
(1)
$ 0.9
$ 2.9
$ 0.2
8.5
%
﻿ Q1
-
1
UK
5.7
(2)
1.4
4.1
0.2
8.5
%
﻿ Q1
1
-
PA
7.4
1.6
5.4
0.4
9.5
%
﻿ Q1
1
-
VA
13.2
2.4
10.5
0.3
9.5
%
﻿ Q2
5
-
TX
22.8
0.5
20.4
1.9
9.5
%
﻿ Total
7
2
$ 53.1
$ 6.8
$ 43.3
$ 3.0
﻿
﻿
(1)
Omega recorded a non-cash deferred tax liability of approximately $0.4 million in connection with this acquisition.
(2)
Omega recorded a non-cash deferred tax liability of approximately $0.2 million in connection with this acquisition.
﻿ (3)
The cash yield is based on the purchase price.
﻿
For the nine months ended September 30, 2018, we acquired two parcels of land (not reflected in the table above) for approximately $3.5 million with the intent of building new facilities for our existing operators.
﻿
During the third quarter of 2018, we transitioned 21 SNFs and one ALF subject to direct financing leases (not reflected in the table above) with a net carrying value of approximately $184.5 million from an existing operator to five existing operators subject to single or master operating leases with an initial annual cash yield of approximately 9% . We recorded approximately $ 184.5 million of real estate investments consisting of land ($ 11.2 million), building and site improvements ($ 159.1 million) and furniture and fixtures ($ 14.2 million) in partial satisfaction of the direct financing lease. In connection with these transitions, we provided the new operators with working capital loans with a maximum borrowing capacity of $35.7 million, commitments to fund capital improvements up to $10.6 million and indemnities with a maximum funding of $7.4 million . Claims against these indemnities must occur within 18 months to 36 months. These indemnities were provided to the new operators upon transition and would be utilized in the event that the prior operator does not perform under its transition agreements. The Company does not expect to fund a material amount under these indemnity agreements.
﻿
Asset Sales, Impairments and Other
﻿
During the first quarter of 2018, we sold 14 facilities ( five of which were previously held for sale at December 31, 2017) subject to operating leases for approximately $74.7 million in net cash proceeds recognizing a gain on sale of approximately $17.5 million. In addition, we recorded impairments on real estate properties of approximately $4.9 million on 17 facilities ( 16 of which were subsequently reclassified to assets held for sale).
﻿
During the second quarter of 2018, we sold 45 facilities and one ancillary building ( 33 of which were previously held for sale at March 31, 2018) subject to operating leases for approximately $147.2 million in net cash proceeds recognizing a loss on sale of approximately $2.9 million. In addition, we recorded impairments of approximately $4.1 million on nine facilities ( three of which were subsequently reclassified to assets held for sale). Our second quarter 2018 impairments were offset by $5.2 million of insurance proceeds received related to a facility destroyed in November 2017.
﻿
Of the 45 facilities sold during the second quarter of 2018, we sold 12 SNFs on June 1, 2018 ( 12 of which were previously held for sale at March 31, 2018) secured by HUD mortgages to subsidiaries of an existing operator. The Company sold the 12 SNF facilities with carrying values of approximately $62 million for approximately $78 million which consisted of $25 million of cash consideration and their assumption of approximately $53 million of our HUD mortgages. See Note 14 – Borrowing Activities and Arrangements for additional details. Simultaneously, subsidiaries of the operator assumed our HUD restricted cash accounts, deposits and escrows. The Company recorded a gain on sale of approximately $11 million after approximately $5 million of closing and other transaction related costs. In connection with this sale, we provided a principal of an existing operator an unsecured loan of approximately $39.7 million. See Note 5 – Other Investments for details.
﻿
During the third quarter of 2018, we sold five facilities and one ancillary building ( one of which was previously held for sale at June 30, 2018) subject to operating leases for approximately $24.4 million in net cash proceeds recognizing a loss on sale of approximately $5.4 million. In addition, we recorded impairments of approximately $22.9 million on eight facilities ( five of which were subsequently reclassified to assets held for sale).
﻿
Our recorded impairments were primarily the result of decisions to exit certain non-strategic facilities and/or operators. We reduced the net book value of the impaired facilities to their estimated fair values or, with respect to the facilities reclassified to assets held for sale, to their estimated fair values less costs to sell. To estimate the fair value of the facilities, we utilized a market approach which considered binding sale agreements (a Level 1 input) and/or Level 3 inputs which generally consist of non-binding offers from unrelated third parties. Also see Note 8 – Assets Held For Sale.
﻿ </t>
  </si>
  <si>
    <t>DIRECT FINANCING LEASES</t>
  </si>
  <si>
    <t>Direct Financing Leases [Abstract]</t>
  </si>
  <si>
    <t>﻿
NOTE 3 – DIRECT FINANCING LEASES
﻿
The components of investments in direct financing leases consist of the following:
﻿
﻿
﻿
﻿
September 30,
December 31,
﻿
2018
2017
﻿
(in thousands)
﻿ Minimum lease payments receivable
$ 28,577
$ 64,893
﻿ Less unearned income
(16,839)
(37,633)
﻿ Investment in non-Orianna direct financing leases
11,738
27,260
﻿ Investment in Orianna direct financing leases
227,776
509,877
﻿ Less allowance for loss on Orianna direct financing leases
(76,047)
(172,172)
﻿ Investment in direct financing leases – net
$ 163,467
$ 364,965
﻿
﻿ Properties subject to direct financing leases
18
41
﻿ Number of direct financing leases
3
5
﻿
The following minimum rents are due under our direct financing leases for the remainder of 2018 and the subsequent five years (in thousands):
﻿
﻿
﻿
﻿
﻿
﻿ 2018 (1)
2019 (1)
2020 (1)
2021 (1)
2022 (1)
2023 (1)
﻿ $
294
$
1,166
$
1,170
$
1,084
$
1,106
$
1,128
﻿
﻿
﻿
(1)
Amounts due from Orianna have been excluded from the contractual minimum rent payments due under our direct financing leases as the facilities are expected to be transitioned or sold. See below for additional information .
﻿
In June 2018, we sold one SNF with a carrying value of approximately $15.4 million subject to a direct financing lease to an unrelated third-party for approximately $15.4 million.
﻿
Orianna Direct Financing Lease and Operating Lease
﻿
On November 27, 2013, we closed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which does business as “Orianna Health Systems” and is herein referred to as “Orianna”), pursuant to four 50 -year master leases providing for contractual rental payments yielding 10.6% per annum over the term of the leases. The purchase/leaseback transaction is being accounted for as a direct financing lease.
﻿
The 16 facilities remaining under our master lease with Orianna as of September 30, 2018 are located in South Carolina (14), Georgia (1) and Tennessee (1). Our recorded investment in this direct financing lease, net of the $76.0 million allowance, amounted to $151.7 million as of September 30, 2018. We have not recognized any direct financing lease income from Orianna for the period from July 1, 2017 through September 30, 2018.
﻿
Orianna has not satisfied the contractual payments due under the terms of the remaining direct financing lease or the separate operating lease covering four facilities with the Company and the collectability of future amounts due is uncertain.
In March 2018, Orianna commenced voluntary Chapter 11 proceedings in the United States Bankruptcy Court for the Northern District of Texas, Dallas Division (the “Bankruptcy Court”). As described in Orianna’s filings with the Bankruptcy Court, we entered into a Restructuring Support Agreement (“RSA”) that was expected to form the basis for Orianna’s restructuring. The RSA provided for the recommencement, in April 2018, of partial rent payments at $1.0 million per month and established a specific timeline for the implementation of Orianna’s planned restructuring. The RSA provided for the transition of 23 facilities to new operators and the potential sale of the remaining 19 facilities subject to the plan of reorganization as approved by the Bankruptcy Court. On July 25, 2018, Omega terminated the restructuring support agreement with its tenant, 4 West Holdings, and the sponsor of Orianna’s restructuring plan. During the third quarter of 2018, we transitioned 22 facilities with a net carrying value of approximately $184.5 million from Orianna to five existing operators with annual contractual rent of approximately $16.8 million. See Note 2 – Properties and Investments. In addition, we sold Orianna’s headquarters with a carrying value of approximately $1.5 million to an unrelated third-party for approximately $1.5 million.
﻿
To provide liquidity to Orianna during their Chapter 11 proceedings, we entered into a senior secured superpriority debtor-in-possession (“DIP”) credit agreement with Orianna for a revolving credit and term loan DIP facility of up to $30 million, which DIP facility was approved by the Bankruptcy Court on an interim basis on March 9, 2018 and on a final basis on May 14, 2018. On July 23, 2018, we notified Orianna that it was in default under the DIP facility. See Note 5 – Other Investments.
﻿
In 2017, we recorded an allowance for loss on direct financing leases of $172.2 million with Orianna covering 38 facilities in the Southeast region of the U.S. The amount of the allowance was determined based on the fair value of the facilities subject to the direct financing lease. To estimate the fair value of the underlying collateral, we utilized an income approach and Level 3 inputs. Our estimate of fair value assumed annual rents ranging between $32.0 million and $38.0 million, rental yields between 9% and 10% , current and projected operating performance of the facilities, coverage ratios and bed values. Such assumptions are subject to change based on changes in market conditions and the ultimate resolution of this matter. Such changes could be significantly different than the currently estimated fair value and such differences could have a material impact on our financial statements. During the third quarter of 2018, we reduced our investment in the Orianna direct financing leases and the corresponding allowance for loss by approximately 55% , as a result of the transition of 22 facilities to five existing operators.
﻿
In addition to our direct financing leases with Orianna, we own four facilities and lease them to Orianna under a master lease which expires in 2026 . The four facility lease is being accounted for as an operating lease. We have not recognized any income on this operating lease for the period from July 1, 2017 through September 30, 2018, as Orianna did not pay the contractual amounts due and collectability is uncertain. Our recorded investment in the four facilities subject to this operating lease was $36.8 million as of September 30, 2018. Subsequent to September 30, 2018, Orianna rejected the lease of these four facilities and as a result we expect to transition these facilities to other existing operators.</t>
  </si>
  <si>
    <t>MORTGAGE NOTES RECEIVABLE</t>
  </si>
  <si>
    <t>Mortgage Notes Receivable [Abstract]</t>
  </si>
  <si>
    <t xml:space="preserve">NOTE 4 – MORTGAGE NOTES RECEIVABLE
﻿
As of September 30, 2018, mortgage notes receivable relate to six fixed rate mortgage notes on 53 long-term care facilities. The mortgage notes are secured by first mortgage liens on the borrowers' underlying real estate and personal property. The mortgage notes receivable relate to facilities located in six states that are operated by five independent healthcare operating companies. We monitor compliance with mortgages and when necessary have initiated collection, foreclosure and other proceedings with respect to certain outstanding mortgage notes.
﻿
Mortgage interest income is recognized as earned over the terms of the related mortgage notes, typically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the application of security deposits.
The principal amounts outstanding of mortgage notes receivable, net of allowances, were as follows:
﻿
﻿
﻿
﻿
September 30,
December 31,
﻿
2018
2017
﻿
(in thousands)
﻿
﻿ Mortgage note due 2027 ; interest at 10.18%
$ 112,500
$ 112,500
﻿ Mortgage notes due 2029 ; interest at 9.86% (1)
534,780
476,320
﻿ Other mortgage notes outstanding (2)
65,803
87,317
﻿ Mortgage notes receivable, gross
713,083
676,137
﻿ Allowance for loss on mortgage notes receivable (3)
(4,905)
(4,905)
﻿ Total mortgages — net
$ 708,178
$ 671,232
﻿
﻿
﻿
(1)
Approximates the weighted average interest rate on 39 facilities. Two notes totaling approximately $18.7 million are construction mortgages maturing in 2018 and 2019 . The remaining loan balance matures in 2029 .
(2)
Other mortgage notes outstanding have a weighted average interest rate of 11.25% per annum and maturity dates between 2018 and 2028 .
(3)
The allowance for loss on mortgage notes receivable relates to one mortgage with an operator. The carrying value and fair value of the mortgage note receivable is approximately $1.5 million at September 30, 2018 and December 31, 2017.
﻿
$112.5 Million of Mortgage Note due 2027
﻿
On January 17, 2014, we entered into a $112.5 million first mortgage loan with an existing operator. The loan is secured by seven SNFs and two ALFs located in Pennsylvania and Ohio , respectively . The mortgage is cross-defaulted and cross-collateralized with our existing master lease with the operator. In March 2018 , we extended the maturity date to January 31, 2027 and provided an option to extend the maturity for a five year period through January 31, 2032 and a second option to extend the maturity through September 30, 2034 .
﻿
$534.8 Million of Mortgage Notes due 2029
﻿
On June 30, 2014, we entered into a mortgage loan agreement with Ciena Healthcare (“Ciena”) to refinance/consolidate $117 million in existing mortgages with maturity dates ranging from 2021 to 2023 on 17 facilities into one mortgage and simultaneously provide mortgage financing for an additional 14 facilities. The $415 million mortgage (the “Master Mortgage”) matures in 2029 and is secured by 30 facilities. The Master Mortgage note bore an initial interest rate of 9.0% per annum which increases each year by 0.225% per annum. As of September 30, 2018, the outstanding principal balance of the Master Mortgage note is approximately $409.6 million and the interest rate is 9.9% per annum.
﻿
Subsequent to June 30, 2014, the Company amended its Master Mortgage with Ciena to provide for additional borrowings in the form of incremental facility mortgages, construction and/or improvement mortgages with maturity dates in 2018 , 2019 and 2029 with initial annual interest rates ranging between 8.5% and 10% and fixed annual escalators of 2% or 2.5% over the prior year’s interest rate, or a fixed increase of 0.225% per annum. As of September 30, 2018 the outstanding principal balance of these mortgage notes are approximately $81.0 million.
﻿
In June 2018, we amended the Master Mortgage with the addition of a $44.7 million mortgage note related to five SNFs located in Michigan. The mortgage note matures on June 30, 2029 and bears an initial annual interest rate of 9.5% which increases each year by 0.225% . As of September 30, 2018 the outstanding principal balance of this mortgage note is approximately $44.2 million. Additionally, the Company committed to fund an additional $9.6 million to Ciena if certain performance metrics are achieved by the portfolio.
﻿
The mortgage notes with Ciena are cross-defaulted and cross-collateralized with our existing master lease and other investment notes with the operator.
﻿
Mortgage notes paid off
﻿
In January 2018, one of our operators repaid two construction loans with a total outstanding balance of approximately $21.2 million. These construction loans bore interest at 8.75% . </t>
  </si>
  <si>
    <t>OTHER INVESTMENTS</t>
  </si>
  <si>
    <t>Other Investments [Abstract]</t>
  </si>
  <si>
    <t xml:space="preserve">﻿
NOTE 5 – OTHER INVESTMENTS
﻿
A summary of our other investments is as follows:
﻿
﻿
﻿
﻿
September 30,
December 31,
﻿
2018
2017
﻿
(in thousands)
﻿ Other investment notes due 2018 - 2022 ; interest at 9.64% (1)
$ 40,242
$ 15,115
﻿ Other investment notes due 2019 - 2023 ; interest at 11.13% (1)
22,120
40,985
﻿ Other investment note due 2019 ; interest at 9.35%
131,675
-
﻿ Other investment notes due 2020 ; interest at 13.06% (1)
69,590
49,490
﻿ Other investment notes due 2021 - 2024 ; interest at 6.00%
39,423
7,000
﻿ Other investment notes due 2023 ; interest at 7.32 % (1)
65,000
64,050
﻿ Other investment note due 2023 ; interest at 12.00%
59,389
49,708
﻿ Other investment notes due 2024 - 2025 ; interest at 8.41% (1)
45,287
31,987
﻿ Other investment notes outstanding (2)
38,942
18,380
﻿ Other investments, gross
511,668
276,715
﻿ Allowance for loss on other investments (3)
-
(373)
﻿ Total other investments
$ 511,668
$ 276,342
﻿
﻿
(1)
Approximate weighted average interest rate as of September 30, 2018.
(2)
Other investment notes have a weighted average interest rate of 8.60% and maturity dates through 2029 .
(3)
The allowance for loss on other investments relates to one loan with an operator that was fully reserved at December 31, 2017 and written off during the second quarter of 2018.
﻿
Other investment notes due 2018 - 2022
﻿
In March 2018, we agreed to provide senior secured superpriority DIP financing to Orianna consisting of a $14.2 million term loan and a $15.8 million revolving credit facility. The DIP financing has been approved by the Bankruptcy Court. The DIP financing is secured by a security interest in and liens on substantially all of Orianna’s existing and future real and personal property. The $14.2 million term loan bears interest at 1-month LIBOR plus 5.5% per annum and matured on September 30, 2018 . Orianna has borrowed the full amount of the term loan to repay their previous secured working capital lender. As of September 30, 2018, approximately $14.2 million is outstanding on this term loan. The $15.8 million revolving credit facility bears interest at 1-month LIBOR plus 9.0% per annum and matured on September 30, 2018 . The borrowings under the revolving credit facility are to be used for general business expenses and other uses permitted under the loan documents. As of September 30, 2018, approximately $10.8 million is outstanding on this revolving credit facility.
﻿
On July 23, 2018, Omega notified Orianna that it was in default under the DIP facility and, as a result of such default, Omega (a) declared the amounts owing under the DIP facility to be immediately due and payable, (b) terminated the DIP facility and any further commitment of Omega to extend credit to Orianna under the DIP facility, and (c) restricted Orianna’s use of cash collateral solely to payment of those amounts contained in a budget approved by Omega. Omega also informed Orianna that while Omega did not (as of such date) intend to immediately collect amounts owing under the DIP facility, Omega may at any time in the future exercise further rights and remedies under the DIP facility.
﻿
In May 2017, we provided Orianna an $18.8 million maximum borrowing secured revolving working capital loan that bears interest at 9% per annum (with one-half (1/2) of all accrued interest to be paid-in-kind and added to the loan balance) and matures on April 30, 2022 . This revolving working capital loan has a default rate of 5% per annum. As of September 30, 2018, approximately $15.2 million is outstanding on this revolving working capital loan. Pursuant to the Bankruptcy Court’s interim order approving the DIP financing, Orianna is obligated to pay one-half (1/2) of all accrued post-bankruptcy interest payable on this revolving working capital loan at the default rate. As of September 30, 2018, our total other investments outstanding with Orianna was approximately $40.2 million.
﻿
Other investment note due 2019
﻿
On September 28, 2018, we provided a $131.3 million secured term loan to an unrelated third party. The loan is secured by a collateral assignment of mortgages covering seven SNFs, three independent living facilities and one ALF. The loan bears interest at 9.35% per annum and matures on February 28, 2019 , sub ject to a one-time 90-day extension . The loan requires monthly interest payments with the principal balance due at maturity. The borrower used the proceeds to repay existing indebtedness and pay a one-time distribution to its equity holders. In connection with this loan we incurred approximately $0.4 million of origination costs which are deferred and recognized over the term of the loan. The outstanding balance on this loan was $131.7 million in cluding origination costs at September 30, 2018.
﻿
Other investment notes due 2020
﻿
On July 29, 2016 , we provided Genesis HealthCare, Inc. (“Genesis”) a $48.0 million secured term loan bearing interest at LIBOR with a floor of 1% plus 13% maturing on July 29, 2020 . The $48.0 million term loan (and the $16.0 million term loan discussed below) is secured by a perfected first priority lien on and security interest in certain collateral of Genesis. The term loan required monthly principal payments of $0.25 million through July 2019, and $0.5 million from August 2019 through maturity. In addition, a portion of the monthly interest accrued to the outstanding principal balance of the loan. In November 2017, we provided Genesis forbearance through February 2018. The forbearance allowed for the deferral of principal payments and permitted Genesis to accrue all interest due to the outstanding principal balance of the loan.
﻿
On March 6, 2018, we amended certain terms of the $48.0 million secured term loan. As of February 22, 2018, the $48.0 million term loan bears interest at a fixed rate of 14% per annum, of which 9% per annum will be paid-in-kind. Additionally, the amended term loan does not require monthly payments of principal. All principal and accrued and unpaid interest will be due at maturity on July 29, 2020 . As of September 30, 2018, approximately $53.2 million is outstanding on this term loan.
﻿
Also on March 6, 2018, we provided Genesis an additional $16.0 million secured term loan bearing interest at a fixed rate of 10% per annum, of which 5% per annum will be paid-in-kind and matures on July 29, 2020 . As of September 30, 2018, approximately $16.4 million is outstanding on this term loan. As of September 30, 2018, our total other investments outstanding with Genesis was approximately $69. 6 million.
﻿
Other investment note due 2021
﻿
Simultaneously with the sale of 12 SNFs to subsidiaries of an existing operator we provided a principal of the existing operator a $39.7 million unsecured loan bearing interest at 6% per annum that matures on May 31, 2021 . The loan requires quarterly principal payments of $0.6 million commencing on October 1, 2018 and additional quarterly principal payments of $0.3 million in the future . The borrower has one option to extend the loan to May 31, 2024 subject to an extension fee. A $7.0 million loan provided to the same principal in 2017 was repaid with proceeds from the $39.7 million loan.
﻿
On August 1, 2018, we amended the $39.7 million unsecured loan mentioned above to provide an additional $5.1 million unsecured loan to fund a lease termination fee in connection with the sale of two facilities. The $5.1 million unsecured loan bears interest at 6% per annum and matures on May 31, 2024 . The lease termination fee has been deferred and is being recognized over the remaining term of the lease with this operator. As of September 30, 2018, approximately $39. 4 million is outstanding on this unsecured loan.
Other investment note due 2023
﻿
On February 26, 2016, we acquired and funded a $50.0 million mezzanine loan at a discount of approximately $0.75 million. In May 2018, the Company amended the mezzanine loan with the borrower which is secured by an equity interest in subsidiaries of the borrower. As part of the refinancing, the Company increased the mezzanine loan by $10.0 million, extended the maturity date to May 31, 2023 and fixed the interest rate at 12% per annum. The mezzanine loan requires semi-annual principal payments of $2.5 million commencing December 31, 2018. As of September 30, 2018, our total other investments outstanding with this borrower was approximately $59. 4 million. In connection with the amendment, the Company recognized fees of approximately $1.1 million of which $0.5 million was paid at closing with the remainder due at maturity. The discount and loan fee s are deferred and are being recognized on an effective basis over the term of the loan.
﻿
Other investment note due 2024-2025
﻿
On September 30, 2016, we acquired and amended a term loan with a fair value of approximately $37.0 million with Agemo Holdings LLC (“Agemo” an entity formed in May 2018 to silo the leases and loans formerly held by Signature Healthcare). A $5.0 million tranche of the term loan that bore interest at 13% per annum was repaid in August 2017. The remaining $32.0 million tranche of the term loan bears interest at 9% per annum and currently matures on December 31, 2024 . The $32.0 million term loan (and the $25.0 million working capital loan discussed below) is secured by a security interest in the collateral of Agemo.
﻿
On May 7, 2018, the Company provided Agemo a $25.0 million secured working capital loan bearing interest at 7% per annum that matures on April 30, 2025 . The proceeds of the working capital loan are for paying operating expenses, settlement payments, fees, taxes and other costs approved by the Company. As of September 30, 2018, approximately $13.3 million is outstanding on this working capital loan. Our total loans outstanding with Agemo at September 30, 2018 approximate $45.3 million. On May 7, 2018, the Company also provided principals of Agemo a one year unsecured $2.8 million loan. The proceeds were used to pay down the Company’s contractual receivables outstanding.
﻿
Other investments note
﻿
On December 28, 2017, we provided $10.0 million of financing to a third-party to acquire ten SNFs previously owned by us. The loan bears interest at 10% per annum and requires principal payments of $5.0 million in December 2018, $2.0 million in December 2019 and $3.0 million at maturity in December 2020. In March 2018, the third-party buyer repaid $5.0 million related to this financing. </t>
  </si>
  <si>
    <t>VARIABLE INTEREST ENTITIES</t>
  </si>
  <si>
    <t>Variable Interest Entities [Abstract]</t>
  </si>
  <si>
    <t xml:space="preserve">﻿
NOTE 6 – VARIABLE INTEREST ENTITIES
﻿
As of September 30, 2018, Orianna and Agemo are VIEs. Below is a summary of our assets and liabilities associated with each operator as of September 30, 2018:
﻿
﻿
﻿
﻿
﻿
Operator
﻿
Orianna
Agemo
﻿
(in thousands)
﻿ Assets
﻿ Real estate investments - net
$ 36,778
$ 415,632
﻿ Investments in direct financing leases - net
151,729
-
﻿ Other investments - net
40,242
45,287
﻿ Contractual receivables - net
236
17,593
﻿ Straight-line rent receivables
-
31,447
﻿ Lease inducement
-
1,323
﻿ Above market lease
-
3
﻿ Subtotal
228,985
511,285
﻿
﻿ Liabilities
﻿ Letters of credit
-
(9,253)
﻿ Subtotal
-
(9,253)
﻿
﻿ Collateral
﻿ Personal guarantee
-
(15,000)
﻿ Other collateral
(213,743)
(415,632)
﻿ Subtotal
(213,743)
(430,632)
﻿
﻿ Maximum exposure to loss
$ 15,242
$ 71,400
﻿
In determining our maximum exposure to loss from these VIEs, we considered the underlying value of the real estate subject to leases with these operators and other collateral, if any, supporting our other investments, which may include accounts receivable, security deposits, letters of credit or personal guarantees, if any. See Note 5 – Other Investments regarding the terms of other investments with these two operators and Note 16 – Commitments and Contingencies regarding our commitment to provide capital expenditure funding to our operators which includes Agemo.
﻿
The table below reflects our total revenues from Orianna and Agemo for the three and nine months ended September 30, 2018:
﻿
﻿
﻿
﻿
Three Months Ended September 30, 2018
Nine Months Ended September 30, 2018
﻿
Operator
Operator
﻿
Orianna
Agemo
Orianna
Agemo
﻿
(in thousands)
﻿ Revenue
﻿ Rental income
$
-
$ 14,810
$
-
$ 44,521
﻿ Other investment income
1,058
973
2,721
2,521
﻿ Total
$ 1,058
$ 15,783
$ 2,721
$ 47,042
﻿
﻿ </t>
  </si>
  <si>
    <t>INVESTMENT IN UNCONSOLIDATED JOINT VENTURE</t>
  </si>
  <si>
    <t>Investment in Unconsolidated Joint Venture [Abstract]</t>
  </si>
  <si>
    <t xml:space="preserve">NOTE 7 – INVESTMENT IN UNCONSOLIDATED JOINT VENTURE
﻿
On November 1, 2016, we invested approximately $50.0 million for an approximate 15% ownership interest in a joint venture operating as Second Spring Healthcare Investments. The other approximate 85% interest is owned by affiliates of Lindsey Goldberg LLC. We account for our investment in the joint venture using the equity method. On November 1, 2016, the joint venture acquired 64 SNFs for approximately $1.1 billion and leased them to Genesis. During the second quarter of 2018, the joint venture sold 12 SNF facilities subject to an operating lease for approximately $149.3 million in net cash proceeds and recognized a loss on sale of approximately $4.4 million. During the third quarter of 2018, the joint venture sold one SNF facility subject to an operating lease for approximately $14.7 million in net cash proceeds and recognized a loss on sale of approximately $0.2 million.
﻿
We receive asset management fees from the joint venture for services provided. For the three months ended September 30, 2018 and 2017, we recognized $0.5 million of asset management fees in each period. For the nine months ended September 30, 2018 and 2017, we recognized $ 1.5 million of asset management fees in each period. These fees are included in miscellaneous income in the accompanying Consolidated Statements of Operations. The accounting policies for the unconsolidated joint venture are the same as those of the Company.
﻿ </t>
  </si>
  <si>
    <t>ASSETS HELD FOR SALE</t>
  </si>
  <si>
    <t>Assets Held for Sale [Abstract]</t>
  </si>
  <si>
    <t>NOTE 8 – ASSETS HELD FOR SALE
﻿
The following is a summary of our assets held for sale:
﻿
﻿
﻿
﻿
Properties Held For Sale
﻿
Number
Net Book
﻿
of
Value
﻿
Properties
(in thousands)
﻿
﻿ December 31, 2017
22
$ 86,699
﻿ Properties sold/other (1)
(5)
(9,307)
﻿ Properties added (2)
16
66,027
﻿ March 31, 2018
33
143,419
﻿ Properties sold/other (1)
(33)
(143,419)
﻿ Properties added (2)
3
3,782
﻿ June 30, 2018
3
3,782
﻿ Properties sold/other (1)
(1)
(1,730)
﻿ Properties added (2)
8
15,774
﻿ September 30, 2018 (3)
10
$ 17,826
﻿
﻿
(1)
In the first quarter of 2018, we sold five facilities for approximately $13.1 million in net cash proceeds recognizing a gain on sale of approximately $3.5 million . In the second quarter of 2018, we sold 33 facilities for approximately $96.4 million in net cash proceeds recognizing a gain on sale of approximately $3.5 million. In the third quarter of 2018, we sold one facility for approximately $1.6 million in cash proceeds recognizing a loss on sale of approximately $0.1 million.
(2)
In the first quarter of 2018, we recorded $3.5 million of impairments to reduce 16 facilities and one ancillary building’s net book value to their estimated fair values less costs to sell before they were reclassified to assets held for sale. In the second quarter of 2018, we recorded approximately $2.5 million of impairments to reduce three facilities’ net book value to their estimated fair values less cost to sell before they were reclassified to assets held for sale. In the third quarter of 2018, we recorded approximately $6.9 million of impairments to reduce five facilities’ net book value to their estimated fair values less cost to sell before they were reclassified to assets held for sale.
(3)
We plan to sell the facilities classified as assets held for sale at September 30, 2018 within the next twelve months.
﻿</t>
  </si>
  <si>
    <t>INTANGIBLES</t>
  </si>
  <si>
    <t>Intangibles [Abstract]</t>
  </si>
  <si>
    <t xml:space="preserve">﻿
NOTE 9 – INTANGIBLES
﻿
The following is a summary of our intangibles as of September 30, 2018 and December 31, 2017 :
﻿
﻿
﻿
﻿
﻿
September 30,
December 31,
﻿
2018
2017
﻿
(in thousands)
﻿ Assets:
﻿ Goodwill
$ 644,201
$ 644,690
﻿
﻿ Above market leases
$ 22,426
$ 22,426
﻿ In-place leases
-
167
﻿ Accumulated amortization
(17,602)
(17,059)
﻿ Net intangible assets
$ 4,824
$ 5,534
﻿
﻿ Liabilities:
﻿ Below market leases
$ 143,669
$ 164,443
﻿ Accumulated amortization
(74,435)
(83,824)
﻿ Net intangible liabilities
$ 69,234
$ 80,619
﻿
Above market leases and in-place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
For the three months ended September 30, 2018 and 2017, our net amortization related to intangibles was $2.2 million and $2.9 million, respectively. For the nine months ended September 30, 2018 and 2017, our net amortization related to intangibles was $7.5 million and $9.1 million, respectively. The estimated net amortization related to these intangibles for the remainder of 2018 and the subsequent four years is as follows: remainder of 2018 – $2.1 million; 2019 – $8.2 million; 2020 – $8.0 million; 2021 – $7.6 million and 2022 – $7.0 million. As of September 30, 2018, the weighted average remaining amortization period of above market leases and below market leases is approximately seven years and nine years, respectively.
﻿
The following is a summary of our goodwill as of September 30, 2018:
﻿
﻿
﻿
(in thousands)
﻿ Balance as of December 31, 2017
$ 644,690
﻿ Less: foreign currency translation
(489)
﻿ Balance as of September 30, 2018
$ 644,201
﻿
﻿ </t>
  </si>
  <si>
    <t>CONCENTRATION OF RISK</t>
  </si>
  <si>
    <t>Concentration of Risk [Abstract]</t>
  </si>
  <si>
    <t xml:space="preserve">NOTE 10 – CONCENTRATION OF RISK
﻿
As of September 30, 2018, our portfolio of real estate investments consisted of 932 healthcare facilities, located in 41 states and the U.K. and operated by 67 third-party operators. Our investment in these facilities, net of impairments and allowances, totaled approximately $ 8.6 billion at September 30, 2018, with approximately 99% of our real estate investments related to long-term care facilities. Our portfolio is made up of 738 SNFs, 116 ALFs, 14 specialty facilities, one medical office building, fixed rate mortgages on 51 SNFs and two ALFs, and ten facilities that are held for sale. At September 30, 2018, we also held other investments of approximately $511.7 million, consisting primarily of secured loans to third-party operators of our facilities and a $32.2 million investment in an unconsolidated joint venture.
﻿
At September 30, 2018, we had investments with one operator/or manager that exceeded 10% of our total investments: Ciena. Ciena also generated approximately 10% of our total revenues for the three and nine months ended September 30, 2018 and 2017. At September 30, 2018, the three states in which we had our highest concentration of investments were Texas ( 10% ), Florida ( 10% ) and Michigan ( 8% ). </t>
  </si>
  <si>
    <t>STOCKHOLDERS'/OWNERS' EQUITY</t>
  </si>
  <si>
    <t>Stockholders' / Owners' Equity [Abstract]</t>
  </si>
  <si>
    <t xml:space="preserve">NOTE 11 – STOCKHOLDERS’/OWNERS’ EQUITY
﻿
The Board of Directors has declared common stock dividends as set forth below:
﻿
﻿
﻿
﻿ Record
Payment
Dividend per
﻿ Date
Date
Common Share
﻿ January 31, 2017
February 15, 2017
$ 0.62
﻿ May 1, 2017
May 15, 2017
0.63
﻿ August 1, 2017
August 15, 2017
0.64
﻿ October 31, 2017
November 15, 2017
0.65
﻿ January 31, 2018
February 15, 2018
0.66
﻿ April 30, 2018
May 15, 2018
0.66
﻿ July 31, 2018
August 15, 2018
0.66
﻿ October 31, 2018
November 15, 2018
0.66
﻿
On the same dates listed above, Omega OP Unit holders received the same distributions per unit as those paid to the common stockholders of Omega.
﻿
$500 Million Equity Shelf Program
﻿
For the three months ended September 30, 2018, no shares of our common stock were issued under our $500 million Equity Shelf Program. For the nine months ended September 30, 2018, we issued 0.9 million shares of our common stock at an average price of $29.82 per share, net of issuance costs, generating net proceeds of $27.2 million.
﻿
Dividend Reinvestment and Common Stock Purchase Plan
﻿
For the three months ended September 30, 2018, approximately 0.3 million shares of our common stock at an average price of $31.82 per share were issued through our Dividend Reinvestment and Common Stock Purchase Plan for gross proceeds of approximately $9.9 million. For the nine months ended September 30, 2018, approximately 1.3 million shares of our common stock at an average price of $29.36 per share were issued through our Dividend Reinvestment and Common Stock Purchase Plan for gross proceeds of approximately $36.9 million.
﻿
Accumulated Other Comprehensive Loss
﻿
The following is a summary of our accumulated other comprehensive loss, net of tax where applicable:
﻿
﻿
﻿
﻿
As of and For the
As of and For the
﻿
Three Months Ended
Nine Months Ended
﻿
September 30,
September 30,
﻿
2018
2017
2018
2017
﻿
(in thousands)
﻿ Foreign Currency Translation:
﻿ Beginning balance
$ (35,417)
$ (40,343)
$ (26,033)
$ (54,948)
﻿ Translation (loss) gain
(5,165)
10,850
(14,542)
25,315
﻿ Realized gain
27
95
20
235
﻿ Ending balance
(40,555)
(29,398)
(40,555)
(29,398)
﻿
﻿ Derivative Instruments:
﻿ Cash flow hedges:
﻿ Beginning balance
7,739
(1,380)
1,463
(1,420)
﻿ Unrealized gain (loss)
1,248
(332)
7,218
(1,682)
﻿ Realized (loss) gain (1)
(52)
490
254
1,880
﻿ Ending balance
8,935
(1,222)
8,935
(1,222)
﻿ Net investment hedge:
﻿ Beginning balance
(3,970)
(2,190)
(7,070)
-
﻿ Unrealized gain (loss)
1,620
(3,730)
4,720
(5,920)
﻿ Ending balance
(2,350)
(5,920)
(2,350)
(5,920)
﻿ Total accumulated other comprehensive loss for Omega OP (2)
(33,970)
(36,540)
(33,970)
(36,540)
﻿ Add: portion included in noncontrolling interest
1,588
1,697
1,588
1,697
﻿ Total accumulated other comprehensive loss for Omega
$ (32,382)
$ (34,843)
$ (32,382)
$ (34,843)
﻿
﻿
﻿
(1)
Recorded in interest expense on the Consolidated Statements of Operations.
(2)
These amounts are included in owners’ equity.
﻿ </t>
  </si>
  <si>
    <t>TAXES</t>
  </si>
  <si>
    <t>Taxes [Abstract]</t>
  </si>
  <si>
    <t xml:space="preserve">NOTE 12 – TAXES
﻿
Omega is a REIT for United States federal income tax purposes, and Omega OP is a pass through entity for United States federal income tax purposes.
﻿
Since our inception, Omega has elected to be taxed as a REIT under the applicable provisions of the Internal Revenue Code (“Code”). A REIT is generally not subject to federal income tax on that portion of its REIT taxable income which is distributed to its stockholders, provided that at least 90% of such taxable income is distributed each tax year and certain other requirements are met, including asset and income tests. So long as we qualify as a REIT under the Code, we generally will not be subject to federal income taxes on the REIT taxable income that we distribute to stockholders, subject to certain exceptions.
﻿
If the Company fails to qualify as a REIT in any taxable year, the Company will be subject to federal income taxes on its taxable income at regular corporate rates and dividends paid to our stockholders will not be deductible by us in computing taxable income. Further, we would not be permitted to qualify for treatment as a REIT for federal income tax purposes for four years following the year in which qualification is denied, unless the Internal Revenue Service grants us relief under certain statutory provisions. Failing to qualify as a REIT could materially and adversely affect the Company’s net income; however, we believe we are organized and operate in such a manner as to qualify for treatment as a REIT. We test our compliance within the REIT taxation rules to ensure that we are in compliance with the REIT rules on a quarterly and annual basis. We review our distributions and projected distributions each year to ensure we have met and will continue to meet the annual REIT distribution requirements. In 2018, we expect to pay dividends in excess of our taxable income.
﻿
Subject to the limitation under the REIT asset test rules, we are permitted to own up to 100% of the stock of one or more taxable REIT subsidiaries (“TRSs”). We have elected for two of our active subsidiaries to be treated as TRSs. One of our TRSs is subject to federal, state and local income taxes at the applicable corporate rates and the other is subject to foreign income taxes. As of September 30, 2018, our TRS that is subject to federal, state and local income taxes at the applicable corporate rates had a net operating loss carry-forward of approximately $5.8 million. The loss carry-forward is fully reserved as of September 30, 2018, with a valuation allowance due to uncertainties regarding realization. Our net operating loss carryforwards will be carried forward for no more than 20 years .
﻿
For the three months ended September 30, 2018 and 2017, we recorded approximately $0.2 million and $0.7 million, respectively, of state and local income tax provision. For the nine months ended September 30, 2018 and 2017, we recorded approximately $0.6 million and $2.2 million, respectively, of state and local income tax provision. For the three months ended September 30, 2018 and 2017, we recorded approximately $0.6 million and $0.3 million, respectively, of tax provision for foreign income taxes. For the nine months ended September 30, 2018 and 2017, we recorded approximately $1.6 million and $0.5 million, respectively, of tax provision for foreign income taxes. The expenses were included in income tax expense on our Consolidated Statements of Operations.
﻿
On December 22, 2017, the Tax Cuts and Jobs Act (the "Tax Act") was enacted. The Tax Act includes numerous changes to existing U.S. tax law, including lowering the statutory U.S. federal corporate income tax rate from 35% to 21% effective January 1, 2018. The Company has completed its preliminary assessment of these changes, and has determined that there is an immaterial impact to the consolidated financial statements. </t>
  </si>
  <si>
    <t>STOCK-BASED COMPENSATION</t>
  </si>
  <si>
    <t>Stock-Based Compensation [Abstract]</t>
  </si>
  <si>
    <t xml:space="preserve">NOTE 13 – STOCK-BASED COMPENSATION
﻿
On June 8, 2018, our stockholders approved the 2018 Stock Incentive Plan (the “2018 Plan”), which amended and restated the Company’s 2013 Stock Incentive Plan (the “2013 Plan”). The 2018 Plan is a comprehensive incentive compensation plan that allows for various types of equity-based compensation, including restricted stock units (including performance-based restricted stock units), stock awards (including restricted stock), deferred restricted stock units, incentive stock options, non-qualified stock options, stock appreciation rights, dividend equivalent rights, performance unit awards, certain cash-based awards (including performance-based cash awards) and other stock-based awards. The 2018 Plan increases the number of shares of common stock available for issuance under the 2013 Plan by 4.5 million.
﻿
The following is a summary of our stock-based compensation expense for the three and nine months ended September 30, 2018 and 2017, respectively:
﻿
﻿
﻿
﻿
Three Months Ended
Nine Months Ended
﻿
September 30,
September 30,
﻿
2018
2017
2018
2017
﻿
﻿
(in thousands)
﻿ Stock-based compensation expense
$ 3,962
$ 3,872
$ 12,107
$ 11,350
﻿
Restricted Stock and Restricted Stock Units
﻿
Restricted stock and restricted stock units (“RSUs”) are subject to forfeiture if the holder’s service to us terminates prior to vesting, subject to certain exceptions for certain qualifying terminations of service or a change in control of the Company. Prior to vesting, ownership of the shares/units cannot be transferred.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 We awarded 169,900 RSUs to employees on January 1, 2018.
﻿
Performance Restricted Stock Units and LTIP Units
﻿
Performance restricted stock units (“PRSUs”) and long term incentive plan units (“LTIP Units”) are subject to forfeiture if the performance requirements are not achieved or if the holder’s service to us terminates prior to vesting, subject to certain exceptions for certain qualifying terminations of employment or a change in control of the Company. The PRSUs and the LTIP Units have varying degrees of performance requirements to achieve vesting, and each PRSU and LTIP Units award represents the right to a variable number of shares of common stock or partnership units. Each LTIP Unit once earned and vested is convertible into one Omega OP Unit in Omega OP, subject to certain conditions. The vesting requirements are based on either the (i) total shareholder return (“TSR”) of Omega or (ii) Omega’s TSR relative to other real estate investment trusts in the MSCI U.S. REIT Index for awards before 2016 and in the FTSE NAREIT Equity Health Care Index for awards granted in or after 2016 (both “Relative TSR”). Vesting, in general, requires that the employee remain employed by us until the date specified in the applicable PRSU or LTIP agreement, which may be later than the date that the TSR or Relative TSR requirements are satisfied. We expense the cost of these awards ratably over their service period.
﻿
Prior to vesting and the distribution of shares, ownership of the PRSUs cannot be transferred. Dividends on the PRSUs are accrued and only paid to the extent the applicable performance requirements are met. While each LTIP Unit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LTIP Units accumulate, and if the LTIP Units are earned, the accumulated distributions are paid.
﻿
The number of shares or units earned under the TSR PRSUs or LTIP Units depends generally on the level of achievement of Omega’s TSR over the indicated performance period. We awarded 677,488 LTIP Units to employees on January 1, 2018.
﻿
The number of shares earned under the Relative TSR PRSUs depends generally on the level of achievement of Omega’s TSR relative to other real estate investment trusts in the MSCI U.S. REIT Index or FTSE NAREIT Equity Health Care Index TSR over the performance period indicated. We awarded 334,544 Relative TSR PRSUs to employees on January 1, 2018.
﻿
The following table summarizes our total unrecognized compensation cost as of September 30, 2018 associated with RSUs, PRSU awards, and LTIP Unit awards to employees:
﻿
﻿
﻿
﻿
﻿
Grant Date
Total
Weighted Average
Unrecognized
﻿
Average
Compensation
Period of Expense
Compensation
﻿
Grant
Shares
Fair Value
Cost
Recognition
Cost
Performance
Vesting
﻿
Year
/ Units
Per Unit/ Share
(in millions) (1)
(in months)
(in millions)
Period
Dates
﻿ RSUs
﻿
﻿ 3/17/16 RSU
2016
130,006
$ 34.78
$ 4.50
33
$ 0.40
N/A
12/31/2018
﻿ 1/1/2017 RSU
2017
140,416
31.26
4.40
36
1.80
N/A
12/31/2019
﻿ 1/1/2018 RSU
2018
169,900
27.54
4.70
36
3.50
N/A
12/31/2020
﻿ Restricted Stock Units Total
440,322
$ 30.86
$ 13.60
$ 5.70
﻿
﻿ TSR PRSUs and LTIP Units
﻿
﻿ 3/31/15 2017 LTIP Units
2015
137,249
$ 14.66
$ 2.00
45
$ 0.10
1/1/2015-12/31/2017
Quarterly in 2018
﻿ 4/1/2015 2017 LTIP Units
2015
53,387
14.81
0.80
45
0.10
1/1/2015-12/31/2017
Quarterly in 2018
﻿ 3/17/2016 2018 LTIP Units
2016
370,152
13.21
4.90
45
1.60
1/1/2016-12/31/2018
Quarterly in 2019
﻿ 1/1/2017 2019 LTIP Units
2017
399,726
12.61
5.00
48
2.80
1/1/2017-12/31/2019
Quarterly in 2020
﻿ 1/1/2018 2020 LTIP Units
2018
677,488
7.31
5.00
48
4.00
1/1/2018-12/31/2020
Quarterly in 2021
﻿ TSR PRSUs &amp; LTIP Total
1,638,002
$ 10.80
$ 17.70
$ 8.60
﻿
﻿ Relative TSR PRSUs
﻿
﻿ 3/31/15 2017 Relative TSR
2015
137,249
$ 22.50
$ 3.10
45
$ 0.20
1/1/2015-12/31/2017
Quarterly in 2018
﻿ 4/1/2015 2017 Relative TSR
2015
53,387
22.92
1.20
45
0.10
1/1/2015-12/31/2017
Quarterly in 2018
﻿ 3/17/2016 2018 Relative TSR
2016
305,563
16.44
5.00
45
1.60
1/1/2016-12/31/2018
Quarterly in 2019
﻿ 1/1/2017 2019 Relative TSR
2017
285,338
18.04
5.10
48
2.90
1/1/2017-12/31/2019
Quarterly in 2020
﻿ 1/1/2018 2020 Relative TSR
2018
334,544
16.65
5.60
48
4.50
1/1/2018-12/31/2020
Quarterly in 2021
﻿ Relative TSR PRSUs Total
1,116,081
$ 17.97
$ 20.00
$ 9.30
﻿ Grand Total
3,194,405
$ 16.07
$ 51.30
$ 23.60
﻿
﻿
(1)
Total shares/units and compensation costs are net of shares/units cancelled.
(2)
This table excludes approximately $1.1 million of unrecognized compensation costs related to outstanding director restricted stock grants .
﻿ </t>
  </si>
  <si>
    <t>BORROWING ACTIVITIES AND ARRANGEMENTS</t>
  </si>
  <si>
    <t>Borrowing Activities and Arrangements [Abstract]</t>
  </si>
  <si>
    <t xml:space="preserve">NOTE 14 – BORROWING ACTIVITIES AND ARRANGEMENTS
﻿
Secured and Unsecured Borrowings
﻿
The following is a summary of our borrowings:
﻿
﻿
﻿
﻿
﻿
﻿
Annual
﻿
Interest Rate
﻿
as of
﻿
September 30,
September 30,
December 31,
﻿
Maturity
2018
2018
2017
﻿
(in thousands)
﻿ Secured borrowings:
﻿ HUD mortgages assumed December 2011
2044
-
$
-
$ 53,666
﻿ Deferred financing costs – net
-
(568)
﻿ Total secured borrowings – net (1)
-
53,098
﻿
﻿
﻿ Unsecured borrowings:
﻿ Revolving line of credit
2021
3.43%
360,000
290,000
﻿
﻿
﻿ U.S. term loan
2022
3.69%
425,000
425,000
﻿ Sterling term loan (2)
2022
2.17%
130,410
135,130
﻿ Omega OP term loan (1)
2022
3.69%
100,000
100,000
﻿ 2015 term loan
2022
3.80%
250,000
250,000
﻿ Discounts and deferred financing costs – net (3)
(4,563)
(5,460)
﻿ Total term loans – net
900,847
904,670
﻿
﻿ 2023 notes
2023
4.375%
700,000
700,000
﻿ 2024 notes
2024
4.950%
400,000
400,000
﻿ 2025 notes
2025
4.500%
400,000
400,000
﻿ 2026 notes
2026
5.250%
600,000
600,000
﻿ 2027 notes
2027
4.500%
700,000
700,000
﻿ 2028 notes
2028
4.750%
550,000
550,000
﻿ Other
2018
-
-
1,500
﻿ Subordinated debt
2021
9.000%
20,000
20,000
﻿ Discount – net
(19,160)
(21,073)
﻿ Deferred financing costs – net
(23,447)
(26,037)
﻿ Total senior notes and other unsecured borrowings – net
3,327,393
3,324,390
﻿
﻿ Total unsecured borrowings - net
4,588,240
4,519,060
﻿
﻿ Total secured and unsecured borrowings – net (4)
$ 4,588,240
$ 4,572,158
﻿
﻿
(1)
These amounts represent borrowings that were incurred by Omega OP or wholly owned subsidiaries of Omega OP.
(2)
This borrowing is denominated in British Pounds Sterling.
(3)
The amount includes $0.5 million of net deferred financing costs related to the Omega OP term loan as of September 30, 2018.
(4)
All borrowings are direct borrowings of Omega unless otherwise noted.
﻿
﻿
HUD Mortgage Disposition
﻿
On June 1, 2018, subsidiaries of an existing operator assumed approximately $53 million of our indebtedness guaranteed by HUD that secured 12 separate facilities located in Arkansas. In connection with our disposition of the mortgages we wrote-off approximately $0.6 million of unamortized deferred costs that are recorded in (Loss) gain on assets sold – net on our Consolidated Statements of Operations. These fixed rate mortgages had a weighted average interest rate of approximately 3.06% per annum and matured in July 2044 . See Note 2 – Properties and Investments.
﻿
Certain of our other secured and unsecured borrowings are subject to customary affirmative and negative covenants, including financial covenants. As of September 30, 2018 and December 31, 2017, we were in compliance with all affirmative and negative covenants, including financial covenants, for our secured and unsecured borrowings . Omega OP, the guarantor of Parent’s outstanding senior notes, does not directly own any substantive assets other than its interest in non-guarantor subsidiaries. </t>
  </si>
  <si>
    <t>FINANCIAL INSTRUMENTS</t>
  </si>
  <si>
    <t>Financial Instruments [Abstract]</t>
  </si>
  <si>
    <t xml:space="preserve">NOTE 15 – FINANCIAL INSTRUMENTS
﻿
The net carrying amount of cash and cash equivalents, restricted cash, contractual receivables and accrued expenses and other liabilities reported in the Consolidated Balance Sheets approximates fair value because of the short maturity of these instruments (Level 1).
﻿
At September 30, 2018 and December 31, 2017, the net carrying amounts and fair values of our other financial instruments were as follows:
﻿
﻿
﻿
﻿
﻿
September 30, 2018
December 31, 2017
﻿
Carrying
Fair
Carrying
Fair
﻿
Amount
Value
Amount
Value
﻿ Assets:
(in thousands)
﻿ Investments in direct financing leases – net
$ 163,467
$ 163,467
$ 364,965
$ 364,965
﻿ Mortgage notes receivable – net
708,178
732,354
671,232
686,772
﻿ Other investments – net
511,668
508,050
276,342
281,031
﻿ Total
$ 1,383,313
$ 1,403,871
$ 1,312,539
$ 1,332,768
﻿ Liabilities:
﻿ Revolving line of credit
$ 360,000
$ 360,000
$ 290,000
$ 290,000
﻿ U.S. term loan
422,923
425,000
422,498
425,000
﻿ Sterling term loan
129,771
130,410
134,360
135,130
﻿ Omega OP term loan (1)
99,521
100,000
99,423
100,000
﻿ 2015 term loan
248,632
250,000
248,390
250,000
﻿ 4.375% notes due 2023 – net
694,351
694,052
693,474
711,190
﻿ 4.95% notes due 2024 – net
394,439
406,283
393,680
420,604
﻿ 4.50% notes due 2025 – net
395,211
392,121
394,640
399,874
﻿ 5.25% notes due 2026 – net
594,850
607,864
594,321
625,168
﻿ 4.50% notes due 2027 – net
687,615
668,625
686,516
681,007
﻿ 4.75% notes due 2028 – net
540,631
534,077
539,882
550,667
﻿ HUD debt – net (1)
-
-
53,098
51,817
﻿ Subordinated debt – net
20,296
22,664
20,376
23,646
﻿ Other
-
-
1,500
1,500
﻿ Total
$ 4,588,240
$ 4,591,096
$ 4,572,158
$ 4,665,603
﻿
﻿
(1)
These amounts represent borrowings that were incurred by Omega OP or wholly owned subsidiaries of Omega OP.
﻿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for the year ended December 31, 2017). The use of different market assumptions and estimation methodologies may have a material effect on the reported estimated fair value amounts.
﻿
The following methods and assumptions were used in estimating fair value disclosures for financial instruments.
﻿
·
Direct financing leases: The fair value of the investments in direct financing leases are estimated using a discounted cash flow analysis, using interest rates being offered for similar leases to borrowers with similar credit ratings (Level 3). For the Orianna direct financing lease, the Company estimated the fair value of its investment based on the estimated fair value of the collateral using an income approach considering inputs such as, current and projected operating performance of the facilities, projected rent, prevailing capitalization rates and/or coverages and bed values (Level 3).
﻿
·
Mortgage notes receivable: The fair value of the mortgage notes receivables are estimated using a discounted cash flow analysis, using interest rates being offered for similar loans to borrowers with similar credit ratings (Level 3).
﻿
·
Other investments: Other investments are primarily comprised of notes receivable. The fair values of notes receivable are estimated using a discounted cash flow analysis, using interest rates being offered for similar loans to borrowers with similar credit ratings (Level 3).
﻿
·
Revolving line of credit and term loans: The fair value of our borrowings under variable rate agreements are estimated using a present value technique based on expected cash flows discounted using the current market rates (Level 3).
﻿
·
Senior notes and subordinated debt: The fair value of our borrowings under fixed rate agreements are estimated using a present value technique based on inputs from trading activity provided by a third-party (Level 2).
﻿
·
HUD debt: The fair value of our borrowings under HUD debt agreements are estimated using an expected present value technique based on quotes obtained by HUD debt brokers (Level 2) . </t>
  </si>
  <si>
    <t>COMMITMENTS AND CONTINGENCIES</t>
  </si>
  <si>
    <t>Commitments and Contingencies [Abstract]</t>
  </si>
  <si>
    <t xml:space="preserve">NOTE 16 – COMMITMENTS AND CONTINGENCIES
﻿
Litigation
﻿
On November 16, 2017 , a purported securities class action complaint captioned Dror Gronich v. Omega Healthcare Investors, Inc., C. Taylor Pickett, Robert O. Stephenson, and Daniel J. Booth was filed against the Company and certain of its officers in the United States District Court for the Southern District of New York , Case No. 1:17-cv-08983-NRB (the “Gronich Securities Class Action”). On November 17, 2017 , a second purported securities class action complaint captioned Steve Klein v. Omega Healthcare Investors, Inc., C. Taylor Pickett, Robert O. Stephenson, and Daniel J. Booth was filed against the Company and the same officers in the United States District Court for the Southern District of New York , Case No. 1:17-cv-09024-NRB (together with the Gronich Class Action, the “Securities Class Action”). Thereafter, the Court considered a series of applications by various shareholders to be named lead plaintiff, consolidated the two actions and designated Royce Setzer as the lead plaintiff.
﻿
Pursuant to a Scheduling Order entered by the Court, lead plaintiff Setzer and additional plaintiff Earl Holtzman filed a Consolidated Amended Class Action Complaint on May 25, 2018 (the “Amended Complaint”). The Securities Class Action purports to be a class action brought on behalf of shareholders who acquired the Company’s securities between May 3, 2017 and October 31, 2017. The Securities Class Action alleges that the defendants violated the Securities Exchange Act of 1934, as amended (the “Exchange Act”), by making materially false and/or misleading statements, and by failing to disclose material adverse facts about the Company’s business, operations, and prospects, including the financial and operating results of one of the Company’s operators, the ability of such operator to make timely rent payments, and the impairment of certain of the Company’s leases and the uncollectibility of certain receivables. The Securities Class Action, which purports to assert claims for violations of Section 10(b) of the Exchange Act and Rule 10b-5 promulgated thereunder, as well as Section 20(a) of the Exchange Act, seeks an unspecified amount of monetary damages, interest, fees and expenses of attorneys and experts, and other relief. The Company and the officers named in the Amended Complaint filed a Motion to Dismiss on July 17, 2018. Briefing on the Motion to Dismiss is complete.
﻿
Although the Company denies the material allegations of the Securities Class Action and intends to vigorously pursue its defense, we are in the early stages of this litigation and are unable to predict the outcome of the case or to estimate the amount of potential costs.
﻿
The Company’s Board of Directors received a demand letter, dated April 9, 2018, from an attorney for a purported current shareholder of the Company relating to the subject matter covered by the Securities Class Action (the “Shareholder Demand”). The letter demanded that the Board of Directors conduct an investigation into the statements and other matters at issue in the Securities Class Action and commence legal proceedings against each party identified as being responsible for the alleged activities. After due consideration, and in the exercise of its business judgment, the Board determined that it is not in the best interests of the Company to commence litigation against any current or former officers or directors based on the matters raised in the Shareholder Demand .
﻿
On August 22, 2018 , Stourbridge Investments LLC, a purported shareholder of the Company, filed a derivative action purportedly on behalf of the Company in the U.S. District Court for the Southern District of New Yor k against the current directors of the Company as well as certain officers alleging violations of Section 14(a) of the Securities Exchange Act of 1934 and state-law claims including breach of fiduciary duty . Stourbridge Investments LLC v. Callen et al ., No. 1:18-cv-07638. The complaint alleges, among other things, that the defendants are responsible for the Company’s failure to disclose the financial condition of Orianna Health Systems, the alleged non-disclosures that are also the subject of the Securities Class Action described above. The defendants in the action are the three individual defendants named in the Securities Class Action (Messrs. Pickett, Booth and Stephenson), as well as the Company’s non-management directors. The plaintiff did not make a demand on the Company to bring the action prior to filing it, but rather alleges that demand would have been futile. The parties have entered into a stipulation in which they agreed to stay the case, including any response by defendants, pending the entry of judgment or a voluntary dismissal with prejudice in the Securities Class Action. The agreed-upon stipulation and order to stay the case were entered by the Court on October 25, 2018.
﻿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
Commitments
﻿
We have committed to fund the construction of new leased and mortgaged facilities and other capital improvements. We expect the funding of these commitments to be completed over the next several years. Our remaining commitments at September 30, 2018, are outlined in the table below (in thousands):
﻿
﻿
﻿
﻿
﻿ Total commitment
$ 687,329
﻿ Amounts funded (1)
(431,442)
﻿ Remaining commitment
$ 255,887
﻿
﻿
(1)
Includes finance costs.
﻿ </t>
  </si>
  <si>
    <t>EARNINGS PER SHARE/UNIT</t>
  </si>
  <si>
    <t>Earnings per Share/Unit [Abstract]</t>
  </si>
  <si>
    <t xml:space="preserve">NOTE 17 – EARNINGS PER SHARE/UNIT
﻿
The computation of basic earnings per share/unit (“EPS” or “EPU”) is computed by dividing net income available to common stockholders/Omega OP Unit holders by the weighted-average number of shares of common stock/Omega OP Units outstanding during the relevant period. Diluted EPS/EPU is computed using the treasury stock method, which is net income divided by the total weighted-average number of common outstanding shares/Omega OP Units plus the effect of dilutive common equivalent shares/units during the respective period. Dilutive common shares/Omega OP Units reflect the assumed issuance of additional common shares pursuant to certain of our share-based compensation plans, including stock options, restricted stock and performance restricted stock units and the assumed issuance of additional shares related to Omega OP Units held by outside investors. Dilutive Omega OP Units reflect the assumed issuance of additional Omega OP Units pursuant to certain of our share-based compensation plans, including stock options, restricted stock and performance restricted stock.
﻿
The following tables set forth the computation of basic and diluted earnings per share/unit:
﻿
﻿
﻿
﻿
Omega
﻿
Three Months Ended
Nine Months Ended
﻿
September 30,
September 30,
﻿
2018
2017
2018
2017
﻿
(in thousands, except per share amounts)
﻿ Numerator:
﻿ Net income (loss)
$ 59,062
$ (137,515)
$ 228,981
$ 39,754
﻿ Less: net (income) loss attributable to noncontrolling interests
(2,456)
5,837
(9,619)
(1,735)
﻿
﻿ Net income (loss) available to common stockholders
$ 56,606
$ (131,678)
$ 219,362
$ 38,019
﻿
﻿ Denominator:
﻿ Denominator for basic earnings per share
200,910
197,890
199,773
197,445
﻿ Effect of dilutive securities:
﻿ Common stock equivalents
812
-
382
271
﻿ Noncontrolling interest – Omega OP Units
8,715
8,772
8,750
8,786
﻿ Denominator for diluted earnings per share
210,437
206,662
208,905
206,502
﻿
﻿ Earnings per share – basic:
﻿ Net income (loss) available to common stockholders
$ 0.28
$ (0.67)
$ 1.10
$ 0.19
﻿ Earnings per share – diluted:
﻿ Net income (loss)
$ 0.28
$ (0.67)
$ 1.10
$ 0.19
﻿
﻿
﻿
﻿
﻿
Omega OP
﻿
Three Months Ended
Nine Months Ended
﻿
September 30,
September 30,
﻿
2018
2017
2018
2017
﻿
(in thousands, except per share amounts)
﻿ Numerator:
﻿ Net income (loss)
$ 59,062
$ (137,515)
$ 228,981
$ 39,754
﻿
﻿ Denominator:
﻿ Denominator for basic earnings per unit
209,625
206,662
208,523
206,231
﻿ Effect of dilutive securities:
﻿ Omega OP Unit equivalents
812
-
382
271
﻿ Denominator for diluted earnings per unit
210,437
206,662
208,905
206,502
﻿
﻿ Earnings per unit – basic:
﻿ Net income (loss) available to Omega OP Unit holders
$ 0.28
$ (0.67)
$ 1.10
$ 0.19
﻿ Earnings per unit – diluted:
﻿ Net income (loss)
$ 0.28
$ (0.67)
$ 1.10
$ 0.19
﻿ </t>
  </si>
  <si>
    <t>SUPPLEMENTAL DISCLOSURE TO CONSOLIDATED STATEMENTS OF CASH FLOWS</t>
  </si>
  <si>
    <t>Supplemental Cash Flow Elements [Abstract]</t>
  </si>
  <si>
    <t xml:space="preserve">NOTE 18 – SUPPLEMENTAL DISCLOSURE TO CONSOLIDATED STATEMENTS OF CASH FLOWS
﻿
The following are supplemental disclosures to the consolidated statements of cash flows for the nine months ended September 30, 2018 and 2017:
﻿
﻿
﻿
﻿
﻿
﻿
﻿
﻿
﻿
﻿
﻿
﻿
﻿
﻿
Nine Months Ended
﻿
September 30,
﻿
2018
2017
﻿
(in thousands)
﻿ Reconciliation of cash and cash equivalents and restricted cash:
﻿ Cash and cash equivalents
$ 9,768
$ 24,318
﻿ Restricted cash
1,371
10,596
﻿ Cash, cash equivalents and restricted cash at end of period
$ 11,139
$ 34,914
﻿
﻿ Supplemental information:
﻿ Interest paid during the period, net of amounts capitalized
$ 172,863
$ 147,266
﻿ Taxes paid during the period
$ 3,600
$ 3,124
﻿
﻿ Non cash investing activities
﻿ Non cash acquisition of real estate (See Note 2)
$ (880)
$ (27,170)
﻿ Non cash proceeds from sale of real estate investments (See Note 2)
53,118
-
﻿ Non cash investment in other investments (See Note 5)
(16,153)
(6,353)
﻿ Non cash proceeds from other investments (see Note 5)
7,000
30,187
﻿ Non cash settlement of direct financing lease
-
18,989
﻿ Total
$ 43,085
$ 15,653
﻿
﻿ Non cash financing activities
﻿ Non cash disposition of other long-term borrowings (See Note 14)
$ (53,118)
$
-
﻿ Change in fair value of cash flow hedges
7,423
(276)
﻿ Remeasurement of debt denominated in a foreign currency
(4,720)
5,920
﻿ Total
$ (50,415)
$ 5,644
﻿ </t>
  </si>
  <si>
    <t>BASIS OF PRESENTATION AND SIGNIFICANT ACCOUNTING POLICIES (Policies)</t>
  </si>
  <si>
    <t>Organization, Consolidation and Presentation Of Financial Statements [Abstract]</t>
  </si>
  <si>
    <t>Basis of Presentation</t>
  </si>
  <si>
    <t xml:space="preserve">Basis of Presentation
﻿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filed with the SEC on February 23, 2018.
﻿
Omega’s consolidated financial statements include the accounts of (i) Omega, (ii) Omega OP, and (iii) all direct and indirect wholly owned subsidiaries of Omega. All intercompany transactions and balances have been eliminated in consolidation , and Omega’s net earnings are reduced by the portion of net earnings attributable to noncontrolling interests.
﻿
Omega OP’s consolidated financial statements include the accounts of (i) Omega OP, and (ii) all direct and indirect wholly owned subsidiaries of Omega OP. All intercompany transactions and balances have been eliminated in consolidation . </t>
  </si>
  <si>
    <t>Variable Interest Entities</t>
  </si>
  <si>
    <t xml:space="preserve">Variable Interest Entities
﻿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
Our variable interests in VIEs may be in the form of equity ownership, leases, guarantees and/or loans with our operators. We analyze our agreements and investments to determine whether our operators or unconsolidated joint venture are VIEs and, if so, whether we are the primary beneficiary.
﻿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
As of September 30, 2018, we have not consolidated any VIEs, as we do not have the power to direct the activities of any VIEs that most significantly impact their economic performance and we do not have the obligation to absorb losses or receive benefits of the VIEs that could be significant to the entity. See Note 6 – Variable Interest Entities. </t>
  </si>
  <si>
    <t>Cash and Cash Equivalents</t>
  </si>
  <si>
    <t xml:space="preserve">Cash and Cash Equivalents
﻿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 </t>
  </si>
  <si>
    <t>Restricted Cash</t>
  </si>
  <si>
    <t xml:space="preserve">Restricted Cash
﻿
Restricted cash consists primarily of liquidity deposits escrowed for tenant obligations required by us pursuant to certain contractual terms. Prior to June 1, 2018, restricted cash also included other deposits required by the U.S. Department of Housing and Urban Development (“HUD”) in connection with our mortgage borrowings guaranteed by HUD. For additional information see Note 2 – Properties and Investments and Note 14 – Borrowing Activities and Arrangements. </t>
  </si>
  <si>
    <t>Real Estate Investment Impairment</t>
  </si>
  <si>
    <t xml:space="preserve">Real Estate Investment Impairment
﻿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of the Company’s assets in a future period that could be material to the Company’s results of operations.
﻿
For the three months ended September 30, 2018 and 2017, we recognized impairment on real estate properties of $22.9 million and $17.8 million, respectively. For the nine months ended September 30, 2018 and 2017, we recognized impairment on real estate properties of $26.7 million and $35.6 million, respectively. For additional information see Note 2 – Properties and Investments. </t>
  </si>
  <si>
    <t>Allowance for Losses on Mortgages, Other Investments and Direct Financing Leases</t>
  </si>
  <si>
    <t xml:space="preserve">Allowance for Losses on Mortgages, Other Investments and Direct Financing Leases
﻿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based on a combination of factors, including, but not limited to, delinquency status, financial strength of the borrower and guarantors, if applicable,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if applicable. We may base our valuation on a loan’s observable market price, if any, or the fair value of collateral, net of sales costs, if the repayment of the loan is expected to be provided solely by the sale of the collateral.
﻿
We account for impaired loans using (a) the cost-recovery method, and/or (b) the cash basis method. We generally utilize the cost-recovery method for impaired loans for which impairment reserves were recorded. We utilize the cash basis method for impaired loans for which no impairment reserves were recorded because the net present value of the discounted cash flows expected under the loan and/or the underlying collateral supporting the loan were equal to or exceeded the book value of the loan. Under the cost-recovery method, we apply cash received against the outstanding loan balance prior to recording interest income. Under the cash basis method, we apply cash received to principal or interest income based on the terms of the agreement. As of September 30, 2018 and December 31, 2017, we had $81.0 million and $177.5 million, respectively, of reserves on our loans. For additional information see Note 3 – Direct Financing Leases, Note 4 – Mortgage Notes Receivable and Note 5 – Other Investments. </t>
  </si>
  <si>
    <t>Goodwill Impairment</t>
  </si>
  <si>
    <t xml:space="preserve">﻿
Goodwill Impairment
﻿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is, a likelihood of more than 50 percent) that the fair value of the reporting unit is less than its carrying amount. On an annual basis during the fourth quarter of each fiscal year, or on an interim basis if we conclude it is more likely than not that the fair value of the reporting unit is less than its carrying value, we perform a two-step goodwill impairment test to identify potential impairment and measure the amount of impairment we will recognize, if any. </t>
  </si>
  <si>
    <t>Noncontrolling Interests</t>
  </si>
  <si>
    <t xml:space="preserve">Noncontrolling Interests
﻿
Noncontrolling interests is the portion of equity not attributable to the respective reporting entity . We present the portion of any equity that we do not own in consolidated entities as noncontrolling interests and classify those interests as a component of total equity, separate from total stockholders’ equity, or owners’ equity on our Consolidated Balance Sheets. W e include net income attributable to the noncontrolling interests in net income in our Consolidated Statements of Operations.
﻿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
The noncontrolling interest for Omega represents the outstanding Omega OP Units held by outside investors. </t>
  </si>
  <si>
    <t>Foreign Operations</t>
  </si>
  <si>
    <t xml:space="preserve">Foreign Operations
﻿
The U.S. dollar is the functional currency for our consolidated subsidiaries operating in the U.S. The functional currency for our consolidated subsidiaries operating in the U.K. is the British Pound (“GBP”). For our consolidated subsidiaries whose functional currency is not the U.S. dollar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 and a proportionate amount of gain or loss is allocated to noncontrolling interests. </t>
  </si>
  <si>
    <t>Derivative Instruments</t>
  </si>
  <si>
    <t xml:space="preserve">Derivative Instruments
﻿
Cash flow hedges
﻿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Omega OP’s owners’ equity and Omega’s AOCL as a separate component of equity and a proportionate amount of gain or loss is allocated to noncontrolling interest.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September 30, 2018 and December 31, 2017, $8.9 million and $1.5 million, respectively, of qualifying cash flow hedges were recorded at fair value in other assets on our Consolidated Balance Sheets.
﻿
Net investment hedge
﻿
The Company is exposed to fluctuations in the GBP against its functional currency, the USD, relating to its investments in healthcare-related real estate properties located in the U.K. The Company uses a nonderivative, GBP-denominated term loan to manage its exposure to fluctuations in the GBP-USD exchange rate. The foreign currency transaction gain or loss on the nonderivative hedging instrument that is designated and qualifies as a net investment hedge is reported in Omega OP’s owners’ equity and Omega’s AOCL in our Consolidated Balance Sheets. </t>
  </si>
  <si>
    <t>Accounts Receivable</t>
  </si>
  <si>
    <t xml:space="preserve">Accounts Receivable
﻿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revenue over the non-cancellable lease term.
On a quarterly basis, and more frequently as appropriate,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any. If we determine collectability of any of our contractual receivables is at risk, we estimate the potential uncollectible amounts and provide an allowance. In the case of a lease recognized on a straight-line basis, a loan recognized on an effective yield basis or the existence of lease inducements, we generally provide an allowance for straight-line, effective interest, and/or lease inducement accounts receivable when certain conditions or indicators of adverse collectability are present. If the accounts receivable balance is subsequently deemed uncollectible, the receivable and allowance for doubtful account balance are written off.
﻿
A summary of our net receivables by type is as follows:
﻿
﻿
﻿
September 30,
December 31,
﻿
2018
2017
﻿
(in thousands)
﻿ Contractual receivables
$ 36,917
$ 43,258
﻿ Effective yield interest receivables
12,562
11,673
﻿ Straight-line rent receivables
241,113
216,054
﻿ Lease inducements
49,221
16,812
﻿ Allowance
(2,988)
(8,463)
﻿ Accounts receivable – net
$ 336,825
$ 279,334
﻿
During the first quarter of 2018, we wrote-off approximately $7.8 million of straight-line rent receivables to provision for uncollectible accounts, as a result of facility transitions to other operators.
﻿
During the second quarter of 2018, we placed two of our operators on a cash basis for revenue recognition purposes and wrote-off approximately $2.8 million of straight-line rent receivables and reserved approximately $0.6 million of contractual receivables to provision for uncollectible accounts related to these two operators. The provision for uncollectible accounts was offset by a recovery of approximately $2.8 million.
﻿
During the third quarter of 2018, the provision for uncollectible accounts was offset by a recovery of approximately $2.0 million.
﻿
During the first quarter of 2018, we paid an existing operator approximately $50 million in exchange for a reduction of such operator’s participation in an in-the-money purchase option. As a result, we recorded an approximate $28 million lease inducement that will be amortized as a reduction to rental income over the remaining term of the lease. The remaining $22 million was recorded as a reduction to the initial contingent liability which was included in accrued expenses and other liabilities on our Consolidated Balance Sheets. </t>
  </si>
  <si>
    <t>Reclassification</t>
  </si>
  <si>
    <t xml:space="preserve">Reclassification
﻿
Certain prior quarter amounts have been reclassified to conform to the current quarter presentation. </t>
  </si>
  <si>
    <t>Recent Accounting Pronouncements</t>
  </si>
  <si>
    <t xml:space="preserve">Accounting Pronouncements Adopted in 2018
﻿
In 2014, the Financial Accounting Standards Board (“FASB”) issued ASU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addition, the FASB issued targeted updates to clarify specific implementation issues of ASU 2014-09. These updates included ASU 2016-08, Principal versus Agent Considerations (Reporting Revenue Gross versus Net), ASU 2016-10, Identifying Performance Obligations and Licensing, and ASU 2016-12, Narrow-Scope Improvements and Practical Expedients. As a result of adopting ASU 2014-09 and its updates on January 1, 2018, the Company recognized $10.0 million of deferred gain resulting from the sale of facilities to a third-party in December 2017 through opening equity on January 1, 2018. The Company adopted ASU 2014-09 and its subsequent updates in accordance with the modified retrospective approach. The adoption of ASU 2014-09 and its related updates did not have a material impact on our consolidated financial statements, as a substantial portion of our revenue consists of rental income from leasing arrangements and interest income from loan arrangements, both of which are specifically excluded from ASU 2014-09 and its updates.
﻿
In August 2017 , the FASB issued ASU 2017-12, Derivatives and Hedging: Targeted Improvements to Accounting for Hedging Activities (“ASU 2017-12”). The purpose of this updated guidance is to better align the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ASU 2017-12 as an adjustment to accumulated other comprehensive income (loss) with a corresponding adjustment to the opening balance of equity as of the beginning of the fiscal year that an entity adopts the update. On January 1, 2018, the Company adopted ASU 2017-12 using the modified retrospective transition method. As a result of adopting the standard, the Company made certain adjustments to its existing hedge designation documentation for active hedging relationships in order to take advantage of specific provisions in the new guidance and to fully align its documentation with ASU 2017-12. T he adoption of ASU 2017-12 did not have a material impact on our consolidated financial statements.
﻿
Recent Accounting Pronouncements - Pending Adoption
﻿
In February 2016, the FASB issued ASU 2016-02, Leases (“ASU 2016-02”), which amends the existing accounting standards for lease accounting, including requiring lessees to recognize most leases on their balance sheets and making targeted changes to lessor accounting. ASU 2016-02 will be effective for the Company beginning January 1, 2019. Early adoption of ASU 2016-02 as of its issuance is permitted. The new standard requires a modified retrospective transition approach for all leases existing at, or entered into after, the date of initial application, with an option to use certain transition relief. As a result of the pending adoption of ASU 2016-02, the Company may be required to record real estate tax revenues and an equal and offsetting real estate tax expense, as a result of our operators paying real estate taxes on our behalf , subject to further amendment . In addition, the Company will be required to recognize a right of use asset and corresponding lease liability for assets that the Company leases. In July 2018, the FASB issued ASU 2018-11, Leases: Targeted Improvements (“ASU 2018-11”) to simplify the implementation of ASU 2016-02. This targeted improvement permits the adoption of ASU 2016-02 at the adoption date instead of the earliest comparative period presented in the financial statements and a practical expedient permitting lessors to not separate nonlease components from the associated lease component if certain conditions are met. Upon adoption of ASU 2016-02 and its updates, we intend to transition to the new leasing accounting standard on January 1, 2019, without modifying our prior year balance sheet and recognizing the cumulative-effect adjustment to opening equity. We continue to evaluate the other impacts of adopting ASU 2016-02 and its updates on our consolidated financial statements.
In June 2016, the FASB issued ASU 2016-13, Financial Instruments - Credit Losses (Topic 326)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are currently evaluating the impact of adopting ASU 2016-13 on our consolidated financial statements. </t>
  </si>
  <si>
    <t>BASIS OF PRESENTATION AND SIGNIFICANT ACCOUNTING POLICIES (Tables)</t>
  </si>
  <si>
    <t>Schedule of Net Accounts Receivable</t>
  </si>
  <si>
    <t xml:space="preserve">A summary of our net receivables by type is as follows:
﻿
﻿
﻿
September 30,
December 31,
﻿
2018
2017
﻿
(in thousands)
﻿ Contractual receivables
$ 36,917
$ 43,258
﻿ Effective yield interest receivables
12,562
11,673
﻿ Straight-line rent receivables
241,113
216,054
﻿ Lease inducements
49,221
16,812
﻿ Allowance
(2,988)
(8,463)
﻿ Accounts receivable – net
$ 336,825
$ 279,334
﻿ </t>
  </si>
  <si>
    <t>PROPERTIES AND INVESTMENTS (Tables)</t>
  </si>
  <si>
    <t>Schedule of Investment in Leased Real Estate Properties</t>
  </si>
  <si>
    <t xml:space="preserve">A summary of our investment in leased real estate properties is as follows:
﻿
﻿
﻿
﻿
September 30,
December 31,
﻿
2018
2017
﻿
(in thousands)
﻿ Buildings
$ 6,064,061
$ 6,098,119
﻿ Land
785,040
795,874
﻿ Furniture, fixtures and equipment
446,036
440,737
﻿ Site improvements
246,836
227,150
﻿ Construction in progress
158,663
94,080
﻿ Total real estate investments
7,700,636
7,655,960
﻿ Less accumulated depreciation
(1,515,846)
(1,376,828)
﻿ Real estate investments - net
$ 6,184,790
$ 6,279,132
﻿ </t>
  </si>
  <si>
    <t>Schedule of Significant Acquisitions</t>
  </si>
  <si>
    <t xml:space="preserve">The following table summarizes the significant acquisitions that occurred in 2018:
﻿
﻿
﻿
﻿
﻿
Number of
Total
Building &amp; Site
Furniture
Initial
﻿
Facilities
Country/
Investment
Land
Improvements
&amp; Fixtures
Annual
﻿ Period
SNF
ALF
State
(in millions)
Cash Yield (3)
﻿ Q1
-
1
UK
$ 4.0
(1)
$ 0.9
$ 2.9
$ 0.2
8.5
%
﻿ Q1
-
1
UK
5.7
(2)
1.4
4.1
0.2
8.5
%
﻿ Q1
1
-
PA
7.4
1.6
5.4
0.4
9.5
%
﻿ Q1
1
-
VA
13.2
2.4
10.5
0.3
9.5
%
﻿ Q2
5
-
TX
22.8
0.5
20.4
1.9
9.5
%
﻿ Total
7
2
$ 53.1
$ 6.8
$ 43.3
$ 3.0
﻿
﻿
(1)
Omega recorded a non-cash deferred tax liability of approximately $0.4 million in connection with this acquisition.
(2)
Omega recorded a non-cash deferred tax liability of approximately $0.2 million in connection with this acquisition.
﻿ (3)
The cash yield is based on the purchase price.
﻿ </t>
  </si>
  <si>
    <t>DIRECT FINANCING LEASES (Tables)</t>
  </si>
  <si>
    <t>Schedule of Components of Investment in Direct Financing Leases</t>
  </si>
  <si>
    <t xml:space="preserve">The components of investments in direct financing leases consist of the following:
﻿
﻿
﻿
﻿
September 30,
December 31,
﻿
2018
2017
﻿
(in thousands)
﻿ Minimum lease payments receivable
$ 28,577
$ 64,893
﻿ Less unearned income
(16,839)
(37,633)
﻿ Investment in non-Orianna direct financing leases
11,738
27,260
﻿ Investment in Orianna direct financing leases
227,776
509,877
﻿ Less allowance for loss on Orianna direct financing leases
(76,047)
(172,172)
﻿ Investment in direct financing leases – net
$ 163,467
$ 364,965
﻿
﻿ Properties subject to direct financing leases
18
41
﻿ Number of direct financing leases
3
5
﻿ </t>
  </si>
  <si>
    <t>Schedule of Rents Due Under Direct Financing Leases</t>
  </si>
  <si>
    <t xml:space="preserve">The following minimum rents are due under our direct financing leases for the remainder of 2018 and the subsequent five years (in thousands):
﻿
﻿
﻿
﻿
﻿
﻿ 2018 (1)
2019 (1)
2020 (1)
2021 (1)
2022 (1)
2023 (1)
﻿ $
294
$
1,166
$
1,170
$
1,084
$
1,106
$
1,128
﻿
﻿
﻿
(1)
Amounts due from Orianna have been excluded from the contractual minimum rent payments due under our direct financing leases as the facilities are expected to be transitioned or sold. See below for additional information .
﻿ </t>
  </si>
  <si>
    <t>MORTGAGE NOTES RECEIVABLE (Tables)</t>
  </si>
  <si>
    <t>Mortgage Receivable [Member]</t>
  </si>
  <si>
    <t>Accounts, Notes, Loans and Financing Receivable [Line Items]</t>
  </si>
  <si>
    <t>Schedule of Investments</t>
  </si>
  <si>
    <t xml:space="preserve">The principal amounts outstanding of mortgage notes receivable, net of allowances, were as follows:
﻿
﻿
﻿
﻿
September 30,
December 31,
﻿
2018
2017
﻿
(in thousands)
﻿
﻿ Mortgage note due 2027 ; interest at 10.18%
$ 112,500
$ 112,500
﻿ Mortgage notes due 2029 ; interest at 9.86% (1)
534,780
476,320
﻿ Other mortgage notes outstanding (2)
65,803
87,317
﻿ Mortgage notes receivable, gross
713,083
676,137
﻿ Allowance for loss on mortgage notes receivable (3)
(4,905)
(4,905)
﻿ Total mortgages — net
$ 708,178
$ 671,232
﻿
﻿
﻿
(1)
Approximates the weighted average interest rate on 39 facilities. Two notes totaling approximately $18.7 million are construction mortgages maturing in 2018 and 2019 . The remaining loan balance matures in 2029 .
(2)
Other mortgage notes outstanding have a weighted average interest rate of 11.25% per annum and maturity dates between 2018 and 2028 .
(3)
The allowance for loss on mortgage notes receivable relates to one mortgage with an operator. The carrying value and fair value of the mortgage note receivable is approximately $1.5 million at September 30, 2018 and December 31, 2017.
﻿ </t>
  </si>
  <si>
    <t>OTHER INVESTMENTS (Tables)</t>
  </si>
  <si>
    <t>Notes Receivable [Member]</t>
  </si>
  <si>
    <t xml:space="preserve">A summary of our other investments is as follows:
﻿
﻿
﻿
﻿
September 30,
December 31,
﻿
2018
2017
﻿
(in thousands)
﻿ Other investment notes due 2018 - 2022 ; interest at 9.64% (1)
$ 40,242
$ 15,115
﻿ Other investment notes due 2019 - 2023 ; interest at 11.13% (1)
22,120
40,985
﻿ Other investment note due 2019 ; interest at 9.35%
131,675
-
﻿ Other investment notes due 2020 ; interest at 13.06% (1)
69,590
49,490
﻿ Other investment notes due 2021 - 2024 ; interest at 6.00%
39,423
7,000
﻿ Other investment notes due 2023 ; interest at 7.32 % (1)
65,000
64,050
﻿ Other investment note due 2023 ; interest at 12.00%
59,389
49,708
﻿ Other investment notes due 2024 - 2025 ; interest at 8.41% (1)
45,287
31,987
﻿ Other investment notes outstanding (2)
38,942
18,380
﻿ Other investments, gross
511,668
276,715
﻿ Allowance for loss on other investments (3)
-
(373)
﻿ Total other investments
$ 511,668
$ 276,342
﻿
﻿
(1)
Approximate weighted average interest rate as of September 30, 2018.
(2)
Other investment notes have a weighted average interest rate of 8.60% and maturity dates through 2029 .
(3)
The allowance for loss on other investments relates to one loan with an operator that was fully reserved at December 31, 2017 and written off during the second quarter of 2018.
﻿ </t>
  </si>
  <si>
    <t>VARIABLE INTEREST ENTITIES (Tables)</t>
  </si>
  <si>
    <t>Schedule of Variable Interest Entities</t>
  </si>
  <si>
    <t xml:space="preserve">As of September 30, 2018, Orianna and Agemo are VIEs. Below is a summary of our assets and liabilities associated with each operator as of September 30, 2018:
﻿
﻿
﻿
﻿
﻿
Operator
﻿
Orianna
Agemo
﻿
(in thousands)
﻿ Assets
﻿ Real estate investments - net
$ 36,778
$ 415,632
﻿ Investments in direct financing leases - net
151,729
-
﻿ Other investments - net
40,242
45,287
﻿ Contractual receivables - net
236
17,593
﻿ Straight-line rent receivables
-
31,447
﻿ Lease inducement
-
1,323
﻿ Above market lease
-
3
﻿ Subtotal
228,985
511,285
﻿
﻿ Liabilities
﻿ Letters of credit
-
(9,253)
﻿ Subtotal
-
(9,253)
﻿
﻿ Collateral
﻿ Personal guarantee
-
(15,000)
﻿ Other collateral
(213,743)
(415,632)
﻿ Subtotal
(213,743)
(430,632)
﻿
﻿ Maximum exposure to loss
$ 15,242
$ 71,400
﻿
In determining our maximum exposure to loss from these VIEs, we considered the underlying value of the real estate subject to leases with these operators and other collateral, if any, supporting our other investments, which may include accounts receivable, security deposits, letters of credit or personal guarantees, if any. See Note 5 – Other Investments regarding the terms of other investments with these two operators and Note 16 – Commitments and Contingencies regarding our commitment to provide capital expenditure funding to our operators which includes Agemo.
﻿
The table below reflects our total revenues from Orianna and Agemo for the three and nine months ended September 30, 2018:
﻿
﻿
﻿
﻿
Three Months Ended September 30, 2018
Nine Months Ended September 30, 2018
﻿
Operator
Operator
﻿
Orianna
Agemo
Orianna
Agemo
﻿
(in thousands)
﻿ Revenue
﻿ Rental income
$
-
$ 14,810
$
-
$ 44,521
﻿ Other investment income
1,058
973
2,721
2,521
﻿ Total
$ 1,058
$ 15,783
$ 2,721
$ 47,042
﻿ </t>
  </si>
  <si>
    <t>ASSETS HELD FOR SALE (Tables)</t>
  </si>
  <si>
    <t>Schedule of Properties Held-for-Sale</t>
  </si>
  <si>
    <t xml:space="preserve">The following is a summary of our assets held for sale:
﻿
﻿
﻿
﻿
Properties Held For Sale
﻿
Number
Net Book
﻿
of
Value
﻿
Properties
(in thousands)
﻿
﻿ December 31, 2017
22
$ 86,699
﻿ Properties sold/other (1)
(5)
(9,307)
﻿ Properties added (2)
16
66,027
﻿ March 31, 2018
33
143,419
﻿ Properties sold/other (1)
(33)
(143,419)
﻿ Properties added (2)
3
3,782
﻿ June 30, 2018
3
3,782
﻿ Properties sold/other (1)
(1)
(1,730)
﻿ Properties added (2)
8
15,774
﻿ September 30, 2018 (3)
10
$ 17,826
﻿
﻿
(1)
In the first quarter of 2018, we sold five facilities for approximately $13.1 million in net cash proceeds recognizing a gain on sale of approximately $3.5 million . In the second quarter of 2018, we sold 33 facilities for approximately $96.4 million in net cash proceeds recognizing a gain on sale of approximately $3.5 million. In the third quarter of 2018, we sold one facility for approximately $1.6 million in cash proceeds recognizing a loss on sale of approximately $0.1 million.
(2)
In the first quarter of 2018, we recorded $3.5 million of impairments to reduce 16 facilities and one ancillary building’s net book value to their estimated fair values less costs to sell before they were reclassified to assets held for sale. In the second quarter of 2018, we recorded approximately $2.5 million of impairments to reduce three facilities’ net book value to their estimated fair values less cost to sell before they were reclassified to assets held for sale. In the third quarter of 2018, we recorded approximately $6.9 million of impairments to reduce five facilities’ net book value to their estimated fair values less cost to sell before they were reclassified to assets held for sale.
(3)
We plan to sell the facilities classified as assets held for sale at September 30, 2018 within the next twelve months.
﻿ </t>
  </si>
  <si>
    <t>INTANGIBLES (Tables)</t>
  </si>
  <si>
    <t>Schedule of Intangibles</t>
  </si>
  <si>
    <t xml:space="preserve">The following is a summary of our intangibles as of September 30, 2018 and December 31, 2017 :
﻿
﻿
﻿
﻿
﻿
September 30,
December 31,
﻿
2018
2017
﻿
(in thousands)
﻿ Assets:
﻿ Goodwill
$ 644,201
$ 644,690
﻿
﻿ Above market leases
$ 22,426
$ 22,426
﻿ In-place leases
-
167
﻿ Accumulated amortization
(17,602)
(17,059)
﻿ Net intangible assets
$ 4,824
$ 5,534
﻿
﻿ Liabilities:
﻿ Below market leases
$ 143,669
$ 164,443
﻿ Accumulated amortization
(74,435)
(83,824)
﻿ Net intangible liabilities
$ 69,234
$ 80,619
﻿ </t>
  </si>
  <si>
    <t>Schedule of Reconciliation of Goodwill</t>
  </si>
  <si>
    <t xml:space="preserve">The following is a summary of our goodwill as of September 30, 2018:
﻿
﻿
﻿
(in thousands)
﻿ Balance as of December 31, 2017
$ 644,690
﻿ Less: foreign currency translation
(489)
﻿ Balance as of September 30, 2018
$ 644,201
﻿ </t>
  </si>
  <si>
    <t>STOCKHOLDERS'/OWNERS' EQUITY (Tables)</t>
  </si>
  <si>
    <t>Schedule of common stock dividends</t>
  </si>
  <si>
    <t xml:space="preserve">The Board of Directors has declared common stock dividends as set forth below:
﻿
﻿
﻿
﻿ Record
Payment
Dividend per
﻿ Date
Date
Common Share
﻿ January 31, 2017
February 15, 2017
$ 0.62
﻿ May 1, 2017
May 15, 2017
0.63
﻿ August 1, 2017
August 15, 2017
0.64
﻿ October 31, 2017
November 15, 2017
0.65
﻿ January 31, 2018
February 15, 2018
0.66
﻿ April 30, 2018
May 15, 2018
0.66
﻿ July 31, 2018
August 15, 2018
0.66
﻿ October 31, 2018
November 15, 2018
0.66
﻿ </t>
  </si>
  <si>
    <t>Schedule of Accumulated Other Comprehensive Loss</t>
  </si>
  <si>
    <t xml:space="preserve">The following is a summary of our accumulated other comprehensive loss, net of tax where applicable:
﻿
﻿
﻿
﻿
As of and For the
As of and For the
﻿
Three Months Ended
Nine Months Ended
﻿
September 30,
September 30,
﻿
2018
2017
2018
2017
﻿
(in thousands)
﻿ Foreign Currency Translation:
﻿ Beginning balance
$ (35,417)
$ (40,343)
$ (26,033)
$ (54,948)
﻿ Translation (loss) gain
(5,165)
10,850
(14,542)
25,315
﻿ Realized gain
27
95
20
235
﻿ Ending balance
(40,555)
(29,398)
(40,555)
(29,398)
﻿
﻿ Derivative Instruments:
﻿ Cash flow hedges:
﻿ Beginning balance
7,739
(1,380)
1,463
(1,420)
﻿ Unrealized gain (loss)
1,248
(332)
7,218
(1,682)
﻿ Realized (loss) gain (1)
(52)
490
254
1,880
﻿ Ending balance
8,935
(1,222)
8,935
(1,222)
﻿ Net investment hedge:
﻿ Beginning balance
(3,970)
(2,190)
(7,070)
-
﻿ Unrealized gain (loss)
1,620
(3,730)
4,720
(5,920)
﻿ Ending balance
(2,350)
(5,920)
(2,350)
(5,920)
﻿ Total accumulated other comprehensive loss for Omega OP (2)
(33,970)
(36,540)
(33,970)
(36,540)
﻿ Add: portion included in noncontrolling interest
1,588
1,697
1,588
1,697
﻿ Total accumulated other comprehensive loss for Omega
$ (32,382)
$ (34,843)
$ (32,382)
$ (34,843)
﻿
﻿
﻿
(1)
Recorded in interest expense on the Consolidated Statements of Operations.
(2)
These amounts are included in owners’ equity.
﻿ </t>
  </si>
  <si>
    <t>STOCK-BASED COMPENSATION (Tables)</t>
  </si>
  <si>
    <t>Schedule of Stock-based Compensation Expense</t>
  </si>
  <si>
    <t xml:space="preserve">The following is a summary of our stock-based compensation expense for the three and nine months ended September 30, 2018 and 2017, respectively:
﻿
﻿
﻿
﻿
Three Months Ended
Nine Months Ended
﻿
September 30,
September 30,
﻿
2018
2017
2018
2017
﻿
﻿
(in thousands)
﻿ Stock-based compensation expense
$ 3,962
$ 3,872
$ 12,107
$ 11,350
﻿ </t>
  </si>
  <si>
    <t>Schedule of Unrecognized Compensation Awards</t>
  </si>
  <si>
    <t xml:space="preserve">The following table summarizes our total unrecognized compensation cost as of September 30, 2018 associated with RSUs, PRSU awards, and LTIP Unit awards to employees:
﻿
﻿
﻿
﻿
﻿
Grant Date
Total
Weighted Average
Unrecognized
﻿
Average
Compensation
Period of Expense
Compensation
﻿
Grant
Shares
Fair Value
Cost
Recognition
Cost
Performance
Vesting
﻿
Year
/ Units
Per Unit/ Share
(in millions) (1)
(in months)
(in millions)
Period
Dates
﻿ RSUs
﻿
﻿ 3/17/16 RSU
2016
130,006
$ 34.78
$ 4.50
33
$ 0.40
N/A
12/31/2018
﻿ 1/1/2017 RSU
2017
140,416
31.26
4.40
36
1.80
N/A
12/31/2019
﻿ 1/1/2018 RSU
2018
169,900
27.54
4.70
36
3.50
N/A
12/31/2020
﻿ Restricted Stock Units Total
440,322
$ 30.86
$ 13.60
$ 5.70
﻿
﻿ TSR PRSUs and LTIP Units
﻿
﻿ 3/31/15 2017 LTIP Units
2015
137,249
$ 14.66
$ 2.00
45
$ 0.10
1/1/2015-12/31/2017
Quarterly in 2018
﻿ 4/1/2015 2017 LTIP Units
2015
53,387
14.81
0.80
45
0.10
1/1/2015-12/31/2017
Quarterly in 2018
﻿ 3/17/2016 2018 LTIP Units
2016
370,152
13.21
4.90
45
1.60
1/1/2016-12/31/2018
Quarterly in 2019
﻿ 1/1/2017 2019 LTIP Units
2017
399,726
12.61
5.00
48
2.80
1/1/2017-12/31/2019
Quarterly in 2020
﻿ 1/1/2018 2020 LTIP Units
2018
677,488
7.31
5.00
48
4.00
1/1/2018-12/31/2020
Quarterly in 2021
﻿ TSR PRSUs &amp; LTIP Total
1,638,002
$ 10.80
$ 17.70
$ 8.60
﻿
﻿ Relative TSR PRSUs
﻿
﻿ 3/31/15 2017 Relative TSR
2015
137,249
$ 22.50
$ 3.10
45
$ 0.20
1/1/2015-12/31/2017
Quarterly in 2018
﻿ 4/1/2015 2017 Relative TSR
2015
53,387
22.92
1.20
45
0.10
1/1/2015-12/31/2017
Quarterly in 2018
﻿ 3/17/2016 2018 Relative TSR
2016
305,563
16.44
5.00
45
1.60
1/1/2016-12/31/2018
Quarterly in 2019
﻿ 1/1/2017 2019 Relative TSR
2017
285,338
18.04
5.10
48
2.90
1/1/2017-12/31/2019
Quarterly in 2020
﻿ 1/1/2018 2020 Relative TSR
2018
334,544
16.65
5.60
48
4.50
1/1/2018-12/31/2020
Quarterly in 2021
﻿ Relative TSR PRSUs Total
1,116,081
$ 17.97
$ 20.00
$ 9.30
﻿ Grand Total
3,194,405
$ 16.07
$ 51.30
$ 23.60
﻿
﻿
(1)
Total shares/units and compensation costs are net of shares/units cancelled.
(2)
This table excludes approximately $1.1 million of unrecognized compensation costs related to outstanding director restricted stock grants .
﻿ </t>
  </si>
  <si>
    <t>BORROWING ACTIVITIES AND ARRANGEMENTS (Tables)</t>
  </si>
  <si>
    <t>Schedule of Borrowings</t>
  </si>
  <si>
    <t xml:space="preserve">The following is a summary of our borrowings:
﻿
﻿
﻿
﻿
﻿
﻿
Annual
﻿
Interest Rate
﻿
as of
﻿
September 30,
September 30,
December 31,
﻿
Maturity
2018
2018
2017
﻿
(in thousands)
﻿ Secured borrowings:
﻿ HUD mortgages assumed December 2011
2044
-
$
-
$ 53,666
﻿ Deferred financing costs – net
-
(568)
﻿ Total secured borrowings – net (1)
-
53,098
﻿
﻿
﻿ Unsecured borrowings:
﻿ Revolving line of credit
2021
3.43%
360,000
290,000
﻿
﻿
﻿ U.S. term loan
2022
3.69%
425,000
425,000
﻿ Sterling term loan (2)
2022
2.17%
130,410
135,130
﻿ Omega OP term loan (1)
2022
3.69%
100,000
100,000
﻿ 2015 term loan
2022
3.80%
250,000
250,000
﻿ Discounts and deferred financing costs – net (3)
(4,563)
(5,460)
﻿ Total term loans – net
900,847
904,670
﻿
﻿ 2023 notes
2023
4.375%
700,000
700,000
﻿ 2024 notes
2024
4.950%
400,000
400,000
﻿ 2025 notes
2025
4.500%
400,000
400,000
﻿ 2026 notes
2026
5.250%
600,000
600,000
﻿ 2027 notes
2027
4.500%
700,000
700,000
﻿ 2028 notes
2028
4.750%
550,000
550,000
﻿ Other
2018
-
-
1,500
﻿ Subordinated debt
2021
9.000%
20,000
20,000
﻿ Discount – net
(19,160)
(21,073)
﻿ Deferred financing costs – net
(23,447)
(26,037)
﻿ Total senior notes and other unsecured borrowings – net
3,327,393
3,324,390
﻿
﻿ Total unsecured borrowings - net
4,588,240
4,519,060
﻿
﻿ Total secured and unsecured borrowings – net (4)
$ 4,588,240
$ 4,572,158
﻿
﻿
(1)
These amounts represent borrowings that were incurred by Omega OP or wholly owned subsidiaries of Omega OP.
(2)
This borrowing is denominated in British Pounds Sterling.
(3)
The amount includes $0.5 million of net deferred financing costs related to the Omega OP term loan as of September 30, 2018.
(4)
All borrowings are direct borrowings of Omega unless otherwise noted.
﻿ </t>
  </si>
  <si>
    <t>FINANCIAL INSTRUMENTS (Tables)</t>
  </si>
  <si>
    <t>Schedule of Financial Instruments</t>
  </si>
  <si>
    <t xml:space="preserve">At September 30, 2018 and December 31, 2017, the net carrying amounts and fair values of our other financial instruments were as follows:
﻿
﻿
﻿
﻿
﻿
September 30, 2018
December 31, 2017
﻿
Carrying
Fair
Carrying
Fair
﻿
Amount
Value
Amount
Value
﻿ Assets:
(in thousands)
﻿ Investments in direct financing leases – net
$ 163,467
$ 163,467
$ 364,965
$ 364,965
﻿ Mortgage notes receivable – net
708,178
732,354
671,232
686,772
﻿ Other investments – net
511,668
508,050
276,342
281,031
﻿ Total
$ 1,383,313
$ 1,403,871
$ 1,312,539
$ 1,332,768
﻿ Liabilities:
﻿ Revolving line of credit
$ 360,000
$ 360,000
$ 290,000
$ 290,000
﻿ U.S. term loan
422,923
425,000
422,498
425,000
﻿ Sterling term loan
129,771
130,410
134,360
135,130
﻿ Omega OP term loan (1)
99,521
100,000
99,423
100,000
﻿ 2015 term loan
248,632
250,000
248,390
250,000
﻿ 4.375% notes due 2023 – net
694,351
694,052
693,474
711,190
﻿ 4.95% notes due 2024 – net
394,439
406,283
393,680
420,604
﻿ 4.50% notes due 2025 – net
395,211
392,121
394,640
399,874
﻿ 5.25% notes due 2026 – net
594,850
607,864
594,321
625,168
﻿ 4.50% notes due 2027 – net
687,615
668,625
686,516
681,007
﻿ 4.75% notes due 2028 – net
540,631
534,077
539,882
550,667
﻿ HUD debt – net (1)
-
-
53,098
51,817
﻿ Subordinated debt – net
20,296
22,664
20,376
23,646
﻿ Other
-
-
1,500
1,500
﻿ Total
$ 4,588,240
$ 4,591,096
$ 4,572,158
$ 4,665,603
﻿
﻿
(1)
These amounts represent borrowings that were incurred by Omega OP or wholly owned subsidiaries of Omega OP.
﻿ </t>
  </si>
  <si>
    <t>COMMITMENTS AND CONTINGENCIES (Tables)</t>
  </si>
  <si>
    <t>Schedule of Remaining Commitments</t>
  </si>
  <si>
    <t xml:space="preserve">Our remaining commitments at September 30, 2018, are outlined in the table below (in thousands):
﻿
﻿
﻿
﻿
﻿ Total commitment
$ 687,329
﻿ Amounts funded (1)
(431,442)
﻿ Remaining commitment
$ 255,887
﻿
﻿
(1)
Includes finance costs.
﻿ </t>
  </si>
  <si>
    <t>EARNINGS PER SHARE/UNIT (Tables)</t>
  </si>
  <si>
    <t>Schedule of Computation of Basic and Diluted Earnings per Share</t>
  </si>
  <si>
    <t xml:space="preserve">The following tables set forth the computation of basic and diluted earnings per share/unit:
﻿
﻿
﻿
﻿
Omega
﻿
Three Months Ended
Nine Months Ended
﻿
September 30,
September 30,
﻿
2018
2017
2018
2017
﻿
(in thousands, except per share amounts)
﻿ Numerator:
﻿ Net income (loss)
$ 59,062
$ (137,515)
$ 228,981
$ 39,754
﻿ Less: net (income) loss attributable to noncontrolling interests
(2,456)
5,837
(9,619)
(1,735)
﻿
﻿ Net income (loss) available to common stockholders
$ 56,606
$ (131,678)
$ 219,362
$ 38,019
﻿
﻿ Denominator:
﻿ Denominator for basic earnings per share
200,910
197,890
199,773
197,445
﻿ Effect of dilutive securities:
﻿ Common stock equivalents
812
-
382
271
﻿ Noncontrolling interest – Omega OP Units
8,715
8,772
8,750
8,786
﻿ Denominator for diluted earnings per share
210,437
206,662
208,905
206,502
﻿
﻿ Earnings per share – basic:
﻿ Net income (loss) available to common stockholders
$ 0.28
$ (0.67)
$ 1.10
$ 0.19
﻿ Earnings per share – diluted:
﻿ Net income (loss)
$ 0.28
$ (0.67)
$ 1.10
$ 0.19
﻿
﻿
﻿
﻿
﻿
Omega OP
﻿
Three Months Ended
Nine Months Ended
﻿
September 30,
September 30,
﻿
2018
2017
2018
2017
﻿
(in thousands, except per share amounts)
﻿ Numerator:
﻿ Net income (loss)
$ 59,062
$ (137,515)
$ 228,981
$ 39,754
﻿
﻿ Denominator:
﻿ Denominator for basic earnings per unit
209,625
206,662
208,523
206,231
﻿ Effect of dilutive securities:
﻿ Omega OP Unit equivalents
812
-
382
271
﻿ Denominator for diluted earnings per unit
210,437
206,662
208,905
206,502
﻿
﻿ Earnings per unit – basic:
﻿ Net income (loss) available to Omega OP Unit holders
$ 0.28
$ (0.67)
$ 1.10
$ 0.19
﻿ Earnings per unit – diluted:
﻿ Net income (loss)
$ 0.28
$ (0.67)
$ 1.10
$ 0.19
﻿ </t>
  </si>
  <si>
    <t>SUPPLEMENTAL DISCLOSURE TO CONSOLIDATED STATEMENTS OF CASH FLOWS (Tables)</t>
  </si>
  <si>
    <t>Schedule of Cash Flow Supplemental Disclosures</t>
  </si>
  <si>
    <t xml:space="preserve">The following are supplemental disclosures to the consolidated statements of cash flows for the nine months ended September 30, 2018 and 2017:
﻿
﻿
﻿
﻿
﻿
﻿
﻿
﻿
﻿
﻿
﻿
﻿
﻿
﻿
Nine Months Ended
﻿
September 30,
﻿
2018
2017
﻿
(in thousands)
﻿ Reconciliation of cash and cash equivalents and restricted cash:
﻿ Cash and cash equivalents
$ 9,768
$ 24,318
﻿ Restricted cash
1,371
10,596
﻿ Cash, cash equivalents and restricted cash at end of period
$ 11,139
$ 34,914
﻿
﻿ Supplemental information:
﻿ Interest paid during the period, net of amounts capitalized
$ 172,863
$ 147,266
﻿ Taxes paid during the period
$ 3,600
$ 3,124
﻿
﻿ Non cash investing activities
﻿ Non cash acquisition of real estate (See Note 2)
$ (880)
$ (27,170)
﻿ Non cash proceeds from sale of real estate investments (See Note 2)
53,118
-
﻿ Non cash investment in other investments (See Note 5)
(16,153)
(6,353)
﻿ Non cash proceeds from other investments (see Note 5)
7,000
30,187
﻿ Non cash settlement of direct financing lease
-
18,989
﻿ Total
$ 43,085
$ 15,653
﻿
﻿ Non cash financing activities
﻿ Non cash disposition of other long-term borrowings (See Note 14)
$ (53,118)
$
-
﻿ Change in fair value of cash flow hedges
7,423
(276)
﻿ Remeasurement of debt denominated in a foreign currency
(4,720)
5,920
﻿ Total
$ (50,415)
$ 5,644
﻿ </t>
  </si>
  <si>
    <t>BASIS OF PRESENTATION AND SIGNIFICANT ACCOUNTING POLICIES (Narrative) (Detail)</t>
  </si>
  <si>
    <t>Sep. 30, 2018segment</t>
  </si>
  <si>
    <t>Number of reportable segment</t>
  </si>
  <si>
    <t>BASIS OF PRESENTATION AND SIGNIFICANT ACCOUNTING POLICIES (Narrative1) (Detail) - USD ($)</t>
  </si>
  <si>
    <t>Jun. 30, 2018</t>
  </si>
  <si>
    <t>Mar. 31, 2018</t>
  </si>
  <si>
    <t>Jan. 01, 2018</t>
  </si>
  <si>
    <t>Basis Of Presentation And Significant Accounting Policies [Line Items]</t>
  </si>
  <si>
    <t>Recovery Impairment of Real Estate, Net</t>
  </si>
  <si>
    <t>Loan loss reserves</t>
  </si>
  <si>
    <t>Cash, FDIC Insured Amount</t>
  </si>
  <si>
    <t>Payment made to operator to buyout out in money purchase option</t>
  </si>
  <si>
    <t>Amount of lease inducement that will be amortized as a reduction to rental income</t>
  </si>
  <si>
    <t>Contractual Receivable [Member]</t>
  </si>
  <si>
    <t>Straight-Line Rent Receivable [Member]</t>
  </si>
  <si>
    <t>Accounting Standards Update 2014-09 [Member]</t>
  </si>
  <si>
    <t>Deferred gain resulting from sale of facilities to third party through retained earnings</t>
  </si>
  <si>
    <t>Cash Flow Hedging [Member]</t>
  </si>
  <si>
    <t>Cash flow hedges recorded at fair value</t>
  </si>
  <si>
    <t>Omega Op Units [Member]</t>
  </si>
  <si>
    <t>Percentage of limited partnership interests owned</t>
  </si>
  <si>
    <t>96.00%</t>
  </si>
  <si>
    <t>Other Investors [Member] | Omega Op Units [Member]</t>
  </si>
  <si>
    <t>4.00%</t>
  </si>
  <si>
    <t>BASIS OF PRESENTATION AND SIGNIFICANT ACCOUNTING POLICIES (Schedule of Net Accounts Receivable) (Detail) - USD ($) $ in Thousands</t>
  </si>
  <si>
    <t>Effective yield interest receivables</t>
  </si>
  <si>
    <t>Allowance</t>
  </si>
  <si>
    <t>PROPERTIES AND INVESTMENTS Leased Property (Narrative) (Detail) $ in Thousands</t>
  </si>
  <si>
    <t>Sep. 30, 2018USD ($)property</t>
  </si>
  <si>
    <t>Jun. 30, 2018USD ($)</t>
  </si>
  <si>
    <t>Dec. 31, 2017USD ($)</t>
  </si>
  <si>
    <t>Real Estate Properties [Line Items]</t>
  </si>
  <si>
    <t>Number of real estate properties | property</t>
  </si>
  <si>
    <t>Financing receivable, gross</t>
  </si>
  <si>
    <t>Minimum [Member] | Property Subject to Operating Lease [Member]</t>
  </si>
  <si>
    <t>Lessor, operating lease, term of contract</t>
  </si>
  <si>
    <t>5 years</t>
  </si>
  <si>
    <t>Increase in the specific annual percentage over the prior year's rent</t>
  </si>
  <si>
    <t>2.00%</t>
  </si>
  <si>
    <t>Maximum [Member] | Property Subject to Operating Lease [Member]</t>
  </si>
  <si>
    <t>15 years</t>
  </si>
  <si>
    <t>3.00%</t>
  </si>
  <si>
    <t>Land [Member]</t>
  </si>
  <si>
    <t>Number of parcels of property acquired | property</t>
  </si>
  <si>
    <t>Cash payment to acquire facilities</t>
  </si>
  <si>
    <t>Furniture, fixtures and equipment</t>
  </si>
  <si>
    <t>Skilled Nursing Facilities [Member]</t>
  </si>
  <si>
    <t>Carrying amount of facility</t>
  </si>
  <si>
    <t>Skilled Nursing Facilities [Member] | Property Subject to Operating Lease [Member]</t>
  </si>
  <si>
    <t>Assisted Living Facilities [Member]</t>
  </si>
  <si>
    <t>Assisted Living Facilities [Member] | Property Subject to Operating Lease [Member]</t>
  </si>
  <si>
    <t>Specialty [Member]</t>
  </si>
  <si>
    <t>Specialty [Member] | Property Subject to Operating Lease [Member]</t>
  </si>
  <si>
    <t>Medical Office Building [Member]</t>
  </si>
  <si>
    <t>Medical Office Building [Member] | Property Subject to Operating Lease [Member]</t>
  </si>
  <si>
    <t>21 Skilled Nursing Facilities and 1 Assisted Living Facility [Member]</t>
  </si>
  <si>
    <t>Percentage of initial cash yield</t>
  </si>
  <si>
    <t>9.00%</t>
  </si>
  <si>
    <t>21 Skilled Nursing Facilities and 1 Assisted Living Facility [Member] | Working Captial Loans [Member]</t>
  </si>
  <si>
    <t>Line of credit facility, maximum borrowing capacity</t>
  </si>
  <si>
    <t>21 Skilled Nursing Facilities and 1 Assisted Living Facility [Member] | Commitments to Fund Capital Improvement [Member]</t>
  </si>
  <si>
    <t>21 Skilled Nursing Facilities and 1 Assisted Living Facility [Member] | Indemnity Funding [Member]</t>
  </si>
  <si>
    <t>Existing Operator [Member] | Real Estate Investment [Member]</t>
  </si>
  <si>
    <t>Existing Operator [Member] | Land [Member]</t>
  </si>
  <si>
    <t>Existing Operator [Member] | Building and Site Improvements [Member]</t>
  </si>
  <si>
    <t>Existing Operator [Member] | Furniture, fixtures and equipment</t>
  </si>
  <si>
    <t>PROPERTIES AND INVESTMENTS Assets Sold or Held for Sale (Narrative) (Detail) $ in Millions</t>
  </si>
  <si>
    <t>1 Months Ended</t>
  </si>
  <si>
    <t>Jun. 30, 2018USD ($)property</t>
  </si>
  <si>
    <t>Mar. 31, 2018USD ($)property</t>
  </si>
  <si>
    <t>Dec. 31, 2017property</t>
  </si>
  <si>
    <t>Number of facilities sold | property</t>
  </si>
  <si>
    <t>Number of facilities sold, previously held for sale | property</t>
  </si>
  <si>
    <t>Total proceeds</t>
  </si>
  <si>
    <t>Amount of gain (loss) from sale of facilities</t>
  </si>
  <si>
    <t>Provision for impairment on real estate properties</t>
  </si>
  <si>
    <t>Number of facilities with impairment charges | property</t>
  </si>
  <si>
    <t>Number of facilities with impairment charges, previoulsy held for sale | property</t>
  </si>
  <si>
    <t>Impairment offset by insurance recovery</t>
  </si>
  <si>
    <t>Number of facilities transitioned | property</t>
  </si>
  <si>
    <t>Skilled Nursing Facilities [Member] | AR</t>
  </si>
  <si>
    <t>Carrying amount of facility, operating lease</t>
  </si>
  <si>
    <t>Cash consideration</t>
  </si>
  <si>
    <t>Assumption of HUD mortgages</t>
  </si>
  <si>
    <t>Closing cost</t>
  </si>
  <si>
    <t>Unsecured loan to principal</t>
  </si>
  <si>
    <t>Ancillary Building [Member]</t>
  </si>
  <si>
    <t>Facility [Member]</t>
  </si>
  <si>
    <t>Eight Facilities [Member]</t>
  </si>
  <si>
    <t>Property Subject to Operating Lease [Member] | Ancillary Building [Member]</t>
  </si>
  <si>
    <t>Property Subject to Operating Lease [Member] | Facility [Member]</t>
  </si>
  <si>
    <t>PROPERTIES AND INVESTMENTS (Schedule of Investment in Leased Real Estate Properties) (Detail) - USD ($) $ in Thousands</t>
  </si>
  <si>
    <t>Property, Plant and Equipment [Line Items]</t>
  </si>
  <si>
    <t>Total real estate investments</t>
  </si>
  <si>
    <t>Building [Member]</t>
  </si>
  <si>
    <t>Site Improvements And Equipment [Member]</t>
  </si>
  <si>
    <t>Construction in Progress [Member]</t>
  </si>
  <si>
    <t>PROPERTIES AND INVESTMENTS (Schedule of Significant Acquisitions) (Detail) $ in Millions</t>
  </si>
  <si>
    <t>Number of Facilities | property</t>
  </si>
  <si>
    <t>Total Investment</t>
  </si>
  <si>
    <t>Building Improvements [Member]</t>
  </si>
  <si>
    <t>VIRGINIA</t>
  </si>
  <si>
    <t>Initial Annual Cash Yield (%)</t>
  </si>
  <si>
    <t>9.50%</t>
  </si>
  <si>
    <t>VIRGINIA | Land [Member]</t>
  </si>
  <si>
    <t>VIRGINIA | Building Improvements [Member]</t>
  </si>
  <si>
    <t>VIRGINIA | Furniture, fixtures and equipment</t>
  </si>
  <si>
    <t>UNITED KINGDOM One [Member]</t>
  </si>
  <si>
    <t>8.50%</t>
  </si>
  <si>
    <t>UNITED KINGDOM One [Member] | Land [Member]</t>
  </si>
  <si>
    <t>UNITED KINGDOM One [Member] | Building Improvements [Member]</t>
  </si>
  <si>
    <t>UNITED KINGDOM One [Member] | Furniture, fixtures and equipment</t>
  </si>
  <si>
    <t>UNITED KINGDOM Two [Member]</t>
  </si>
  <si>
    <t>UNITED KINGDOM Two [Member] | Land [Member]</t>
  </si>
  <si>
    <t>UNITED KINGDOM Two [Member] | Building Improvements [Member]</t>
  </si>
  <si>
    <t>UNITED KINGDOM Two [Member] | Furniture, fixtures and equipment</t>
  </si>
  <si>
    <t>TX</t>
  </si>
  <si>
    <t>TX | Land [Member]</t>
  </si>
  <si>
    <t>TX | Building Improvements [Member]</t>
  </si>
  <si>
    <t>TX | Furniture, fixtures and equipment</t>
  </si>
  <si>
    <t>PENNSYLVANIA</t>
  </si>
  <si>
    <t>PENNSYLVANIA | Land [Member]</t>
  </si>
  <si>
    <t>PENNSYLVANIA | Building Improvements [Member]</t>
  </si>
  <si>
    <t>PENNSYLVANIA | Furniture, fixtures and equipment</t>
  </si>
  <si>
    <t>Number of properties acquired | property</t>
  </si>
  <si>
    <t>Skilled Nursing Facilities [Member] | VIRGINIA</t>
  </si>
  <si>
    <t>Skilled Nursing Facilities [Member] | TX</t>
  </si>
  <si>
    <t>Skilled Nursing Facilities [Member] | PENNSYLVANIA</t>
  </si>
  <si>
    <t>Assisted Living Facilities [Member] | UNITED KINGDOM One [Member]</t>
  </si>
  <si>
    <t>Deferred tax liability</t>
  </si>
  <si>
    <t>Assisted Living Facilities [Member] | UNITED KINGDOM Two [Member]</t>
  </si>
  <si>
    <t>DIRECT FINANCING LEASES (Narrative) (Detail)</t>
  </si>
  <si>
    <t>Nov. 27, 2013USD ($)contractproperty</t>
  </si>
  <si>
    <t>Sep. 30, 2018USD ($)stateproperty</t>
  </si>
  <si>
    <t>Sep. 30, 2017USD ($)</t>
  </si>
  <si>
    <t>Sep. 30, 2018USD ($)statecontractproperty</t>
  </si>
  <si>
    <t>Dec. 31, 2017USD ($)property</t>
  </si>
  <si>
    <t>Capital Leased Assets [Line Items]</t>
  </si>
  <si>
    <t>Purchase price acquired</t>
  </si>
  <si>
    <t>Number of facilities owned | property</t>
  </si>
  <si>
    <t>Number of states | state</t>
  </si>
  <si>
    <t>Five Existing Operators [Member]</t>
  </si>
  <si>
    <t>Orianna</t>
  </si>
  <si>
    <t>Number of leases | contract</t>
  </si>
  <si>
    <t>Master lease term</t>
  </si>
  <si>
    <t>50 years</t>
  </si>
  <si>
    <t>Operating lease expiration year</t>
  </si>
  <si>
    <t>Interest on lease per annum</t>
  </si>
  <si>
    <t>10.60%</t>
  </si>
  <si>
    <t>Allowance for loss under direct financing leases</t>
  </si>
  <si>
    <t>Number of remaining facilities | property</t>
  </si>
  <si>
    <t>Recorded investment in operating lease</t>
  </si>
  <si>
    <t>Property, plant and equipment, net</t>
  </si>
  <si>
    <t>Less allowance for loss on direct financing lease</t>
  </si>
  <si>
    <t>Orianna | Minimum [Member]</t>
  </si>
  <si>
    <t>Fair value of annual rents</t>
  </si>
  <si>
    <t>Orianna | Maximum [Member]</t>
  </si>
  <si>
    <t>10.00%</t>
  </si>
  <si>
    <t>Orianna | Restructuring Support Agreement ("RSA")</t>
  </si>
  <si>
    <t>Number of facilities to be sold | property</t>
  </si>
  <si>
    <t>Monthly rent payment under restructuring</t>
  </si>
  <si>
    <t>Amount committed as debtor in possession financing</t>
  </si>
  <si>
    <t>Orianna | Direct Financing Leases [Member]</t>
  </si>
  <si>
    <t>Increase (decrease) in ownership percentage</t>
  </si>
  <si>
    <t>(55.00%)</t>
  </si>
  <si>
    <t>Orianna | Operating Lease [Member]</t>
  </si>
  <si>
    <t>Number of facilities leased | property</t>
  </si>
  <si>
    <t>Skilled Nursing Facilities [Member] | Orianna</t>
  </si>
  <si>
    <t>Assisted Living Facilities [Member] | Orianna</t>
  </si>
  <si>
    <t>38 Facilities [Member] | Orianna | Southeast [Member]</t>
  </si>
  <si>
    <t>DIRECT FINANCING LEASES (Schedule of Components of Investment in Direct Financing Leases) (Detail) $ in Thousands</t>
  </si>
  <si>
    <t>Sep. 30, 2018USD ($)contractproperty</t>
  </si>
  <si>
    <t>Dec. 31, 2017USD ($)contractproperty</t>
  </si>
  <si>
    <t>Minimum lease payments receivable</t>
  </si>
  <si>
    <t>Less unearned income</t>
  </si>
  <si>
    <t>Investment in direct financing leases - net</t>
  </si>
  <si>
    <t>Properties subject to direct financing leases | property</t>
  </si>
  <si>
    <t>Number of direct financing leases | contract</t>
  </si>
  <si>
    <t>Investment in direct financing leases</t>
  </si>
  <si>
    <t>Non-Orianna [Member]</t>
  </si>
  <si>
    <t>DIRECT FINANCING LEASES (Schedule of Rents Due Under Direct Financing Leases) (Detail) $ in Thousands</t>
  </si>
  <si>
    <t>Sep. 30, 2018USD ($)</t>
  </si>
  <si>
    <t>MORTGAGE NOTES RECEIVABLE (Narrative) (Detail)</t>
  </si>
  <si>
    <t>Sep. 30, 2018stateentityproperty</t>
  </si>
  <si>
    <t>Mortgage Loans on Real Estate [Line Items]</t>
  </si>
  <si>
    <t>Mortgage Loans on Real Estate, Number of Loans | property</t>
  </si>
  <si>
    <t>Number of long term care facilities | property</t>
  </si>
  <si>
    <t>Number of independent healthcare operating companies | entity</t>
  </si>
  <si>
    <t>MORTGAGE NOTES RECEIVABLE (Schedule of Receivables) (Details) $ in Thousands</t>
  </si>
  <si>
    <t>12 Months Ended</t>
  </si>
  <si>
    <t>Dec. 31, 2017USD ($)contract</t>
  </si>
  <si>
    <t>Jan. 17, 2014USD ($)</t>
  </si>
  <si>
    <t>Mortgage notes receivable, gross</t>
  </si>
  <si>
    <t>Allowance for loss on mortgage notes receivable</t>
  </si>
  <si>
    <t>Total mortgages - net</t>
  </si>
  <si>
    <t>Mortgage Note Due 2027 [Member]</t>
  </si>
  <si>
    <t>Mortgage loans on real estate, interest rate</t>
  </si>
  <si>
    <t>10.18%</t>
  </si>
  <si>
    <t>Maturity year</t>
  </si>
  <si>
    <t>Mortgage Note Due 2029 [Member]</t>
  </si>
  <si>
    <t>9.86%</t>
  </si>
  <si>
    <t>Number of facilities used in weighted average interest rate | property</t>
  </si>
  <si>
    <t>Other Mortgage Notes Member</t>
  </si>
  <si>
    <t>11.25%</t>
  </si>
  <si>
    <t>Minimum [Member] | Other Mortgage Notes Member</t>
  </si>
  <si>
    <t>Maximum [Member] | Other Mortgage Notes Member</t>
  </si>
  <si>
    <t>Construction Loans [Member] | Mortgage Note Due 2029 [Member]</t>
  </si>
  <si>
    <t>Mortgage loans on real estate, number of loans | contract</t>
  </si>
  <si>
    <t>Construction Loans [Member] | Minimum [Member] | Mortgage Note Due 2029 [Member]</t>
  </si>
  <si>
    <t>Construction Loans [Member] | Maximum [Member] | Mortgage Note Due 2029 [Member]</t>
  </si>
  <si>
    <t>Commercial Borrower [Member]</t>
  </si>
  <si>
    <t>MORTGAGE NOTES RECEIVABLE (Notes Due 2027 Narrative) (Detail) $ in Thousands</t>
  </si>
  <si>
    <t>Sep. 30, 2018USD ($)state</t>
  </si>
  <si>
    <t>Mortgage loans on real estate, maturity date</t>
  </si>
  <si>
    <t>Jan. 31,
		2027</t>
  </si>
  <si>
    <t>Tranche One [Member] | Mortgage Note Due 2027 [Member]</t>
  </si>
  <si>
    <t>Jan. 31,
		2032</t>
  </si>
  <si>
    <t>Tranche Two [Member] | Mortgage Note Due 2027 [Member]</t>
  </si>
  <si>
    <t>Sep. 30,
		2034</t>
  </si>
  <si>
    <t>MORTGAGE NOTES RECEIVABLE (Notes Due 2029 Narrative) (Detail) $ in Thousands</t>
  </si>
  <si>
    <t>Jun. 30, 2014USD ($)contractproperty</t>
  </si>
  <si>
    <t>Mortgage notes receivable</t>
  </si>
  <si>
    <t>Mortgage loans on real estate, number of loans | property</t>
  </si>
  <si>
    <t>Mortgage Note Due 2029 [Member] | Master Mortgage [Member]</t>
  </si>
  <si>
    <t>Number of additional facilities for mortgage financing | property</t>
  </si>
  <si>
    <t>9.90%</t>
  </si>
  <si>
    <t>Percentage of mortgage loan interest rate increase per annum</t>
  </si>
  <si>
    <t>0.225%</t>
  </si>
  <si>
    <t>Mortgage Note Due 2029 [Member] | Master Mortgage [Member] | Minimum [Member]</t>
  </si>
  <si>
    <t>Mortgage Note Due 2029 [Member] | Master Mortgage [Member] | Maximum [Member]</t>
  </si>
  <si>
    <t>Mortgage Note Due 2029 [Member] | Amended Master Mortgage [Member]</t>
  </si>
  <si>
    <t>Jun. 30,
		2029</t>
  </si>
  <si>
    <t>Mortgage Note Due 2029 [Member] | Amended Master Mortgage [Member] | Minimum [Member]</t>
  </si>
  <si>
    <t>Percentage of mortgage loan fixed annual escalators</t>
  </si>
  <si>
    <t>Mortgage Note Due 2029 [Member] | Amended Master Mortgage [Member] | Maximum [Member]</t>
  </si>
  <si>
    <t>2.50%</t>
  </si>
  <si>
    <t>Mortgage Note Due 2029 [Member] | Amended Master Mortgage [Member] | Tranche One [Member]</t>
  </si>
  <si>
    <t>Mortgage Note Due 2029 [Member] | Amended Master Mortgage [Member] | Tranche Two [Member]</t>
  </si>
  <si>
    <t>Mortgage Note Due 2029 [Member] | Amended Master Mortgage [Member] | Tranche Three [Member]</t>
  </si>
  <si>
    <t>Mortgage Note Due 2029 [Member] | Second Amended Master Mortgage [Member]</t>
  </si>
  <si>
    <t>Mortgage receivable, additional funds committed</t>
  </si>
  <si>
    <t>Mortgage Note Due 2029 [Member] | Second Amended Master Mortgage [Member] | MI</t>
  </si>
  <si>
    <t>Mortgage Note Due 2029 [Member] | Construction Loans [Member]</t>
  </si>
  <si>
    <t>Mortgage Note Due 2029 [Member] | Construction Loans [Member] | Minimum [Member]</t>
  </si>
  <si>
    <t>Mortgage Note Due 2029 [Member] | Construction Loans [Member] | Maximum [Member]</t>
  </si>
  <si>
    <t>MORTGAGE NOTES RECEIVABLE (Notes Paid Off Narrative) (Detail) $ in Thousands</t>
  </si>
  <si>
    <t>Jan. 31, 2018USD ($)loan</t>
  </si>
  <si>
    <t>Mortgage Loans on Real Estate</t>
  </si>
  <si>
    <t>Mortgage Notes Paid Off [Member]</t>
  </si>
  <si>
    <t>Mortgage Loans on Real Estate, Number of Loans | loan</t>
  </si>
  <si>
    <t>Mortgage Loans on Real Estate, Interest Rate</t>
  </si>
  <si>
    <t>8.75%</t>
  </si>
  <si>
    <t>OTHER INVESTMENTS (Schedule of Receivables) (Details) - USD ($) $ in Thousands</t>
  </si>
  <si>
    <t>Dec. 28, 2017</t>
  </si>
  <si>
    <t>Schedule of Investments [Line Items]</t>
  </si>
  <si>
    <t>Other investments, gross</t>
  </si>
  <si>
    <t>Allowance for loss on other investments</t>
  </si>
  <si>
    <t>Total other investments</t>
  </si>
  <si>
    <t>Other Investment Note Due 2018 Through 2022 [Member]</t>
  </si>
  <si>
    <t>Interest rate</t>
  </si>
  <si>
    <t>9.64%</t>
  </si>
  <si>
    <t>Other Investment Note Due 2018 Through 2022 [Member] | Minimum [Member]</t>
  </si>
  <si>
    <t>Other Investment Note Due 2018 Through 2022 [Member] | Maximum [Member]</t>
  </si>
  <si>
    <t>Other Investment Note Due 2019 Through 2023 [Member]</t>
  </si>
  <si>
    <t>11.13%</t>
  </si>
  <si>
    <t>Other Investment Note Due 2019 Through 2023 [Member] | Minimum [Member]</t>
  </si>
  <si>
    <t>Other Investment Note Due 2019 Through 2023 [Member] | Maximum [Member]</t>
  </si>
  <si>
    <t>Other Investment Note Due 2019 [Member]</t>
  </si>
  <si>
    <t>9.35%</t>
  </si>
  <si>
    <t>Other Investment Note Due 2020 [Member]</t>
  </si>
  <si>
    <t>13.06%</t>
  </si>
  <si>
    <t>Other Investment Note Due 2021 [Member]</t>
  </si>
  <si>
    <t>6.00%</t>
  </si>
  <si>
    <t>Other Investment Note Due 2021 [Member] | Minimum [Member]</t>
  </si>
  <si>
    <t>Other Investment Note Due 2021 [Member] | Maximum [Member]</t>
  </si>
  <si>
    <t>Other Investment Note Due 2023 Through 2030 Interest [Member]</t>
  </si>
  <si>
    <t>7.32%</t>
  </si>
  <si>
    <t>Other Investment Note Due 2023 Through 2030 Interest [Member] | Minimum [Member]</t>
  </si>
  <si>
    <t>Other Investment Note Due 2023 [Member]</t>
  </si>
  <si>
    <t>12.00%</t>
  </si>
  <si>
    <t>Other Investment Note Due 2024 Through 2025 [Member]</t>
  </si>
  <si>
    <t>8.41%</t>
  </si>
  <si>
    <t>Other Investment Note Due 2024 Through 2025 [Member] | Minimum [Member]</t>
  </si>
  <si>
    <t>Other Investment Note Due 2024 Through 2025 [Member] | Maximum [Member]</t>
  </si>
  <si>
    <t>Other Investment notes paid off</t>
  </si>
  <si>
    <t>8.60%</t>
  </si>
  <si>
    <t>Other Investment notes paid off | Maximum [Member]</t>
  </si>
  <si>
    <t>OTHER INVESTMENTS (Note Due 2018-2022 Narrative) (Detail) - USD ($) $ in Thousands</t>
  </si>
  <si>
    <t>May 31, 2017</t>
  </si>
  <si>
    <t>Other investments</t>
  </si>
  <si>
    <t>Debt instrument, interest rate, stated percentage</t>
  </si>
  <si>
    <t>Other Investment Note Due 2018 Through 2022 [Member] | Term Loan [Member] | Orianna | London Interbank Offered Rate (LIBOR) [Member]</t>
  </si>
  <si>
    <t>Financing receivable, face amount</t>
  </si>
  <si>
    <t>Basis spread on variable interest rate</t>
  </si>
  <si>
    <t>5.50%</t>
  </si>
  <si>
    <t>Investment Maturity Date</t>
  </si>
  <si>
    <t>Other Investment Note Due 2018 Through 2022 [Member] | Revolving Credit Facility | Orianna | London Interbank Offered Rate (LIBOR) [Member]</t>
  </si>
  <si>
    <t>Other Investment Note Due 2018 Through 2022 [Member] | Revolving Working Capital Loan [Member] | Orianna</t>
  </si>
  <si>
    <t>Loans Receivable Fixed Rate</t>
  </si>
  <si>
    <t>Apr. 30,
		2022</t>
  </si>
  <si>
    <t>Loan Receivable Default Rate</t>
  </si>
  <si>
    <t>5.00%</t>
  </si>
  <si>
    <t>OTHER INVESTMENTS (Note Due 2019 Narrative) (Detail) - USD ($) $ in Thousands</t>
  </si>
  <si>
    <t>Sep. 28, 2018</t>
  </si>
  <si>
    <t>Other Investment Note Due 2019 [Member] | Term Loan [Member]</t>
  </si>
  <si>
    <t>Feb. 28,
		2019</t>
  </si>
  <si>
    <t>Origination costs</t>
  </si>
  <si>
    <t>OTHER INVESTMENTS (Note Due 2020 Narrative) (Detail) - USD ($) $ in Thousands</t>
  </si>
  <si>
    <t>Mar. 06, 2018</t>
  </si>
  <si>
    <t>Jul. 29, 2016</t>
  </si>
  <si>
    <t>Feb. 22, 2018</t>
  </si>
  <si>
    <t>Other Investment Note Due 2020 [Member] | Secured Term Loan [Member] | Genesis Healthcare [Member]</t>
  </si>
  <si>
    <t>Loans Receivable Interest Paid-In-Kind</t>
  </si>
  <si>
    <t>Jul. 29,
		2020</t>
  </si>
  <si>
    <t>Other Investment Note Due 2020 [Member] | Secured Term Loan [Member] | Genesis Healthcare [Member] | London Interbank Offered Rate (LIBOR) [Member]</t>
  </si>
  <si>
    <t>14.00%</t>
  </si>
  <si>
    <t>LIBOR with floor rate</t>
  </si>
  <si>
    <t>1.00%</t>
  </si>
  <si>
    <t>Basis Spread on Variable Rate</t>
  </si>
  <si>
    <t>13.00%</t>
  </si>
  <si>
    <t>Debt Instrument, Redemption, Period One [Member] | Other Investment Note Due 2020 [Member] | Secured Term Loan [Member] | Genesis Healthcare [Member] | London Interbank Offered Rate (LIBOR) [Member]</t>
  </si>
  <si>
    <t>Notes Receivable Principal Payment</t>
  </si>
  <si>
    <t>Debt Instrument, Redemption, Period Two [Member] | Other Investment Note Due 2020 [Member] | Secured Term Loan [Member] | Genesis Healthcare [Member] | London Interbank Offered Rate (LIBOR) [Member]</t>
  </si>
  <si>
    <t>Principal payments</t>
  </si>
  <si>
    <t>OTHER INVESTMENTS (Note Due 2021 Narrative) (Detail) $ in Thousands</t>
  </si>
  <si>
    <t>Aug. 01, 2018USD ($)</t>
  </si>
  <si>
    <t>Jun. 03, 2018property</t>
  </si>
  <si>
    <t>Jun. 01, 2016USD ($)</t>
  </si>
  <si>
    <t>Jun. 01, 2018USD ($)</t>
  </si>
  <si>
    <t>Other Investment Note Due 2021 [Member] | Unsecured Loan [Member]</t>
  </si>
  <si>
    <t>May 31,
		2024</t>
  </si>
  <si>
    <t>Other Investment Note Due 2021 [Member] | Unsecured Loan [Member] | Existing Operator [Member]</t>
  </si>
  <si>
    <t>May 31,
		2021</t>
  </si>
  <si>
    <t>Notes Receivable Additional Principal Payment</t>
  </si>
  <si>
    <t>Number Of Properties Sold | property</t>
  </si>
  <si>
    <t>OTHER INVESTMENTS (Note Due 2023 Narrative) (Detail) - USD ($) $ in Thousands</t>
  </si>
  <si>
    <t>May 31, 2018</t>
  </si>
  <si>
    <t>Feb. 26, 2016</t>
  </si>
  <si>
    <t>Other Investment Note Due 2023 [Member] | Mezzanine Loan [Member]</t>
  </si>
  <si>
    <t>Notes Receivable, Discount</t>
  </si>
  <si>
    <t>Loan increase (decrease)</t>
  </si>
  <si>
    <t>May 31,
		2023</t>
  </si>
  <si>
    <t>Notes Receivable, Fees Revenue</t>
  </si>
  <si>
    <t>Notes Receivable, Fees Revenue Cash Received At Closing</t>
  </si>
  <si>
    <t>OTHER INVESTMENTS (Note Due 2024-2025 Narrative) (Detail) - USD ($) $ in Thousands</t>
  </si>
  <si>
    <t>May 07, 2018</t>
  </si>
  <si>
    <t>Aug. 31, 2017</t>
  </si>
  <si>
    <t>Sep. 30, 2016</t>
  </si>
  <si>
    <t>Other Investment Note Due 2024 Through 2025 [Member] | Term Loan [Member] | Agemo Holdings LLC [Member]</t>
  </si>
  <si>
    <t>Other Investment Note Due 2024 Through 2025 [Member] | Term Loan [Member] | Agemo Holdings LLC [Member] | Tranche One [Member]</t>
  </si>
  <si>
    <t>Other Investment Note Due 2024 Through 2025 [Member] | Term Loan [Member] | Agemo Holdings LLC [Member] | Tranche Two [Member]</t>
  </si>
  <si>
    <t>Dec. 31,
		2024</t>
  </si>
  <si>
    <t>Other Investment Note Due 2024 Through 2025 [Member] | Secured Working Capital Loan [Member] | Agemo Holdings LLC [Member]</t>
  </si>
  <si>
    <t>Apr. 30,
		2025</t>
  </si>
  <si>
    <t>7.00%</t>
  </si>
  <si>
    <t>Other Investment Note Due 2024 Through 2025 [Member] | Unsecured Loan [Member]</t>
  </si>
  <si>
    <t>OTHER INVESTMENTS (Other Investment Note Narrative) (Detail) $ in Thousands</t>
  </si>
  <si>
    <t>Dec. 31, 2020USD ($)</t>
  </si>
  <si>
    <t>Dec. 31, 2019USD ($)</t>
  </si>
  <si>
    <t>Dec. 31, 2018USD ($)</t>
  </si>
  <si>
    <t>Mar. 31, 2018USD ($)</t>
  </si>
  <si>
    <t>Dec. 28, 2017USD ($)property</t>
  </si>
  <si>
    <t>Repayments of Debt</t>
  </si>
  <si>
    <t>Debt Instrument, Redemption, Period One [Member] | Other Investment notes paid off</t>
  </si>
  <si>
    <t>Debt Instrument, Redemption, Period Two [Member] | Other Investment notes paid off | Scenario, Plan [Member]</t>
  </si>
  <si>
    <t>Debt Instrument, Redemption, Period Three [Member] | Other Investment notes paid off | Scenario, Plan [Member]</t>
  </si>
  <si>
    <t>VARIABLE INTEREST ENTITIES (Detail) $ in Thousands</t>
  </si>
  <si>
    <t>Variable Interest Entity [Line Items]</t>
  </si>
  <si>
    <t>Assets subtotal</t>
  </si>
  <si>
    <t>Maximum exposure to loss</t>
  </si>
  <si>
    <t>Revenue total</t>
  </si>
  <si>
    <t>Orianna | Other Collateral [Member]</t>
  </si>
  <si>
    <t>Liabilities subtotal</t>
  </si>
  <si>
    <t>Orianna | Collateral Pledged [Member]</t>
  </si>
  <si>
    <t>Orianna | Investment Income [Member]</t>
  </si>
  <si>
    <t>Orianna | Real Estate Investments [Member]</t>
  </si>
  <si>
    <t>Orianna | Investments In Direct Financing Leases [Member]</t>
  </si>
  <si>
    <t>Orianna | Other Investments [Member]</t>
  </si>
  <si>
    <t>Orianna | Accounts Receivable [Member]</t>
  </si>
  <si>
    <t>Agemo Holdings LLC [Member]</t>
  </si>
  <si>
    <t>Agemo Holdings LLC [Member] | Personal Guarantee Collateral [Member]</t>
  </si>
  <si>
    <t>Agemo Holdings LLC [Member] | Other Collateral [Member]</t>
  </si>
  <si>
    <t>Agemo Holdings LLC [Member] | Collateral Pledged [Member]</t>
  </si>
  <si>
    <t>Agemo Holdings LLC [Member] | Rental Income [Member]</t>
  </si>
  <si>
    <t>Agemo Holdings LLC [Member] | Investment Income [Member]</t>
  </si>
  <si>
    <t>Agemo Holdings LLC [Member] | Real Estate Investments [Member]</t>
  </si>
  <si>
    <t>Agemo Holdings LLC [Member] | Other Investments [Member]</t>
  </si>
  <si>
    <t>Agemo Holdings LLC [Member] | Straight-Line Rent Receivables [Member]</t>
  </si>
  <si>
    <t>Agemo Holdings LLC [Member] | Above market leases</t>
  </si>
  <si>
    <t>Agemo Holdings LLC [Member] | Lease Inducement [Member]</t>
  </si>
  <si>
    <t>Agemo Holdings LLC [Member] | Accounts Receivable [Member]</t>
  </si>
  <si>
    <t>Agemo Holdings LLC [Member] | Letters of Credit [Member]</t>
  </si>
  <si>
    <t>INVESTMENT IN UNCONSOLIDATED JOINT VENTURE (Narrative) (Details) $ in Thousands</t>
  </si>
  <si>
    <t>Nov. 01, 2016USD ($)property</t>
  </si>
  <si>
    <t>Schedule of Equity Method Investments [Line Items]</t>
  </si>
  <si>
    <t>Assets management fees recognized</t>
  </si>
  <si>
    <t>Number Of Facilities Sold | property</t>
  </si>
  <si>
    <t>Proceeds from Sale of Property, Plant, and Equipment</t>
  </si>
  <si>
    <t>Gain (loss) on assets sold - net</t>
  </si>
  <si>
    <t>Second Spring Healthcare Investments [Member]</t>
  </si>
  <si>
    <t>Percentage of ownership interest</t>
  </si>
  <si>
    <t>15.00%</t>
  </si>
  <si>
    <t>Second Spring Healthcare Investments [Member] | Affiliates Of Lindsey Goldberg Llc [Member]</t>
  </si>
  <si>
    <t>85.00%</t>
  </si>
  <si>
    <t>Skilled Nursing Facilities [Member] | Second Spring Healthcare Investments [Member]</t>
  </si>
  <si>
    <t>Payments to acquire facilities</t>
  </si>
  <si>
    <t>ASSETS HELD FOR SALE (Schedule of Properties Held-for-Sale) (Details) $ in Thousands</t>
  </si>
  <si>
    <t>Number Of Properties</t>
  </si>
  <si>
    <t>Ending balance</t>
  </si>
  <si>
    <t>Net Book Value</t>
  </si>
  <si>
    <t>Number of facilities held for sale sold</t>
  </si>
  <si>
    <t>Net proceeds from sale of facilities held for sale | $</t>
  </si>
  <si>
    <t>Gain (loss) from sale of facilities | $</t>
  </si>
  <si>
    <t>Impairment charges | $</t>
  </si>
  <si>
    <t>Number of facilities impaired</t>
  </si>
  <si>
    <t>Disposal Group, Held-for-sale, Not Discontinued Operations [Member]</t>
  </si>
  <si>
    <t>Beginning Balance</t>
  </si>
  <si>
    <t>Properties sold/other</t>
  </si>
  <si>
    <t>Properties added</t>
  </si>
  <si>
    <t>Beginning Balance | $</t>
  </si>
  <si>
    <t>Properties sold/other | $</t>
  </si>
  <si>
    <t>Properties added | $</t>
  </si>
  <si>
    <t>Ending balance | $</t>
  </si>
  <si>
    <t>Number of property reclassified</t>
  </si>
  <si>
    <t>INTANGIBLES (Narrative) (Details) - USD ($) $ in Millions</t>
  </si>
  <si>
    <t>Finite-Lived Intangible Assets [Line Items]</t>
  </si>
  <si>
    <t>Amortization of intangible assets</t>
  </si>
  <si>
    <t>Remainder of 2018</t>
  </si>
  <si>
    <t>Below market leases, weighted average remaining amortization, period</t>
  </si>
  <si>
    <t>9 years</t>
  </si>
  <si>
    <t>Above market leases</t>
  </si>
  <si>
    <t>Weighted average remaining amortization</t>
  </si>
  <si>
    <t>7 years</t>
  </si>
  <si>
    <t>INTANGIBLES (Schedule of Intangibles) (Details) - USD ($) $ in Thousands</t>
  </si>
  <si>
    <t>Assets:</t>
  </si>
  <si>
    <t>Accumulated amortization</t>
  </si>
  <si>
    <t>Net intangible assets</t>
  </si>
  <si>
    <t>Liabilities:</t>
  </si>
  <si>
    <t>Below market leases</t>
  </si>
  <si>
    <t>Net intangible liabilities</t>
  </si>
  <si>
    <t>Gross intangible assets</t>
  </si>
  <si>
    <t>In-place leases</t>
  </si>
  <si>
    <t>INTANGIBLES (Schedule of Reconciliation of Goodwill) (Details) $ in Thousands</t>
  </si>
  <si>
    <t>Goodwill [Roll Forward]</t>
  </si>
  <si>
    <t>Balance</t>
  </si>
  <si>
    <t>Less: foreign currency translation</t>
  </si>
  <si>
    <t>CONCENTRATION OF RISK (Narrative) (Detail) $ in Thousands</t>
  </si>
  <si>
    <t>Concentration Risk [Line Items]</t>
  </si>
  <si>
    <t>Number of facilities owned</t>
  </si>
  <si>
    <t>Number of operators | contract</t>
  </si>
  <si>
    <t>Gross investment in facilities, net of impairments and before reserve for uncollectible loans | $</t>
  </si>
  <si>
    <t>Number of facility held for sale</t>
  </si>
  <si>
    <t>Other investments | $</t>
  </si>
  <si>
    <t>Percentage share of real estate investments related to long-term care facilities</t>
  </si>
  <si>
    <t>99.00%</t>
  </si>
  <si>
    <t>Concentration risk, percentage</t>
  </si>
  <si>
    <t>Investment in unconsolidated joint venture | $</t>
  </si>
  <si>
    <t>FL | Geographic Concentration Risk [Member]</t>
  </si>
  <si>
    <t>TX | Geographic Concentration Risk [Member]</t>
  </si>
  <si>
    <t>MI | Geographic Concentration Risk [Member]</t>
  </si>
  <si>
    <t>8.00%</t>
  </si>
  <si>
    <t>Number of facilities under fixed rate mortgage loan</t>
  </si>
  <si>
    <t>Ciena Healthcare [Member] | Customer Concentration Risk [Member] | Sales Revenue, Net [Member]</t>
  </si>
  <si>
    <t>STOCKHOLDERS'/OWNERS' EQUITY (Narrative) (Detail) - USD ($) $ / shares in Units, shares in Thousands, $ in Thousands</t>
  </si>
  <si>
    <t>Equity Shelf Program</t>
  </si>
  <si>
    <t>Issuance of common stock (in shares)</t>
  </si>
  <si>
    <t>Gross proceeds from issuance of common stock</t>
  </si>
  <si>
    <t>Equity Shelf Usd 500 Million 2015 Program [Member]</t>
  </si>
  <si>
    <t>Issuance of common stock, average price per share</t>
  </si>
  <si>
    <t>Sales price, equity distribution agreement</t>
  </si>
  <si>
    <t>Dividend Reinvestment And Common Stock Purchase Plan [Member]</t>
  </si>
  <si>
    <t>STOCKHOLDERS'/OWNERS' EQUITY (Schedule of Common Stock Dividends) (Details)</t>
  </si>
  <si>
    <t>Sep. 30, 2018$ / shares</t>
  </si>
  <si>
    <t>Dividend Record Date 31 January 2017 [Member]</t>
  </si>
  <si>
    <t>Dividends Payable [Line Items]</t>
  </si>
  <si>
    <t>Dividends Declared, Date Of Record</t>
  </si>
  <si>
    <t>Jan. 31,
		2017</t>
  </si>
  <si>
    <t>Dividends Declared, Date Of Payment</t>
  </si>
  <si>
    <t>Feb. 15,
		2017</t>
  </si>
  <si>
    <t>Common Stock, Dividends, Per Share, Declared</t>
  </si>
  <si>
    <t>Dividend Record Date 1 May 2017 [Member]</t>
  </si>
  <si>
    <t>May 1,
		2017</t>
  </si>
  <si>
    <t>May 15,
		2017</t>
  </si>
  <si>
    <t>Dividend Record Date 1 August 2017 [Member]</t>
  </si>
  <si>
    <t>Aug. 1,
		2017</t>
  </si>
  <si>
    <t>Aug. 15,
		2017</t>
  </si>
  <si>
    <t>Dividend Record Date 31 October 2017 [Member]</t>
  </si>
  <si>
    <t>Oct. 31,
		2017</t>
  </si>
  <si>
    <t>Nov. 15,
		2017</t>
  </si>
  <si>
    <t>Dividend Record Date 31 January 2018 [Member]</t>
  </si>
  <si>
    <t>Jan. 31,
		2018</t>
  </si>
  <si>
    <t>Feb. 15,
		2018</t>
  </si>
  <si>
    <t>Dividend Record Date 30 April 2018 [Member]</t>
  </si>
  <si>
    <t>Apr. 30,
		2018</t>
  </si>
  <si>
    <t>May 15,
		2018</t>
  </si>
  <si>
    <t>Dividend Record Date 31 July 2018 [Member]</t>
  </si>
  <si>
    <t>Jul. 31,
		2018</t>
  </si>
  <si>
    <t>Aug. 15,
		2018</t>
  </si>
  <si>
    <t>Dividend Record Date 31 October 2018 [Member]</t>
  </si>
  <si>
    <t>Oct. 31,
		2018</t>
  </si>
  <si>
    <t>Nov. 15,
		2018</t>
  </si>
  <si>
    <t>STOCKHOLDERS'/OWNERS' EQUITY (Schedule of Accumulated Other Comprehensive Loss) (Details) - USD ($) $ in Thousands</t>
  </si>
  <si>
    <t>AOCI Including Portion Attributable to Noncontrolling Interest, Net of Tax [Roll Forward]</t>
  </si>
  <si>
    <t>Balance, beginning</t>
  </si>
  <si>
    <t>Balance , ending</t>
  </si>
  <si>
    <t>Accumulated Other Comprehensive Income (Loss), Net of Tax [Abstract]</t>
  </si>
  <si>
    <t>Stockholders Equity/AOCI</t>
  </si>
  <si>
    <t>Add: portion included in noncontrolling interest</t>
  </si>
  <si>
    <t>Stockholders' Equity, Including Portion Attributable to Noncontrolling Interest</t>
  </si>
  <si>
    <t>Foreign Currency Translation [Member] | Omega OP</t>
  </si>
  <si>
    <t>Translation (loss) gain</t>
  </si>
  <si>
    <t>Realized (loss) gain</t>
  </si>
  <si>
    <t>Cash Flow Hedges [Member] | Omega OP</t>
  </si>
  <si>
    <t>Unrealized gain (loss)</t>
  </si>
  <si>
    <t>Realized gain</t>
  </si>
  <si>
    <t>Net Investment Hedge [Member] | Omega OP</t>
  </si>
  <si>
    <t>Accumulated Other Comprehensive Loss [Member] | Omega OP</t>
  </si>
  <si>
    <t>TAXES (Narrative) (Details) $ in Millions</t>
  </si>
  <si>
    <t>Percentage of minimum taxable income is distributed</t>
  </si>
  <si>
    <t>90.00%</t>
  </si>
  <si>
    <t>Permitted ownership of a taxable REIT subsidiary ("TRS"), maximum percentage</t>
  </si>
  <si>
    <t>100.00%</t>
  </si>
  <si>
    <t>Net operating loss carry-forward</t>
  </si>
  <si>
    <t>Net operating loss carryforwards period</t>
  </si>
  <si>
    <t>carried forward for no more than 20 years</t>
  </si>
  <si>
    <t>Number of subsidiary elected for treated as TRSs</t>
  </si>
  <si>
    <t>State and local income tax provision</t>
  </si>
  <si>
    <t>Provision (benefit) for foreign income taxes</t>
  </si>
  <si>
    <t>U.S. federal corporate income tax rate under TCJA</t>
  </si>
  <si>
    <t>21.00%</t>
  </si>
  <si>
    <t>35.00%</t>
  </si>
  <si>
    <t>STOCK-BASED COMPENSATION (Narrative) (Detail) - USD ($) $ in Thousands</t>
  </si>
  <si>
    <t>Jun. 08, 2018</t>
  </si>
  <si>
    <t>Share-based Compensation Arrangement by Share-based Payment Award [Line Items]</t>
  </si>
  <si>
    <t>2018 Plan increase of shares outstanding available</t>
  </si>
  <si>
    <t>Percentage of operating partnership units distributions</t>
  </si>
  <si>
    <t>Unrecognized compensation cost</t>
  </si>
  <si>
    <t>RSUs</t>
  </si>
  <si>
    <t>Shares of restricted stock awarded</t>
  </si>
  <si>
    <t>RSUs | 1/1/2018</t>
  </si>
  <si>
    <t>LTIPs</t>
  </si>
  <si>
    <t>Relative TSR PRSUs</t>
  </si>
  <si>
    <t>2020 LTIP Units | LTIPs</t>
  </si>
  <si>
    <t>2020 LTIP Units | LTIPs | 1/1/2018</t>
  </si>
  <si>
    <t>2020 TSR | Relative TSR PRSUs | 1/1/2018</t>
  </si>
  <si>
    <t>STOCK-BASED COMPENSATION (Schedule of Stock-based Compensation Expense) (Details) - USD ($) $ in Thousands</t>
  </si>
  <si>
    <t>STOCK-BASED COMPENSATION (Schedule of Unrecognized Compensation Awards) (Details) $ / shares in Units, $ in Thousands</t>
  </si>
  <si>
    <t>Sep. 30, 2018USD ($)$ / sharesshares</t>
  </si>
  <si>
    <t>Shares/Units | shares</t>
  </si>
  <si>
    <t>Grant Date Average Fair Value Per Unit/ Share | $ / shares</t>
  </si>
  <si>
    <t>Total Compensation Cost</t>
  </si>
  <si>
    <t>Unrecognized Compensation Cost</t>
  </si>
  <si>
    <t>3/17/2016 | RSUs</t>
  </si>
  <si>
    <t>Grant Year</t>
  </si>
  <si>
    <t>Weighted Average Period of Expense Recognition</t>
  </si>
  <si>
    <t>33 months</t>
  </si>
  <si>
    <t>Performance Period</t>
  </si>
  <si>
    <t>N/A</t>
  </si>
  <si>
    <t>Vesting Dates</t>
  </si>
  <si>
    <t>12/31/2018</t>
  </si>
  <si>
    <t>3/17/2016 | 2018 LTIP Units | LTIPs</t>
  </si>
  <si>
    <t>45 months</t>
  </si>
  <si>
    <t>1/1/2016-12/31/2018</t>
  </si>
  <si>
    <t>Quarterly in 2019</t>
  </si>
  <si>
    <t>3/17/2016 | 2018 TSR | Relative TSR PRSUs</t>
  </si>
  <si>
    <t>1/1/2017 | RSUs</t>
  </si>
  <si>
    <t>36 months</t>
  </si>
  <si>
    <t>12/31/2019</t>
  </si>
  <si>
    <t>1/1/2017 | 2019 LTIP Units | LTIPs</t>
  </si>
  <si>
    <t>48 months</t>
  </si>
  <si>
    <t>1/1/2017-12/31/2019</t>
  </si>
  <si>
    <t>Quarterly in 2020</t>
  </si>
  <si>
    <t>1/1/2017 | 2019 TSR | Relative TSR PRSUs</t>
  </si>
  <si>
    <t>1/1/2018 | RSUs</t>
  </si>
  <si>
    <t>12/31/2020</t>
  </si>
  <si>
    <t>1/1/2018 | 2020 LTIP Units | LTIPs</t>
  </si>
  <si>
    <t>1/1/2018-12/31/2020</t>
  </si>
  <si>
    <t>Quarterly in 2021</t>
  </si>
  <si>
    <t>1/1/2018 | 2020 TSR | Relative TSR PRSUs</t>
  </si>
  <si>
    <t>3/31/2015 | 2017 LTIP Units</t>
  </si>
  <si>
    <t>1/1/2015-12/31/2017</t>
  </si>
  <si>
    <t>Quarterly in 2018</t>
  </si>
  <si>
    <t>3/31/2015 | 2017 TSR | Relative TSR PRSUs</t>
  </si>
  <si>
    <t>4/1/2015 | 2017 LTIP Units | LTIPs</t>
  </si>
  <si>
    <t>4/1/2015 | 2017 TSR | Relative TSR PRSUs</t>
  </si>
  <si>
    <t>Board of Directors</t>
  </si>
  <si>
    <t>BORROWING ACTIVITIES AND ARRANGEMENTS (Schedule of Borrowings) (Details) $ in Thousands</t>
  </si>
  <si>
    <t>Mar. 31, 2018property</t>
  </si>
  <si>
    <t>Debt Instrument [Line Items]</t>
  </si>
  <si>
    <t>Total secured borrowings - net</t>
  </si>
  <si>
    <t>Total term loans - net</t>
  </si>
  <si>
    <t>Discount - net</t>
  </si>
  <si>
    <t>Deferred financing costs - net</t>
  </si>
  <si>
    <t>Total senior notes and other unsecured borrowings - net</t>
  </si>
  <si>
    <t>Total unsecured borrowings - net</t>
  </si>
  <si>
    <t>Total secured and unsecured borrowings - net</t>
  </si>
  <si>
    <t>Debt instrument, covenant compliance</t>
  </si>
  <si>
    <t>we were in compliance with all affirmative and negative covenants, including financial covenants, for our secured and unsecured borrowings</t>
  </si>
  <si>
    <t>Debt instrument, covenant description</t>
  </si>
  <si>
    <t>Certain of our other secured and unsecured borrowings are subject to customary affirmative and negative covenants, including financial covenants.  As of September 30, 2018 and December 31, 2017, we were in compliance with all affirmative and negative covenants, including financial covenants, for our secured and unsecured borrowings.  Omega OP, the guarantor of Parent's outstanding senior notes, does not directly own any substantive assets other than its interest in non-guarantor subsidiaries.</t>
  </si>
  <si>
    <t>Unsecured Debt [Member]</t>
  </si>
  <si>
    <t>Unsecured Debt [Member] | Revolving Credit Facility</t>
  </si>
  <si>
    <t>Maturity</t>
  </si>
  <si>
    <t>Rate</t>
  </si>
  <si>
    <t>3.43%</t>
  </si>
  <si>
    <t>Subordinated debt {Member]</t>
  </si>
  <si>
    <t>Long-term Debt, Gross</t>
  </si>
  <si>
    <t>Hud Mortgages Assumed December 2011 [Member]</t>
  </si>
  <si>
    <t>Term Loan [Member] | Unsecured Debt [Member]</t>
  </si>
  <si>
    <t>Discounts and deferred financing costs - net</t>
  </si>
  <si>
    <t>U.S. term loan | Unsecured Debt [Member]</t>
  </si>
  <si>
    <t>3.69%</t>
  </si>
  <si>
    <t>Sterling term loan | Unsecured Debt [Member]</t>
  </si>
  <si>
    <t>2.17%</t>
  </si>
  <si>
    <t>2017 Omega OP Term Loan Facility | Unsecured Debt [Member]</t>
  </si>
  <si>
    <t>Amended 2015 Term Loan Facility | Unsecured Debt [Member]</t>
  </si>
  <si>
    <t>3.80%</t>
  </si>
  <si>
    <t>Unsecured Debt Excluding Revolving Credit Facility And Term Loan [Member]</t>
  </si>
  <si>
    <t>4.375% notes due 2023</t>
  </si>
  <si>
    <t>4.375%</t>
  </si>
  <si>
    <t>4.375% notes due 2023 | Unsecured Debt [Member]</t>
  </si>
  <si>
    <t>2024 notes</t>
  </si>
  <si>
    <t>4.95%</t>
  </si>
  <si>
    <t>2024 notes | Unsecured Debt [Member]</t>
  </si>
  <si>
    <t>4.500% notes due 2025</t>
  </si>
  <si>
    <t>4.50%</t>
  </si>
  <si>
    <t>4.500% notes due 2025 | Unsecured Debt [Member]</t>
  </si>
  <si>
    <t>5.250% notes due 2026</t>
  </si>
  <si>
    <t>5.25%</t>
  </si>
  <si>
    <t>5.250% notes due 2026 | Unsecured Debt [Member]</t>
  </si>
  <si>
    <t>4.500% notes due 2027</t>
  </si>
  <si>
    <t>4.500% notes due 2027 | Unsecured Debt [Member]</t>
  </si>
  <si>
    <t>4.750% notes due 2028</t>
  </si>
  <si>
    <t>4.75%</t>
  </si>
  <si>
    <t>4.750% notes due 2028 | Unsecured Debt [Member]</t>
  </si>
  <si>
    <t>Other Debt [Member] | Unsecured Debt [Member]</t>
  </si>
  <si>
    <t>Omega OP | Term Loan [Member] | Unsecured Debt [Member]</t>
  </si>
  <si>
    <t>Sale Of Property, Assumption of Liabilities by Acquirer On Transaction</t>
  </si>
  <si>
    <t>Debt weighted average interest rate</t>
  </si>
  <si>
    <t>3.06%</t>
  </si>
  <si>
    <t>Debt Instrument, Maturity Date</t>
  </si>
  <si>
    <t>Jul. 1,
		2044</t>
  </si>
  <si>
    <t>FINANCIAL INSTRUMENTS (Schedule of Financial Instruments) (Detail) - USD ($) $ in Thousands</t>
  </si>
  <si>
    <t>HUD debt - net</t>
  </si>
  <si>
    <t>Fair value, option, methodology and assumptions</t>
  </si>
  <si>
    <t>The following methods and assumptions were used in estimating fair value disclosures for financial instruments.Direct financing leases:  The fair value of the investments in direct financing leases are estimated using a discounted cash flow analysis, using interest rates being offered for similar leases to borrowers with similar credit ratings (Level 3).  For the Orianna direct financing lease, the Company estimated the fair value of its investment based on the estimated fair value of the collateral using an income approach considering inputs such as, current and projected operating performance of the facilities, projected rent, prevailing capitalization rates and/or coverages and bed values (Level 3).Mortgage notes receivable:  The fair value of the mortgage notes receivables are estimated using a discounted cash flow analysis, using interest rates being offered for similar loans to borrowers with similar credit ratings (Level 3).Other investments:  Other investments are primarily comprised of notes receivable.  The fair values of notes receivable are estimated using a discounted cash flow analysis, using interest rates being offered for similar loans to borrowers with similar credit ratings (Level 3).Revolving line of credit and term loans:  The fair value of our borrowings under variable rate agreements are estimated using a present value technique based on expected cash flows discounted using the current market rates (Level 3).Senior notes and subordinated debt:  The fair value of our borrowings under fixed rate agreements are estimated using a present value technique based on inputs from trading activity provided by a third-party (Level 2).HUD debt: The fair value of our borrowings under HUD debt agreements are estimated using an expected present value technique based on quotes obtained by HUD debt brokers (Level 2)</t>
  </si>
  <si>
    <t>Notes issued, interest rate</t>
  </si>
  <si>
    <t>Carrying (Reported) Amount, Fair Value Disclosure [Member]</t>
  </si>
  <si>
    <t>Total, assets fair value</t>
  </si>
  <si>
    <t>Subordinated debt - net</t>
  </si>
  <si>
    <t>Other</t>
  </si>
  <si>
    <t>Total, liabilities fair value</t>
  </si>
  <si>
    <t>Carrying (Reported) Amount, Fair Value Disclosure [Member] | U.S. term loan</t>
  </si>
  <si>
    <t>U.S. term loan</t>
  </si>
  <si>
    <t>Carrying (Reported) Amount, Fair Value Disclosure [Member] | Sterling term loan</t>
  </si>
  <si>
    <t>Sterling term loan</t>
  </si>
  <si>
    <t>Carrying (Reported) Amount, Fair Value Disclosure [Member] | 2017 Omega OP Term Loan Facility</t>
  </si>
  <si>
    <t>Omega OP term loan</t>
  </si>
  <si>
    <t>Carrying (Reported) Amount, Fair Value Disclosure [Member] | Amended 2015 Term Loan Facility</t>
  </si>
  <si>
    <t>2015 Term loan</t>
  </si>
  <si>
    <t>Carrying (Reported) Amount, Fair Value Disclosure [Member] | 4.375% notes due 2023</t>
  </si>
  <si>
    <t>Notes Payable</t>
  </si>
  <si>
    <t>Carrying (Reported) Amount, Fair Value Disclosure [Member] | 2024 notes</t>
  </si>
  <si>
    <t>Carrying (Reported) Amount, Fair Value Disclosure [Member] | 4.500% notes due 2025</t>
  </si>
  <si>
    <t>Carrying (Reported) Amount, Fair Value Disclosure [Member] | 5.250% notes due 2026</t>
  </si>
  <si>
    <t>Carrying (Reported) Amount, Fair Value Disclosure [Member] | 4.500% notes due 2027</t>
  </si>
  <si>
    <t>Carrying (Reported) Amount, Fair Value Disclosure [Member] | 4.750% notes due 2028</t>
  </si>
  <si>
    <t>Estimate Of Fair Value, Fair Value Disclosure [Member]</t>
  </si>
  <si>
    <t>Estimate Of Fair Value, Fair Value Disclosure [Member] | U.S. term loan</t>
  </si>
  <si>
    <t>Estimate Of Fair Value, Fair Value Disclosure [Member] | Sterling term loan</t>
  </si>
  <si>
    <t>Estimate Of Fair Value, Fair Value Disclosure [Member] | 2017 Omega OP Term Loan Facility</t>
  </si>
  <si>
    <t>Estimate Of Fair Value, Fair Value Disclosure [Member] | Amended 2015 Term Loan Facility</t>
  </si>
  <si>
    <t>Estimate Of Fair Value, Fair Value Disclosure [Member] | 4.375% notes due 2023</t>
  </si>
  <si>
    <t>Estimate Of Fair Value, Fair Value Disclosure [Member] | 2024 notes</t>
  </si>
  <si>
    <t>Estimate Of Fair Value, Fair Value Disclosure [Member] | 4.500% notes due 2025</t>
  </si>
  <si>
    <t>Estimate Of Fair Value, Fair Value Disclosure [Member] | 5.250% notes due 2026</t>
  </si>
  <si>
    <t>Estimate Of Fair Value, Fair Value Disclosure [Member] | 4.500% notes due 2027</t>
  </si>
  <si>
    <t>Estimate Of Fair Value, Fair Value Disclosure [Member] | 4.750% notes due 2028</t>
  </si>
  <si>
    <t>COMMITMENTS AND CONTINGENCIES (Narrative) (Details)</t>
  </si>
  <si>
    <t>Gronich Securities Class Action [Member]</t>
  </si>
  <si>
    <t>Loss Contingency, Lawsuit Filing Date</t>
  </si>
  <si>
    <t>November 16, 2017</t>
  </si>
  <si>
    <t>Loss Contingency, Name of Defendant</t>
  </si>
  <si>
    <t>Omega Healthcare Investors, Inc., C. Taylor Pickett, Robert O. Stephenson, and Daniel J. Booth</t>
  </si>
  <si>
    <t>Loss Contingency, Name of Plaintiff</t>
  </si>
  <si>
    <t>Dror Gronich</t>
  </si>
  <si>
    <t>Loss Contingency, Domicile of Litigation</t>
  </si>
  <si>
    <t>United States District Court for the Southern District of New York</t>
  </si>
  <si>
    <t>Steve Klein Class Action [Member]</t>
  </si>
  <si>
    <t>November 17, 2017</t>
  </si>
  <si>
    <t>Steve Klein</t>
  </si>
  <si>
    <t>Consolidated Amended Class Action Complaint [Member]</t>
  </si>
  <si>
    <t>May 25, 2018</t>
  </si>
  <si>
    <t>Setzer and additional plaintiff Earl Holtzman</t>
  </si>
  <si>
    <t>Loss Contingency, Allegations</t>
  </si>
  <si>
    <t>alleges that the defendants violated the Securities Exchange Act of 1934, as amended (the "Exchange Act"), by making materially false and/or misleading statements, and by failing to disclose material adverse facts about the Company's business, operations, and prospects, including the financial and operating results of one of the Company's operators, the ability of such operator to make timely rent payments, and the impairment of certain of the Company's leases and the uncollectibility of certain receivables.  The Securities Class Action, which purports to assert claims for violations of Section 10(b) of the Exchange Act and Rule 10b-5 promulgated thereunder, as well as Section 20(a) of the Exchange Act, seeks an unspecified amount of monetary damages, interest, fees and expenses of attorneys and experts, and other relief.</t>
  </si>
  <si>
    <t>Loss Contingency, Laws Affected</t>
  </si>
  <si>
    <t>purports to assert claims for violations of Section 10(b) of the Exchange Act and Rule 10b-5 promulgated thereunder, as well as Section 20(a) of the Exchange Act, seeks an unspecified amount of monetary damages, interest, fees and expenses of attorneys and experts, and other relief.   The Company and the officers named in the Amended Complaint filed a Motion to Dismiss on July 17, 2018.  Briefing on the Motion to Dismiss is complete.</t>
  </si>
  <si>
    <t>Stourbrdige Investments LLC Lawsuit [Member]</t>
  </si>
  <si>
    <t>August 22, 2018</t>
  </si>
  <si>
    <t>Callen et al</t>
  </si>
  <si>
    <t>Stourbridge Investments LLC</t>
  </si>
  <si>
    <t>U.S. District Court for the Southern District of New Yor</t>
  </si>
  <si>
    <t>The complaint alleges, among other things, that the defendants are responsible for the Company's failure to disclose the financial condition of Orianna Health Systems, the alleged non-disclosures that are also the subject of the Securities Class Action described above.</t>
  </si>
  <si>
    <t>COMMITMENTS AND CONTINGENCIES (Schedule of Remaining Commitments) (Details) $ in Thousands</t>
  </si>
  <si>
    <t>Total commitment</t>
  </si>
  <si>
    <t>Amounts funded</t>
  </si>
  <si>
    <t>Remaining commitment</t>
  </si>
  <si>
    <t>EARNINGS PER SHARE/UNIT (Schedule of Computation of Basic and Diluted Earnings per Share) (Detail) - USD ($) $ / shares in Units, shares in Thousands, $ in Thousands</t>
  </si>
  <si>
    <t>Numerator:</t>
  </si>
  <si>
    <t>Less: net (income) loss attributable to noncontrolling interests</t>
  </si>
  <si>
    <t>Denominator:</t>
  </si>
  <si>
    <t>Denominator for basic earnings per share</t>
  </si>
  <si>
    <t>Effect of dilutive securities:</t>
  </si>
  <si>
    <t>Common stock equivalents</t>
  </si>
  <si>
    <t>Noncontrolling interest - Omega OP Units</t>
  </si>
  <si>
    <t>Denominator for diluted earnings per share</t>
  </si>
  <si>
    <t>Earnings per share - basic:</t>
  </si>
  <si>
    <t>Earnings per share - diluted:</t>
  </si>
  <si>
    <t>EARNINGS PER SHARE/UNIT (Omega Op Schedule of Computation of Basic and Diluted Earnings per Share) (Detail) - USD ($) $ / shares in Units, shares in Thousands, $ in Thousands</t>
  </si>
  <si>
    <t>Omega OP Unit equivalents</t>
  </si>
  <si>
    <t>Denominator for basic earnings per unit</t>
  </si>
  <si>
    <t>Denominator for diluted earnings per unit</t>
  </si>
  <si>
    <t>Earnings per unit - basic:</t>
  </si>
  <si>
    <t>Net income (loss) available to Omega OP Unit holders</t>
  </si>
  <si>
    <t>Earnings per unit - diluted:</t>
  </si>
  <si>
    <t>SUPPLEMENTAL DISCLOSURE TO CONSOLIDATED STATEMENTS OF CASH FLOWS (Schedule of Cash Flow Supplemental Disclosures) (Details) - USD ($) $ in Thousands</t>
  </si>
  <si>
    <t>Dec. 31, 2016</t>
  </si>
  <si>
    <t>Interest paid during the period, net of amounts capitalized</t>
  </si>
  <si>
    <t>Taxes paid during the period</t>
  </si>
  <si>
    <t>Non cash investing activities</t>
  </si>
  <si>
    <t>Non cash acquisition of real estate (See Note 2)</t>
  </si>
  <si>
    <t>Non cash proceeds from sale of real estate investments (See Note 2)</t>
  </si>
  <si>
    <t>Non cash investment in other investments (See Note 5)</t>
  </si>
  <si>
    <t>Non cash proceeds from other investments (see Note 5)</t>
  </si>
  <si>
    <t>Non cash settlement of direct financing lease</t>
  </si>
  <si>
    <t>Non cash financing activities</t>
  </si>
  <si>
    <t>Non cash dispostion of other long-term borrowings (See Note 14)</t>
  </si>
  <si>
    <t>Change in fair value of cash flow hedges</t>
  </si>
  <si>
    <t>Remeasurement of debt denominated in a foreign currenc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8491</v>
      </c>
    </row>
    <row r="6" spans="1:3">
      <c r="A6" s="4" t="s">
        <v>8</v>
      </c>
      <c r="B6" s="4" t="s">
        <v>9</v>
      </c>
    </row>
    <row r="7" spans="1:3">
      <c r="A7" s="4" t="s">
        <v>10</v>
      </c>
      <c r="B7" s="4" t="s">
        <v>11</v>
      </c>
    </row>
    <row r="8" spans="1:3">
      <c r="A8" s="4" t="s">
        <v>12</v>
      </c>
      <c r="B8" s="4" t="s">
        <v>13</v>
      </c>
    </row>
    <row r="9" spans="1:3">
      <c r="A9" s="4" t="s">
        <v>14</v>
      </c>
      <c r="C9" s="5" t="n">
        <v>200696539</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row>
    <row r="16" spans="1:3">
      <c r="A16" s="3" t="s">
        <v>4</v>
      </c>
    </row>
    <row r="17" spans="1:3">
      <c r="A17" s="4" t="s">
        <v>5</v>
      </c>
      <c r="B17" s="4" t="s">
        <v>25</v>
      </c>
    </row>
    <row r="18" spans="1:3">
      <c r="A18" s="4" t="s">
        <v>7</v>
      </c>
      <c r="B18" s="5" t="n">
        <v>1639315</v>
      </c>
    </row>
    <row r="19" spans="1:3">
      <c r="A19" s="4" t="s">
        <v>10</v>
      </c>
      <c r="B19" s="4" t="s">
        <v>11</v>
      </c>
    </row>
    <row r="20" spans="1:3">
      <c r="A20" s="4" t="s">
        <v>12</v>
      </c>
      <c r="B20" s="4" t="s">
        <v>26</v>
      </c>
    </row>
    <row r="21" spans="1:3">
      <c r="A21" s="4" t="s">
        <v>15</v>
      </c>
      <c r="B21" s="4" t="s">
        <v>16</v>
      </c>
    </row>
    <row r="22" spans="1:3">
      <c r="A22" s="4" t="s">
        <v>17</v>
      </c>
      <c r="B22" s="4" t="s">
        <v>18</v>
      </c>
    </row>
    <row r="23" spans="1:3">
      <c r="A23" s="4" t="s">
        <v>19</v>
      </c>
      <c r="B23" s="4" t="s">
        <v>20</v>
      </c>
    </row>
    <row r="24" spans="1:3">
      <c r="A24" s="4" t="s">
        <v>21</v>
      </c>
      <c r="B24" s="5" t="n">
        <v>2018</v>
      </c>
    </row>
    <row r="25" spans="1:3">
      <c r="A25" s="4" t="s">
        <v>22</v>
      </c>
      <c r="B2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00636</v>
      </c>
      <c r="C3" s="7" t="n">
        <v>7655960</v>
      </c>
    </row>
    <row r="4" spans="1:3">
      <c r="A4" s="4" t="s">
        <v>31</v>
      </c>
      <c r="B4" s="5" t="n">
        <v>-1515846</v>
      </c>
      <c r="C4" s="5" t="n">
        <v>-1376828</v>
      </c>
    </row>
    <row r="5" spans="1:3">
      <c r="A5" s="4" t="s">
        <v>32</v>
      </c>
      <c r="B5" s="5" t="n">
        <v>6184790</v>
      </c>
      <c r="C5" s="5" t="n">
        <v>6279132</v>
      </c>
    </row>
    <row r="6" spans="1:3">
      <c r="A6" s="4" t="s">
        <v>33</v>
      </c>
      <c r="B6" s="5" t="n">
        <v>163467</v>
      </c>
      <c r="C6" s="5" t="n">
        <v>364965</v>
      </c>
    </row>
    <row r="7" spans="1:3">
      <c r="A7" s="4" t="s">
        <v>34</v>
      </c>
      <c r="B7" s="5" t="n">
        <v>708178</v>
      </c>
      <c r="C7" s="5" t="n">
        <v>671232</v>
      </c>
    </row>
    <row r="8" spans="1:3">
      <c r="A8" s="4" t="s">
        <v>35</v>
      </c>
      <c r="B8" s="5" t="n">
        <v>7056435</v>
      </c>
      <c r="C8" s="5" t="n">
        <v>7315329</v>
      </c>
    </row>
    <row r="9" spans="1:3">
      <c r="A9" s="4" t="s">
        <v>36</v>
      </c>
      <c r="B9" s="5" t="n">
        <v>511668</v>
      </c>
      <c r="C9" s="5" t="n">
        <v>276342</v>
      </c>
    </row>
    <row r="10" spans="1:3">
      <c r="A10" s="4" t="s">
        <v>37</v>
      </c>
      <c r="B10" s="5" t="n">
        <v>32159</v>
      </c>
      <c r="C10" s="5" t="n">
        <v>36516</v>
      </c>
    </row>
    <row r="11" spans="1:3">
      <c r="A11" s="4" t="s">
        <v>38</v>
      </c>
      <c r="B11" s="5" t="n">
        <v>17826</v>
      </c>
      <c r="C11" s="5" t="n">
        <v>86699</v>
      </c>
    </row>
    <row r="12" spans="1:3">
      <c r="A12" s="4" t="s">
        <v>39</v>
      </c>
      <c r="B12" s="5" t="n">
        <v>7618088</v>
      </c>
      <c r="C12" s="5" t="n">
        <v>7714886</v>
      </c>
    </row>
    <row r="13" spans="1:3">
      <c r="A13" s="4" t="s">
        <v>40</v>
      </c>
      <c r="B13" s="5" t="n">
        <v>9768</v>
      </c>
      <c r="C13" s="5" t="n">
        <v>85937</v>
      </c>
    </row>
    <row r="14" spans="1:3">
      <c r="A14" s="4" t="s">
        <v>41</v>
      </c>
      <c r="B14" s="5" t="n">
        <v>1371</v>
      </c>
      <c r="C14" s="5" t="n">
        <v>10871</v>
      </c>
    </row>
    <row r="15" spans="1:3">
      <c r="A15" s="4" t="s">
        <v>42</v>
      </c>
      <c r="B15" s="5" t="n">
        <v>336825</v>
      </c>
      <c r="C15" s="5" t="n">
        <v>279334</v>
      </c>
    </row>
    <row r="16" spans="1:3">
      <c r="A16" s="4" t="s">
        <v>43</v>
      </c>
      <c r="B16" s="5" t="n">
        <v>644201</v>
      </c>
      <c r="C16" s="5" t="n">
        <v>644690</v>
      </c>
    </row>
    <row r="17" spans="1:3">
      <c r="A17" s="4" t="s">
        <v>44</v>
      </c>
      <c r="B17" s="5" t="n">
        <v>31711</v>
      </c>
      <c r="C17" s="5" t="n">
        <v>37587</v>
      </c>
    </row>
    <row r="18" spans="1:3">
      <c r="A18" s="4" t="s">
        <v>45</v>
      </c>
      <c r="B18" s="5" t="n">
        <v>8641964</v>
      </c>
      <c r="C18" s="5" t="n">
        <v>8773305</v>
      </c>
    </row>
    <row r="19" spans="1:3">
      <c r="A19" s="3" t="s">
        <v>46</v>
      </c>
    </row>
    <row r="20" spans="1:3">
      <c r="A20" s="4" t="s">
        <v>47</v>
      </c>
      <c r="B20" s="5" t="n">
        <v>360000</v>
      </c>
      <c r="C20" s="5" t="n">
        <v>290000</v>
      </c>
    </row>
    <row r="21" spans="1:3">
      <c r="A21" s="4" t="s">
        <v>48</v>
      </c>
      <c r="B21" s="5" t="n">
        <v>900847</v>
      </c>
      <c r="C21" s="5" t="n">
        <v>904670</v>
      </c>
    </row>
    <row r="22" spans="1:3">
      <c r="A22" s="4" t="s">
        <v>49</v>
      </c>
      <c r="C22" s="5" t="n">
        <v>53098</v>
      </c>
    </row>
    <row r="23" spans="1:3">
      <c r="A23" s="4" t="s">
        <v>50</v>
      </c>
      <c r="B23" s="5" t="n">
        <v>3327393</v>
      </c>
      <c r="C23" s="5" t="n">
        <v>3324390</v>
      </c>
    </row>
    <row r="24" spans="1:3">
      <c r="A24" s="4" t="s">
        <v>51</v>
      </c>
      <c r="B24" s="5" t="n">
        <v>253560</v>
      </c>
      <c r="C24" s="5" t="n">
        <v>295142</v>
      </c>
    </row>
    <row r="25" spans="1:3">
      <c r="A25" s="4" t="s">
        <v>52</v>
      </c>
      <c r="B25" s="5" t="n">
        <v>14198</v>
      </c>
      <c r="C25" s="5" t="n">
        <v>17747</v>
      </c>
    </row>
    <row r="26" spans="1:3">
      <c r="A26" s="4" t="s">
        <v>53</v>
      </c>
      <c r="B26" s="5" t="n">
        <v>4855998</v>
      </c>
      <c r="C26" s="5" t="n">
        <v>4885047</v>
      </c>
    </row>
    <row r="27" spans="1:3">
      <c r="A27" s="3" t="s">
        <v>54</v>
      </c>
    </row>
    <row r="28" spans="1:3">
      <c r="A28" s="4" t="s">
        <v>55</v>
      </c>
      <c r="B28" s="5" t="n">
        <v>20069</v>
      </c>
      <c r="C28" s="5" t="n">
        <v>19831</v>
      </c>
    </row>
    <row r="29" spans="1:3">
      <c r="A29" s="4" t="s">
        <v>56</v>
      </c>
      <c r="B29" s="5" t="n">
        <v>5012544</v>
      </c>
      <c r="C29" s="5" t="n">
        <v>4936302</v>
      </c>
    </row>
    <row r="30" spans="1:3">
      <c r="A30" s="4" t="s">
        <v>57</v>
      </c>
      <c r="B30" s="5" t="n">
        <v>2068295</v>
      </c>
      <c r="C30" s="5" t="n">
        <v>1839356</v>
      </c>
    </row>
    <row r="31" spans="1:3">
      <c r="A31" s="4" t="s">
        <v>58</v>
      </c>
      <c r="B31" s="5" t="n">
        <v>-3606181</v>
      </c>
      <c r="C31" s="5" t="n">
        <v>-3210248</v>
      </c>
    </row>
    <row r="32" spans="1:3">
      <c r="A32" s="4" t="s">
        <v>59</v>
      </c>
      <c r="B32" s="5" t="n">
        <v>-32382</v>
      </c>
      <c r="C32" s="5" t="n">
        <v>-30150</v>
      </c>
    </row>
    <row r="33" spans="1:3">
      <c r="A33" s="4" t="s">
        <v>60</v>
      </c>
      <c r="B33" s="5" t="n">
        <v>3462345</v>
      </c>
      <c r="C33" s="5" t="n">
        <v>3555091</v>
      </c>
    </row>
    <row r="34" spans="1:3">
      <c r="A34" s="4" t="s">
        <v>61</v>
      </c>
      <c r="B34" s="5" t="n">
        <v>323621</v>
      </c>
      <c r="C34" s="5" t="n">
        <v>333167</v>
      </c>
    </row>
    <row r="35" spans="1:3">
      <c r="A35" s="4" t="s">
        <v>62</v>
      </c>
      <c r="B35" s="5" t="n">
        <v>3785966</v>
      </c>
      <c r="C35" s="5" t="n">
        <v>3888258</v>
      </c>
    </row>
    <row r="36" spans="1:3">
      <c r="A36" s="3" t="s">
        <v>63</v>
      </c>
    </row>
    <row r="37" spans="1:3">
      <c r="A37" s="4" t="s">
        <v>64</v>
      </c>
      <c r="B37" s="5" t="n">
        <v>8641964</v>
      </c>
      <c r="C37" s="5" t="n">
        <v>8773305</v>
      </c>
    </row>
    <row r="38" spans="1:3">
      <c r="A38" s="4" t="s">
        <v>24</v>
      </c>
    </row>
    <row r="39" spans="1:3">
      <c r="A39" s="3" t="s">
        <v>29</v>
      </c>
    </row>
    <row r="40" spans="1:3">
      <c r="A40" s="4" t="s">
        <v>30</v>
      </c>
      <c r="B40" s="5" t="n">
        <v>7700636</v>
      </c>
      <c r="C40" s="5" t="n">
        <v>7655960</v>
      </c>
    </row>
    <row r="41" spans="1:3">
      <c r="A41" s="4" t="s">
        <v>31</v>
      </c>
      <c r="B41" s="5" t="n">
        <v>-1515846</v>
      </c>
      <c r="C41" s="5" t="n">
        <v>-1376828</v>
      </c>
    </row>
    <row r="42" spans="1:3">
      <c r="A42" s="4" t="s">
        <v>32</v>
      </c>
      <c r="B42" s="5" t="n">
        <v>6184790</v>
      </c>
      <c r="C42" s="5" t="n">
        <v>6279132</v>
      </c>
    </row>
    <row r="43" spans="1:3">
      <c r="A43" s="4" t="s">
        <v>33</v>
      </c>
      <c r="B43" s="5" t="n">
        <v>163467</v>
      </c>
      <c r="C43" s="5" t="n">
        <v>364965</v>
      </c>
    </row>
    <row r="44" spans="1:3">
      <c r="A44" s="4" t="s">
        <v>34</v>
      </c>
      <c r="B44" s="5" t="n">
        <v>708178</v>
      </c>
      <c r="C44" s="5" t="n">
        <v>671232</v>
      </c>
    </row>
    <row r="45" spans="1:3">
      <c r="A45" s="4" t="s">
        <v>35</v>
      </c>
      <c r="B45" s="5" t="n">
        <v>7056435</v>
      </c>
      <c r="C45" s="5" t="n">
        <v>7315329</v>
      </c>
    </row>
    <row r="46" spans="1:3">
      <c r="A46" s="4" t="s">
        <v>36</v>
      </c>
      <c r="B46" s="5" t="n">
        <v>511668</v>
      </c>
      <c r="C46" s="5" t="n">
        <v>276342</v>
      </c>
    </row>
    <row r="47" spans="1:3">
      <c r="A47" s="4" t="s">
        <v>37</v>
      </c>
      <c r="B47" s="5" t="n">
        <v>32159</v>
      </c>
      <c r="C47" s="5" t="n">
        <v>36516</v>
      </c>
    </row>
    <row r="48" spans="1:3">
      <c r="A48" s="4" t="s">
        <v>38</v>
      </c>
      <c r="B48" s="5" t="n">
        <v>17826</v>
      </c>
      <c r="C48" s="5" t="n">
        <v>86699</v>
      </c>
    </row>
    <row r="49" spans="1:3">
      <c r="A49" s="4" t="s">
        <v>39</v>
      </c>
      <c r="B49" s="5" t="n">
        <v>7618088</v>
      </c>
      <c r="C49" s="5" t="n">
        <v>7714886</v>
      </c>
    </row>
    <row r="50" spans="1:3">
      <c r="A50" s="4" t="s">
        <v>40</v>
      </c>
      <c r="B50" s="5" t="n">
        <v>9768</v>
      </c>
      <c r="C50" s="5" t="n">
        <v>85937</v>
      </c>
    </row>
    <row r="51" spans="1:3">
      <c r="A51" s="4" t="s">
        <v>41</v>
      </c>
      <c r="B51" s="5" t="n">
        <v>1371</v>
      </c>
      <c r="C51" s="5" t="n">
        <v>10871</v>
      </c>
    </row>
    <row r="52" spans="1:3">
      <c r="A52" s="4" t="s">
        <v>42</v>
      </c>
      <c r="B52" s="5" t="n">
        <v>336825</v>
      </c>
      <c r="C52" s="5" t="n">
        <v>279334</v>
      </c>
    </row>
    <row r="53" spans="1:3">
      <c r="A53" s="4" t="s">
        <v>43</v>
      </c>
      <c r="B53" s="5" t="n">
        <v>644201</v>
      </c>
      <c r="C53" s="5" t="n">
        <v>644690</v>
      </c>
    </row>
    <row r="54" spans="1:3">
      <c r="A54" s="4" t="s">
        <v>44</v>
      </c>
      <c r="B54" s="5" t="n">
        <v>31711</v>
      </c>
      <c r="C54" s="5" t="n">
        <v>37587</v>
      </c>
    </row>
    <row r="55" spans="1:3">
      <c r="A55" s="4" t="s">
        <v>45</v>
      </c>
      <c r="B55" s="5" t="n">
        <v>8641964</v>
      </c>
      <c r="C55" s="5" t="n">
        <v>8773305</v>
      </c>
    </row>
    <row r="56" spans="1:3">
      <c r="A56" s="3" t="s">
        <v>46</v>
      </c>
    </row>
    <row r="57" spans="1:3">
      <c r="A57" s="4" t="s">
        <v>48</v>
      </c>
      <c r="B57" s="5" t="n">
        <v>99521</v>
      </c>
      <c r="C57" s="5" t="n">
        <v>99423</v>
      </c>
    </row>
    <row r="58" spans="1:3">
      <c r="A58" s="4" t="s">
        <v>49</v>
      </c>
      <c r="C58" s="5" t="n">
        <v>53098</v>
      </c>
    </row>
    <row r="59" spans="1:3">
      <c r="A59" s="4" t="s">
        <v>51</v>
      </c>
      <c r="B59" s="5" t="n">
        <v>205583</v>
      </c>
      <c r="C59" s="5" t="n">
        <v>226028</v>
      </c>
    </row>
    <row r="60" spans="1:3">
      <c r="A60" s="4" t="s">
        <v>52</v>
      </c>
      <c r="B60" s="5" t="n">
        <v>14198</v>
      </c>
      <c r="C60" s="5" t="n">
        <v>17747</v>
      </c>
    </row>
    <row r="61" spans="1:3">
      <c r="A61" s="4" t="s">
        <v>65</v>
      </c>
      <c r="B61" s="5" t="n">
        <v>4536696</v>
      </c>
      <c r="C61" s="5" t="n">
        <v>4488751</v>
      </c>
    </row>
    <row r="62" spans="1:3">
      <c r="A62" s="4" t="s">
        <v>53</v>
      </c>
      <c r="B62" s="5" t="n">
        <v>4855998</v>
      </c>
      <c r="C62" s="5" t="n">
        <v>4885047</v>
      </c>
    </row>
    <row r="63" spans="1:3">
      <c r="A63" s="3" t="s">
        <v>63</v>
      </c>
    </row>
    <row r="64" spans="1:3">
      <c r="A64" s="4" t="s">
        <v>66</v>
      </c>
      <c r="B64" s="5" t="n">
        <v>3462345</v>
      </c>
      <c r="C64" s="5" t="n">
        <v>3555091</v>
      </c>
    </row>
    <row r="65" spans="1:3">
      <c r="A65" s="4" t="s">
        <v>67</v>
      </c>
      <c r="B65" s="5" t="n">
        <v>323621</v>
      </c>
      <c r="C65" s="5" t="n">
        <v>333167</v>
      </c>
    </row>
    <row r="66" spans="1:3">
      <c r="A66" s="4" t="s">
        <v>68</v>
      </c>
      <c r="B66" s="5" t="n">
        <v>3785966</v>
      </c>
      <c r="C66" s="5" t="n">
        <v>3888258</v>
      </c>
    </row>
    <row r="67" spans="1:3">
      <c r="A67" s="4" t="s">
        <v>64</v>
      </c>
      <c r="B67" s="7" t="n">
        <v>8641964</v>
      </c>
      <c r="C67" s="7" t="n">
        <v>8773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41</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28</v>
      </c>
    </row>
    <row r="2" spans="1:3">
      <c r="A2" s="3" t="s">
        <v>70</v>
      </c>
    </row>
    <row r="3" spans="1:3">
      <c r="A3" s="4" t="s">
        <v>71</v>
      </c>
      <c r="B3" s="8" t="n">
        <v>0.1</v>
      </c>
      <c r="C3" s="8" t="n">
        <v>0.1</v>
      </c>
    </row>
    <row r="4" spans="1:3">
      <c r="A4" s="4" t="s">
        <v>72</v>
      </c>
      <c r="B4" s="5" t="n">
        <v>350000</v>
      </c>
      <c r="C4" s="5" t="n">
        <v>350000</v>
      </c>
    </row>
    <row r="5" spans="1:3">
      <c r="A5" s="4" t="s">
        <v>73</v>
      </c>
      <c r="B5" s="5" t="n">
        <v>200693</v>
      </c>
      <c r="C5" s="5" t="n">
        <v>198309</v>
      </c>
    </row>
    <row r="6" spans="1:3">
      <c r="A6" s="4" t="s">
        <v>74</v>
      </c>
      <c r="B6" s="5" t="n">
        <v>200693</v>
      </c>
      <c r="C6" s="5" t="n">
        <v>198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4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4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4" t="s">
        <v>341</v>
      </c>
    </row>
    <row r="4" spans="1:2">
      <c r="A4" s="3" t="s">
        <v>337</v>
      </c>
    </row>
    <row r="5" spans="1:2">
      <c r="A5" s="4" t="s">
        <v>338</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56</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3" t="s">
        <v>262</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6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27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2</v>
      </c>
    </row>
    <row r="3" spans="1:2">
      <c r="A3" s="3" t="s">
        <v>27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280</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92276</v>
      </c>
      <c r="C4" s="7" t="n">
        <v>194063</v>
      </c>
      <c r="D4" s="7" t="n">
        <v>579075</v>
      </c>
      <c r="E4" s="7" t="n">
        <v>580597</v>
      </c>
    </row>
    <row r="5" spans="1:5">
      <c r="A5" s="4" t="s">
        <v>80</v>
      </c>
      <c r="B5" s="5" t="n">
        <v>264</v>
      </c>
      <c r="C5" s="5" t="n">
        <v>614</v>
      </c>
      <c r="D5" s="5" t="n">
        <v>1374</v>
      </c>
      <c r="E5" s="5" t="n">
        <v>31722</v>
      </c>
    </row>
    <row r="6" spans="1:5">
      <c r="A6" s="4" t="s">
        <v>81</v>
      </c>
      <c r="B6" s="5" t="n">
        <v>18396</v>
      </c>
      <c r="C6" s="5" t="n">
        <v>16920</v>
      </c>
      <c r="D6" s="5" t="n">
        <v>51809</v>
      </c>
      <c r="E6" s="5" t="n">
        <v>49173</v>
      </c>
    </row>
    <row r="7" spans="1:5">
      <c r="A7" s="4" t="s">
        <v>82</v>
      </c>
      <c r="B7" s="5" t="n">
        <v>10259</v>
      </c>
      <c r="C7" s="5" t="n">
        <v>7245</v>
      </c>
      <c r="D7" s="5" t="n">
        <v>27883</v>
      </c>
      <c r="E7" s="5" t="n">
        <v>21437</v>
      </c>
    </row>
    <row r="8" spans="1:5">
      <c r="A8" s="4" t="s">
        <v>83</v>
      </c>
      <c r="B8" s="5" t="n">
        <v>657</v>
      </c>
      <c r="C8" s="5" t="n">
        <v>796</v>
      </c>
      <c r="D8" s="5" t="n">
        <v>1791</v>
      </c>
      <c r="E8" s="5" t="n">
        <v>4250</v>
      </c>
    </row>
    <row r="9" spans="1:5">
      <c r="A9" s="4" t="s">
        <v>84</v>
      </c>
      <c r="B9" s="5" t="n">
        <v>221852</v>
      </c>
      <c r="C9" s="5" t="n">
        <v>219638</v>
      </c>
      <c r="D9" s="5" t="n">
        <v>661932</v>
      </c>
      <c r="E9" s="5" t="n">
        <v>687179</v>
      </c>
    </row>
    <row r="10" spans="1:5">
      <c r="A10" s="3" t="s">
        <v>85</v>
      </c>
    </row>
    <row r="11" spans="1:5">
      <c r="A11" s="4" t="s">
        <v>86</v>
      </c>
      <c r="B11" s="5" t="n">
        <v>70711</v>
      </c>
      <c r="C11" s="5" t="n">
        <v>71925</v>
      </c>
      <c r="D11" s="5" t="n">
        <v>210681</v>
      </c>
      <c r="E11" s="5" t="n">
        <v>212268</v>
      </c>
    </row>
    <row r="12" spans="1:5">
      <c r="A12" s="4" t="s">
        <v>87</v>
      </c>
      <c r="B12" s="5" t="n">
        <v>14240</v>
      </c>
      <c r="C12" s="5" t="n">
        <v>11560</v>
      </c>
      <c r="D12" s="5" t="n">
        <v>45952</v>
      </c>
      <c r="E12" s="5" t="n">
        <v>35625</v>
      </c>
    </row>
    <row r="13" spans="1:5">
      <c r="A13" s="4" t="s">
        <v>88</v>
      </c>
      <c r="E13" s="5" t="n">
        <v>-22</v>
      </c>
    </row>
    <row r="14" spans="1:5">
      <c r="A14" s="4" t="s">
        <v>89</v>
      </c>
      <c r="B14" s="5" t="n">
        <v>22868</v>
      </c>
      <c r="C14" s="5" t="n">
        <v>17837</v>
      </c>
      <c r="D14" s="5" t="n">
        <v>26685</v>
      </c>
      <c r="E14" s="5" t="n">
        <v>35610</v>
      </c>
    </row>
    <row r="15" spans="1:5">
      <c r="A15" s="4" t="s">
        <v>90</v>
      </c>
      <c r="C15" s="5" t="n">
        <v>194659</v>
      </c>
      <c r="D15" s="5" t="n">
        <v>15</v>
      </c>
      <c r="E15" s="5" t="n">
        <v>197968</v>
      </c>
    </row>
    <row r="16" spans="1:5">
      <c r="A16" s="4" t="s">
        <v>91</v>
      </c>
      <c r="B16" s="5" t="n">
        <v>-2000</v>
      </c>
      <c r="C16" s="5" t="n">
        <v>11899</v>
      </c>
      <c r="D16" s="5" t="n">
        <v>6363</v>
      </c>
      <c r="E16" s="5" t="n">
        <v>13667</v>
      </c>
    </row>
    <row r="17" spans="1:5">
      <c r="A17" s="4" t="s">
        <v>92</v>
      </c>
      <c r="B17" s="5" t="n">
        <v>105819</v>
      </c>
      <c r="C17" s="5" t="n">
        <v>307880</v>
      </c>
      <c r="D17" s="5" t="n">
        <v>289696</v>
      </c>
      <c r="E17" s="5" t="n">
        <v>495116</v>
      </c>
    </row>
    <row r="18" spans="1:5">
      <c r="A18" s="4" t="s">
        <v>93</v>
      </c>
      <c r="B18" s="5" t="n">
        <v>116033</v>
      </c>
      <c r="C18" s="5" t="n">
        <v>-88242</v>
      </c>
      <c r="D18" s="5" t="n">
        <v>372236</v>
      </c>
      <c r="E18" s="5" t="n">
        <v>192063</v>
      </c>
    </row>
    <row r="19" spans="1:5">
      <c r="A19" s="3" t="s">
        <v>94</v>
      </c>
    </row>
    <row r="20" spans="1:5">
      <c r="A20" s="4" t="s">
        <v>95</v>
      </c>
      <c r="B20" s="5" t="n">
        <v>-1214</v>
      </c>
      <c r="C20" s="5" t="n">
        <v>4</v>
      </c>
      <c r="D20" s="5" t="n">
        <v>496</v>
      </c>
      <c r="E20" s="5" t="n">
        <v>262</v>
      </c>
    </row>
    <row r="21" spans="1:5">
      <c r="A21" s="4" t="s">
        <v>96</v>
      </c>
      <c r="B21" s="5" t="n">
        <v>-47764</v>
      </c>
      <c r="C21" s="5" t="n">
        <v>-47383</v>
      </c>
      <c r="D21" s="5" t="n">
        <v>-143857</v>
      </c>
      <c r="E21" s="5" t="n">
        <v>-140509</v>
      </c>
    </row>
    <row r="22" spans="1:5">
      <c r="A22" s="4" t="s">
        <v>97</v>
      </c>
      <c r="B22" s="5" t="n">
        <v>-2238</v>
      </c>
      <c r="C22" s="5" t="n">
        <v>-2228</v>
      </c>
      <c r="D22" s="5" t="n">
        <v>-6723</v>
      </c>
      <c r="E22" s="5" t="n">
        <v>-7273</v>
      </c>
    </row>
    <row r="23" spans="1:5">
      <c r="A23" s="4" t="s">
        <v>98</v>
      </c>
      <c r="E23" s="5" t="n">
        <v>-21965</v>
      </c>
    </row>
    <row r="24" spans="1:5">
      <c r="A24" s="4" t="s">
        <v>99</v>
      </c>
      <c r="E24" s="5" t="n">
        <v>10412</v>
      </c>
    </row>
    <row r="25" spans="1:5">
      <c r="A25" s="4" t="s">
        <v>100</v>
      </c>
      <c r="B25" s="5" t="n">
        <v>27</v>
      </c>
      <c r="C25" s="5" t="n">
        <v>95</v>
      </c>
      <c r="D25" s="5" t="n">
        <v>20</v>
      </c>
      <c r="E25" s="5" t="n">
        <v>235</v>
      </c>
    </row>
    <row r="26" spans="1:5">
      <c r="A26" s="4" t="s">
        <v>101</v>
      </c>
      <c r="B26" s="5" t="n">
        <v>-51189</v>
      </c>
      <c r="C26" s="5" t="n">
        <v>-49512</v>
      </c>
      <c r="D26" s="5" t="n">
        <v>-150064</v>
      </c>
      <c r="E26" s="5" t="n">
        <v>-158838</v>
      </c>
    </row>
    <row r="27" spans="1:5">
      <c r="A27" s="4" t="s">
        <v>102</v>
      </c>
      <c r="B27" s="5" t="n">
        <v>64844</v>
      </c>
      <c r="C27" s="5" t="n">
        <v>-137754</v>
      </c>
      <c r="D27" s="5" t="n">
        <v>222172</v>
      </c>
      <c r="E27" s="5" t="n">
        <v>33225</v>
      </c>
    </row>
    <row r="28" spans="1:5">
      <c r="A28" s="4" t="s">
        <v>103</v>
      </c>
      <c r="B28" s="5" t="n">
        <v>-5361</v>
      </c>
      <c r="C28" s="5" t="n">
        <v>693</v>
      </c>
      <c r="D28" s="5" t="n">
        <v>9248</v>
      </c>
      <c r="E28" s="5" t="n">
        <v>7491</v>
      </c>
    </row>
    <row r="29" spans="1:5">
      <c r="A29" s="4" t="s">
        <v>104</v>
      </c>
      <c r="B29" s="5" t="n">
        <v>59483</v>
      </c>
      <c r="C29" s="5" t="n">
        <v>-137061</v>
      </c>
      <c r="D29" s="5" t="n">
        <v>231420</v>
      </c>
      <c r="E29" s="5" t="n">
        <v>40716</v>
      </c>
    </row>
    <row r="30" spans="1:5">
      <c r="A30" s="4" t="s">
        <v>105</v>
      </c>
      <c r="B30" s="5" t="n">
        <v>-804</v>
      </c>
      <c r="C30" s="5" t="n">
        <v>-999</v>
      </c>
      <c r="D30" s="5" t="n">
        <v>-2185</v>
      </c>
      <c r="E30" s="5" t="n">
        <v>-2690</v>
      </c>
    </row>
    <row r="31" spans="1:5">
      <c r="A31" s="4" t="s">
        <v>106</v>
      </c>
      <c r="B31" s="5" t="n">
        <v>383</v>
      </c>
      <c r="C31" s="5" t="n">
        <v>545</v>
      </c>
      <c r="D31" s="5" t="n">
        <v>-254</v>
      </c>
      <c r="E31" s="5" t="n">
        <v>1728</v>
      </c>
    </row>
    <row r="32" spans="1:5">
      <c r="A32" s="4" t="s">
        <v>107</v>
      </c>
      <c r="B32" s="5" t="n">
        <v>59062</v>
      </c>
      <c r="C32" s="5" t="n">
        <v>-137515</v>
      </c>
      <c r="D32" s="5" t="n">
        <v>228981</v>
      </c>
      <c r="E32" s="5" t="n">
        <v>39754</v>
      </c>
    </row>
    <row r="33" spans="1:5">
      <c r="A33" s="4" t="s">
        <v>108</v>
      </c>
      <c r="B33" s="5" t="n">
        <v>-2456</v>
      </c>
      <c r="C33" s="5" t="n">
        <v>5837</v>
      </c>
      <c r="D33" s="5" t="n">
        <v>-9619</v>
      </c>
      <c r="E33" s="5" t="n">
        <v>-1735</v>
      </c>
    </row>
    <row r="34" spans="1:5">
      <c r="A34" s="4" t="s">
        <v>109</v>
      </c>
      <c r="B34" s="7" t="n">
        <v>56606</v>
      </c>
      <c r="C34" s="7" t="n">
        <v>-131678</v>
      </c>
      <c r="D34" s="7" t="n">
        <v>219362</v>
      </c>
      <c r="E34" s="7" t="n">
        <v>38019</v>
      </c>
    </row>
    <row r="35" spans="1:5">
      <c r="A35" s="3" t="s">
        <v>110</v>
      </c>
    </row>
    <row r="36" spans="1:5">
      <c r="A36" s="4" t="s">
        <v>109</v>
      </c>
      <c r="B36" s="8" t="n">
        <v>0.28</v>
      </c>
      <c r="C36" s="8" t="n">
        <v>-0.67</v>
      </c>
      <c r="D36" s="8" t="n">
        <v>1.1</v>
      </c>
      <c r="E36" s="8" t="n">
        <v>0.19</v>
      </c>
    </row>
    <row r="37" spans="1:5">
      <c r="A37" s="3" t="s">
        <v>111</v>
      </c>
    </row>
    <row r="38" spans="1:5">
      <c r="A38" s="4" t="s">
        <v>107</v>
      </c>
      <c r="B38" s="8" t="n">
        <v>0.28</v>
      </c>
      <c r="C38" s="8" t="n">
        <v>-0.67</v>
      </c>
      <c r="D38" s="8" t="n">
        <v>1.1</v>
      </c>
      <c r="E38" s="8" t="n">
        <v>0.19</v>
      </c>
    </row>
    <row r="39" spans="1:5">
      <c r="A39" s="3" t="s">
        <v>111</v>
      </c>
    </row>
    <row r="40" spans="1:5">
      <c r="A40" s="4" t="s">
        <v>112</v>
      </c>
      <c r="B40" s="5" t="n">
        <v>200910</v>
      </c>
      <c r="C40" s="5" t="n">
        <v>197890</v>
      </c>
      <c r="D40" s="5" t="n">
        <v>199773</v>
      </c>
      <c r="E40" s="5" t="n">
        <v>197445</v>
      </c>
    </row>
    <row r="41" spans="1:5">
      <c r="A41" s="4" t="s">
        <v>113</v>
      </c>
      <c r="B41" s="5" t="n">
        <v>210437</v>
      </c>
      <c r="C41" s="5" t="n">
        <v>206662</v>
      </c>
      <c r="D41" s="5" t="n">
        <v>208905</v>
      </c>
      <c r="E41" s="5" t="n">
        <v>206502</v>
      </c>
    </row>
    <row r="42" spans="1:5">
      <c r="A42" s="4" t="s">
        <v>24</v>
      </c>
    </row>
    <row r="43" spans="1:5">
      <c r="A43" s="3" t="s">
        <v>78</v>
      </c>
    </row>
    <row r="44" spans="1:5">
      <c r="A44" s="4" t="s">
        <v>79</v>
      </c>
      <c r="B44" s="7" t="n">
        <v>192276</v>
      </c>
      <c r="C44" s="7" t="n">
        <v>194063</v>
      </c>
      <c r="D44" s="7" t="n">
        <v>579075</v>
      </c>
      <c r="E44" s="7" t="n">
        <v>580597</v>
      </c>
    </row>
    <row r="45" spans="1:5">
      <c r="A45" s="4" t="s">
        <v>80</v>
      </c>
      <c r="B45" s="5" t="n">
        <v>264</v>
      </c>
      <c r="C45" s="5" t="n">
        <v>614</v>
      </c>
      <c r="D45" s="5" t="n">
        <v>1374</v>
      </c>
      <c r="E45" s="5" t="n">
        <v>31722</v>
      </c>
    </row>
    <row r="46" spans="1:5">
      <c r="A46" s="4" t="s">
        <v>81</v>
      </c>
      <c r="B46" s="5" t="n">
        <v>18396</v>
      </c>
      <c r="C46" s="5" t="n">
        <v>16920</v>
      </c>
      <c r="D46" s="5" t="n">
        <v>51809</v>
      </c>
      <c r="E46" s="5" t="n">
        <v>49173</v>
      </c>
    </row>
    <row r="47" spans="1:5">
      <c r="A47" s="4" t="s">
        <v>82</v>
      </c>
      <c r="B47" s="5" t="n">
        <v>10259</v>
      </c>
      <c r="C47" s="5" t="n">
        <v>7245</v>
      </c>
      <c r="D47" s="5" t="n">
        <v>27883</v>
      </c>
      <c r="E47" s="5" t="n">
        <v>21437</v>
      </c>
    </row>
    <row r="48" spans="1:5">
      <c r="A48" s="4" t="s">
        <v>83</v>
      </c>
      <c r="B48" s="5" t="n">
        <v>657</v>
      </c>
      <c r="C48" s="5" t="n">
        <v>796</v>
      </c>
      <c r="D48" s="5" t="n">
        <v>1791</v>
      </c>
      <c r="E48" s="5" t="n">
        <v>4250</v>
      </c>
    </row>
    <row r="49" spans="1:5">
      <c r="A49" s="4" t="s">
        <v>84</v>
      </c>
      <c r="B49" s="5" t="n">
        <v>221852</v>
      </c>
      <c r="C49" s="5" t="n">
        <v>219638</v>
      </c>
      <c r="D49" s="5" t="n">
        <v>661932</v>
      </c>
      <c r="E49" s="5" t="n">
        <v>687179</v>
      </c>
    </row>
    <row r="50" spans="1:5">
      <c r="A50" s="3" t="s">
        <v>85</v>
      </c>
    </row>
    <row r="51" spans="1:5">
      <c r="A51" s="4" t="s">
        <v>86</v>
      </c>
      <c r="B51" s="5" t="n">
        <v>70711</v>
      </c>
      <c r="C51" s="5" t="n">
        <v>71925</v>
      </c>
      <c r="D51" s="5" t="n">
        <v>210681</v>
      </c>
      <c r="E51" s="5" t="n">
        <v>212268</v>
      </c>
    </row>
    <row r="52" spans="1:5">
      <c r="A52" s="4" t="s">
        <v>87</v>
      </c>
      <c r="B52" s="5" t="n">
        <v>14240</v>
      </c>
      <c r="C52" s="5" t="n">
        <v>11560</v>
      </c>
      <c r="D52" s="5" t="n">
        <v>45952</v>
      </c>
      <c r="E52" s="5" t="n">
        <v>35625</v>
      </c>
    </row>
    <row r="53" spans="1:5">
      <c r="A53" s="4" t="s">
        <v>88</v>
      </c>
      <c r="E53" s="5" t="n">
        <v>-22</v>
      </c>
    </row>
    <row r="54" spans="1:5">
      <c r="A54" s="4" t="s">
        <v>89</v>
      </c>
      <c r="B54" s="5" t="n">
        <v>22868</v>
      </c>
      <c r="C54" s="5" t="n">
        <v>17837</v>
      </c>
      <c r="D54" s="5" t="n">
        <v>26685</v>
      </c>
      <c r="E54" s="5" t="n">
        <v>35610</v>
      </c>
    </row>
    <row r="55" spans="1:5">
      <c r="A55" s="4" t="s">
        <v>90</v>
      </c>
      <c r="C55" s="5" t="n">
        <v>194659</v>
      </c>
      <c r="D55" s="5" t="n">
        <v>15</v>
      </c>
      <c r="E55" s="5" t="n">
        <v>197968</v>
      </c>
    </row>
    <row r="56" spans="1:5">
      <c r="A56" s="4" t="s">
        <v>91</v>
      </c>
      <c r="B56" s="5" t="n">
        <v>-2000</v>
      </c>
      <c r="C56" s="5" t="n">
        <v>11899</v>
      </c>
      <c r="D56" s="5" t="n">
        <v>6363</v>
      </c>
      <c r="E56" s="5" t="n">
        <v>13667</v>
      </c>
    </row>
    <row r="57" spans="1:5">
      <c r="A57" s="4" t="s">
        <v>92</v>
      </c>
      <c r="B57" s="5" t="n">
        <v>105819</v>
      </c>
      <c r="C57" s="5" t="n">
        <v>307880</v>
      </c>
      <c r="D57" s="5" t="n">
        <v>289696</v>
      </c>
      <c r="E57" s="5" t="n">
        <v>495116</v>
      </c>
    </row>
    <row r="58" spans="1:5">
      <c r="A58" s="4" t="s">
        <v>93</v>
      </c>
      <c r="B58" s="5" t="n">
        <v>116033</v>
      </c>
      <c r="C58" s="5" t="n">
        <v>-88242</v>
      </c>
      <c r="D58" s="5" t="n">
        <v>372236</v>
      </c>
      <c r="E58" s="5" t="n">
        <v>192063</v>
      </c>
    </row>
    <row r="59" spans="1:5">
      <c r="A59" s="3" t="s">
        <v>94</v>
      </c>
    </row>
    <row r="60" spans="1:5">
      <c r="A60" s="4" t="s">
        <v>95</v>
      </c>
      <c r="B60" s="5" t="n">
        <v>-1214</v>
      </c>
      <c r="C60" s="5" t="n">
        <v>4</v>
      </c>
      <c r="D60" s="5" t="n">
        <v>496</v>
      </c>
      <c r="E60" s="5" t="n">
        <v>262</v>
      </c>
    </row>
    <row r="61" spans="1:5">
      <c r="A61" s="4" t="s">
        <v>96</v>
      </c>
      <c r="B61" s="5" t="n">
        <v>-47764</v>
      </c>
      <c r="C61" s="5" t="n">
        <v>-47383</v>
      </c>
      <c r="D61" s="5" t="n">
        <v>-143857</v>
      </c>
      <c r="E61" s="5" t="n">
        <v>-140509</v>
      </c>
    </row>
    <row r="62" spans="1:5">
      <c r="A62" s="4" t="s">
        <v>97</v>
      </c>
      <c r="B62" s="5" t="n">
        <v>-2238</v>
      </c>
      <c r="C62" s="5" t="n">
        <v>-2228</v>
      </c>
      <c r="D62" s="5" t="n">
        <v>-6723</v>
      </c>
      <c r="E62" s="5" t="n">
        <v>-7273</v>
      </c>
    </row>
    <row r="63" spans="1:5">
      <c r="A63" s="4" t="s">
        <v>98</v>
      </c>
      <c r="E63" s="5" t="n">
        <v>-21965</v>
      </c>
    </row>
    <row r="64" spans="1:5">
      <c r="A64" s="4" t="s">
        <v>99</v>
      </c>
      <c r="E64" s="5" t="n">
        <v>10412</v>
      </c>
    </row>
    <row r="65" spans="1:5">
      <c r="A65" s="4" t="s">
        <v>100</v>
      </c>
      <c r="B65" s="5" t="n">
        <v>27</v>
      </c>
      <c r="C65" s="5" t="n">
        <v>95</v>
      </c>
      <c r="D65" s="5" t="n">
        <v>20</v>
      </c>
      <c r="E65" s="5" t="n">
        <v>235</v>
      </c>
    </row>
    <row r="66" spans="1:5">
      <c r="A66" s="4" t="s">
        <v>101</v>
      </c>
      <c r="B66" s="5" t="n">
        <v>-51189</v>
      </c>
      <c r="C66" s="5" t="n">
        <v>-49512</v>
      </c>
      <c r="D66" s="5" t="n">
        <v>-150064</v>
      </c>
      <c r="E66" s="5" t="n">
        <v>-158838</v>
      </c>
    </row>
    <row r="67" spans="1:5">
      <c r="A67" s="4" t="s">
        <v>102</v>
      </c>
      <c r="B67" s="5" t="n">
        <v>64844</v>
      </c>
      <c r="C67" s="5" t="n">
        <v>-137754</v>
      </c>
      <c r="D67" s="5" t="n">
        <v>222172</v>
      </c>
      <c r="E67" s="5" t="n">
        <v>33225</v>
      </c>
    </row>
    <row r="68" spans="1:5">
      <c r="A68" s="4" t="s">
        <v>103</v>
      </c>
      <c r="B68" s="5" t="n">
        <v>-5361</v>
      </c>
      <c r="C68" s="5" t="n">
        <v>693</v>
      </c>
      <c r="D68" s="5" t="n">
        <v>9248</v>
      </c>
      <c r="E68" s="5" t="n">
        <v>7491</v>
      </c>
    </row>
    <row r="69" spans="1:5">
      <c r="A69" s="4" t="s">
        <v>104</v>
      </c>
      <c r="B69" s="5" t="n">
        <v>59483</v>
      </c>
      <c r="C69" s="5" t="n">
        <v>-137061</v>
      </c>
      <c r="D69" s="5" t="n">
        <v>231420</v>
      </c>
      <c r="E69" s="5" t="n">
        <v>40716</v>
      </c>
    </row>
    <row r="70" spans="1:5">
      <c r="A70" s="4" t="s">
        <v>105</v>
      </c>
      <c r="B70" s="5" t="n">
        <v>-804</v>
      </c>
      <c r="C70" s="5" t="n">
        <v>-999</v>
      </c>
      <c r="D70" s="5" t="n">
        <v>-2185</v>
      </c>
      <c r="E70" s="5" t="n">
        <v>-2690</v>
      </c>
    </row>
    <row r="71" spans="1:5">
      <c r="A71" s="4" t="s">
        <v>106</v>
      </c>
      <c r="B71" s="5" t="n">
        <v>383</v>
      </c>
      <c r="C71" s="5" t="n">
        <v>545</v>
      </c>
      <c r="D71" s="5" t="n">
        <v>-254</v>
      </c>
      <c r="E71" s="5" t="n">
        <v>1728</v>
      </c>
    </row>
    <row r="72" spans="1:5">
      <c r="A72" s="4" t="s">
        <v>107</v>
      </c>
      <c r="B72" s="7" t="n">
        <v>59062</v>
      </c>
      <c r="C72" s="7" t="n">
        <v>-137515</v>
      </c>
      <c r="D72" s="7" t="n">
        <v>228981</v>
      </c>
      <c r="E72" s="7" t="n">
        <v>39754</v>
      </c>
    </row>
    <row r="73" spans="1:5">
      <c r="A73" s="3" t="s">
        <v>110</v>
      </c>
    </row>
    <row r="74" spans="1:5">
      <c r="A74" s="4" t="s">
        <v>114</v>
      </c>
      <c r="B74" s="8" t="n">
        <v>0.28</v>
      </c>
      <c r="C74" s="8" t="n">
        <v>-0.67</v>
      </c>
      <c r="D74" s="8" t="n">
        <v>1.1</v>
      </c>
      <c r="E74" s="8" t="n">
        <v>0.19</v>
      </c>
    </row>
    <row r="75" spans="1:5">
      <c r="A75" s="3" t="s">
        <v>111</v>
      </c>
    </row>
    <row r="76" spans="1:5">
      <c r="A76" s="4" t="s">
        <v>107</v>
      </c>
      <c r="B76" s="8" t="n">
        <v>0.28</v>
      </c>
      <c r="C76" s="8" t="n">
        <v>-0.67</v>
      </c>
      <c r="D76" s="8" t="n">
        <v>1.1</v>
      </c>
      <c r="E76" s="8" t="n">
        <v>0.19</v>
      </c>
    </row>
    <row r="77" spans="1:5">
      <c r="A77" s="4" t="s">
        <v>115</v>
      </c>
      <c r="B77" s="5" t="n">
        <v>209625</v>
      </c>
      <c r="C77" s="5" t="n">
        <v>206662</v>
      </c>
      <c r="D77" s="5" t="n">
        <v>208523</v>
      </c>
      <c r="E77" s="5" t="n">
        <v>206231</v>
      </c>
    </row>
    <row r="78" spans="1:5">
      <c r="A78" s="4" t="s">
        <v>116</v>
      </c>
      <c r="B78" s="5" t="n">
        <v>210437</v>
      </c>
      <c r="C78" s="5" t="n">
        <v>206662</v>
      </c>
      <c r="D78" s="5" t="n">
        <v>208905</v>
      </c>
      <c r="E78" s="5" t="n">
        <v>206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v>
      </c>
    </row>
    <row r="3" spans="1:2">
      <c r="A3" s="3" t="s">
        <v>283</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86</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89</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92</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79</v>
      </c>
      <c r="B1" s="2" t="s">
        <v>1</v>
      </c>
    </row>
    <row r="2" spans="1:2">
      <c r="B2" s="2" t="s">
        <v>380</v>
      </c>
    </row>
    <row r="3" spans="1:2">
      <c r="A3" s="3" t="s">
        <v>241</v>
      </c>
    </row>
    <row r="4" spans="1:2">
      <c r="A4" s="4" t="s">
        <v>381</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82</v>
      </c>
      <c r="B1" s="2" t="s">
        <v>76</v>
      </c>
      <c r="F1" s="2" t="s">
        <v>1</v>
      </c>
    </row>
    <row r="2" spans="1:9">
      <c r="B2" s="2" t="s">
        <v>2</v>
      </c>
      <c r="C2" s="2" t="s">
        <v>383</v>
      </c>
      <c r="D2" s="2" t="s">
        <v>384</v>
      </c>
      <c r="E2" s="2" t="s">
        <v>77</v>
      </c>
      <c r="F2" s="2" t="s">
        <v>2</v>
      </c>
      <c r="G2" s="2" t="s">
        <v>77</v>
      </c>
      <c r="H2" s="2" t="s">
        <v>385</v>
      </c>
      <c r="I2" s="2" t="s">
        <v>28</v>
      </c>
    </row>
    <row r="3" spans="1:9">
      <c r="A3" s="3" t="s">
        <v>386</v>
      </c>
    </row>
    <row r="4" spans="1:9">
      <c r="A4" s="4" t="s">
        <v>387</v>
      </c>
      <c r="B4" s="7" t="n">
        <v>22868000</v>
      </c>
      <c r="E4" s="7" t="n">
        <v>17837000</v>
      </c>
      <c r="F4" s="7" t="n">
        <v>26685000</v>
      </c>
      <c r="G4" s="7" t="n">
        <v>35610000</v>
      </c>
    </row>
    <row r="5" spans="1:9">
      <c r="A5" s="4" t="s">
        <v>388</v>
      </c>
      <c r="B5" s="5" t="n">
        <v>81000000</v>
      </c>
      <c r="F5" s="5" t="n">
        <v>81000000</v>
      </c>
      <c r="I5" s="7" t="n">
        <v>177500000</v>
      </c>
    </row>
    <row r="6" spans="1:9">
      <c r="A6" s="4" t="s">
        <v>389</v>
      </c>
      <c r="B6" s="5" t="n">
        <v>250000</v>
      </c>
      <c r="F6" s="5" t="n">
        <v>250000</v>
      </c>
    </row>
    <row r="7" spans="1:9">
      <c r="A7" s="4" t="s">
        <v>390</v>
      </c>
      <c r="D7" s="7" t="n">
        <v>50000000</v>
      </c>
    </row>
    <row r="8" spans="1:9">
      <c r="A8" s="4" t="s">
        <v>391</v>
      </c>
      <c r="B8" s="5" t="n">
        <v>49221000</v>
      </c>
      <c r="D8" s="5" t="n">
        <v>28000000</v>
      </c>
      <c r="F8" s="5" t="n">
        <v>49221000</v>
      </c>
      <c r="I8" s="5" t="n">
        <v>16812000</v>
      </c>
    </row>
    <row r="9" spans="1:9">
      <c r="A9" s="4" t="s">
        <v>51</v>
      </c>
      <c r="B9" s="5" t="n">
        <v>253560000</v>
      </c>
      <c r="D9" s="5" t="n">
        <v>22000000</v>
      </c>
      <c r="F9" s="5" t="n">
        <v>253560000</v>
      </c>
      <c r="I9" s="5" t="n">
        <v>295142000</v>
      </c>
    </row>
    <row r="10" spans="1:9">
      <c r="A10" s="4" t="s">
        <v>91</v>
      </c>
      <c r="B10" s="5" t="n">
        <v>-2000000</v>
      </c>
      <c r="C10" s="7" t="n">
        <v>-2800000</v>
      </c>
      <c r="D10" s="7" t="n">
        <v>7800000</v>
      </c>
      <c r="E10" s="7" t="n">
        <v>11899000</v>
      </c>
      <c r="F10" s="5" t="n">
        <v>6363000</v>
      </c>
      <c r="G10" s="7" t="n">
        <v>13667000</v>
      </c>
    </row>
    <row r="11" spans="1:9">
      <c r="A11" s="4" t="s">
        <v>392</v>
      </c>
    </row>
    <row r="12" spans="1:9">
      <c r="A12" s="3" t="s">
        <v>386</v>
      </c>
    </row>
    <row r="13" spans="1:9">
      <c r="A13" s="4" t="s">
        <v>91</v>
      </c>
      <c r="C13" s="5" t="n">
        <v>600000</v>
      </c>
    </row>
    <row r="14" spans="1:9">
      <c r="A14" s="4" t="s">
        <v>393</v>
      </c>
    </row>
    <row r="15" spans="1:9">
      <c r="A15" s="3" t="s">
        <v>386</v>
      </c>
    </row>
    <row r="16" spans="1:9">
      <c r="A16" s="4" t="s">
        <v>91</v>
      </c>
      <c r="C16" s="7" t="n">
        <v>2800000</v>
      </c>
    </row>
    <row r="17" spans="1:9">
      <c r="A17" s="4" t="s">
        <v>394</v>
      </c>
    </row>
    <row r="18" spans="1:9">
      <c r="A18" s="3" t="s">
        <v>386</v>
      </c>
    </row>
    <row r="19" spans="1:9">
      <c r="A19" s="4" t="s">
        <v>395</v>
      </c>
      <c r="H19" s="7" t="n">
        <v>10000000</v>
      </c>
    </row>
    <row r="20" spans="1:9">
      <c r="A20" s="4" t="s">
        <v>396</v>
      </c>
    </row>
    <row r="21" spans="1:9">
      <c r="A21" s="3" t="s">
        <v>386</v>
      </c>
    </row>
    <row r="22" spans="1:9">
      <c r="A22" s="4" t="s">
        <v>397</v>
      </c>
      <c r="B22" s="7" t="n">
        <v>8900000</v>
      </c>
      <c r="F22" s="7" t="n">
        <v>8900000</v>
      </c>
      <c r="I22" s="7" t="n">
        <v>1500000</v>
      </c>
    </row>
    <row r="23" spans="1:9">
      <c r="A23" s="4" t="s">
        <v>398</v>
      </c>
    </row>
    <row r="24" spans="1:9">
      <c r="A24" s="3" t="s">
        <v>386</v>
      </c>
    </row>
    <row r="25" spans="1:9">
      <c r="A25" s="4" t="s">
        <v>399</v>
      </c>
      <c r="F25" s="4" t="s">
        <v>400</v>
      </c>
    </row>
    <row r="26" spans="1:9">
      <c r="A26" s="4" t="s">
        <v>401</v>
      </c>
    </row>
    <row r="27" spans="1:9">
      <c r="A27" s="3" t="s">
        <v>386</v>
      </c>
    </row>
    <row r="28" spans="1:9">
      <c r="A28" s="4" t="s">
        <v>399</v>
      </c>
      <c r="F28" s="4" t="s">
        <v>402</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384</v>
      </c>
      <c r="D1" s="2" t="s">
        <v>28</v>
      </c>
    </row>
    <row r="2" spans="1:4">
      <c r="A2" s="3" t="s">
        <v>295</v>
      </c>
    </row>
    <row r="3" spans="1:4">
      <c r="A3" s="4" t="s">
        <v>197</v>
      </c>
      <c r="B3" s="7" t="n">
        <v>36917</v>
      </c>
      <c r="D3" s="7" t="n">
        <v>43258</v>
      </c>
    </row>
    <row r="4" spans="1:4">
      <c r="A4" s="4" t="s">
        <v>404</v>
      </c>
      <c r="B4" s="5" t="n">
        <v>12562</v>
      </c>
      <c r="D4" s="5" t="n">
        <v>11673</v>
      </c>
    </row>
    <row r="5" spans="1:4">
      <c r="A5" s="4" t="s">
        <v>198</v>
      </c>
      <c r="B5" s="5" t="n">
        <v>241113</v>
      </c>
      <c r="D5" s="5" t="n">
        <v>216054</v>
      </c>
    </row>
    <row r="6" spans="1:4">
      <c r="A6" s="4" t="s">
        <v>199</v>
      </c>
      <c r="B6" s="5" t="n">
        <v>49221</v>
      </c>
      <c r="C6" s="7" t="n">
        <v>28000</v>
      </c>
      <c r="D6" s="5" t="n">
        <v>16812</v>
      </c>
    </row>
    <row r="7" spans="1:4">
      <c r="A7" s="4" t="s">
        <v>405</v>
      </c>
      <c r="B7" s="5" t="n">
        <v>-2988</v>
      </c>
      <c r="D7" s="5" t="n">
        <v>-8463</v>
      </c>
    </row>
    <row r="8" spans="1:4">
      <c r="A8" s="4" t="s">
        <v>42</v>
      </c>
      <c r="B8" s="7" t="n">
        <v>336825</v>
      </c>
      <c r="D8" s="7" t="n">
        <v>2793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406</v>
      </c>
      <c r="B1" s="2" t="s">
        <v>76</v>
      </c>
      <c r="C1" s="2" t="s">
        <v>1</v>
      </c>
    </row>
    <row r="2" spans="1:5">
      <c r="B2" s="2" t="s">
        <v>407</v>
      </c>
      <c r="C2" s="2" t="s">
        <v>407</v>
      </c>
      <c r="D2" s="2" t="s">
        <v>408</v>
      </c>
      <c r="E2" s="2" t="s">
        <v>409</v>
      </c>
    </row>
    <row r="3" spans="1:5">
      <c r="A3" s="3" t="s">
        <v>410</v>
      </c>
    </row>
    <row r="4" spans="1:5">
      <c r="A4" s="4" t="s">
        <v>411</v>
      </c>
      <c r="B4" s="5" t="n">
        <v>932</v>
      </c>
      <c r="C4" s="5" t="n">
        <v>932</v>
      </c>
    </row>
    <row r="5" spans="1:5">
      <c r="A5" s="4" t="s">
        <v>412</v>
      </c>
      <c r="B5" s="7" t="n">
        <v>511668</v>
      </c>
      <c r="C5" s="7" t="n">
        <v>511668</v>
      </c>
      <c r="E5" s="7" t="n">
        <v>276715</v>
      </c>
    </row>
    <row r="6" spans="1:5">
      <c r="A6" s="4" t="s">
        <v>30</v>
      </c>
      <c r="B6" s="5" t="n">
        <v>7700636</v>
      </c>
      <c r="C6" s="7" t="n">
        <v>7700636</v>
      </c>
      <c r="E6" s="5" t="n">
        <v>7655960</v>
      </c>
    </row>
    <row r="7" spans="1:5">
      <c r="A7" s="4" t="s">
        <v>413</v>
      </c>
    </row>
    <row r="8" spans="1:5">
      <c r="A8" s="3" t="s">
        <v>410</v>
      </c>
    </row>
    <row r="9" spans="1:5">
      <c r="A9" s="4" t="s">
        <v>414</v>
      </c>
      <c r="C9" s="4" t="s">
        <v>415</v>
      </c>
    </row>
    <row r="10" spans="1:5">
      <c r="A10" s="4" t="s">
        <v>416</v>
      </c>
      <c r="C10" s="4" t="s">
        <v>417</v>
      </c>
    </row>
    <row r="11" spans="1:5">
      <c r="A11" s="4" t="s">
        <v>418</v>
      </c>
    </row>
    <row r="12" spans="1:5">
      <c r="A12" s="3" t="s">
        <v>410</v>
      </c>
    </row>
    <row r="13" spans="1:5">
      <c r="A13" s="4" t="s">
        <v>414</v>
      </c>
      <c r="C13" s="4" t="s">
        <v>419</v>
      </c>
    </row>
    <row r="14" spans="1:5">
      <c r="A14" s="4" t="s">
        <v>416</v>
      </c>
      <c r="C14" s="4" t="s">
        <v>420</v>
      </c>
    </row>
    <row r="15" spans="1:5">
      <c r="A15" s="4" t="s">
        <v>421</v>
      </c>
    </row>
    <row r="16" spans="1:5">
      <c r="A16" s="3" t="s">
        <v>410</v>
      </c>
    </row>
    <row r="17" spans="1:5">
      <c r="A17" s="4" t="s">
        <v>422</v>
      </c>
      <c r="C17" s="5" t="n">
        <v>2</v>
      </c>
    </row>
    <row r="18" spans="1:5">
      <c r="A18" s="4" t="s">
        <v>423</v>
      </c>
      <c r="C18" s="7" t="n">
        <v>3500</v>
      </c>
    </row>
    <row r="19" spans="1:5">
      <c r="A19" s="4" t="s">
        <v>30</v>
      </c>
      <c r="B19" s="5" t="n">
        <v>785040</v>
      </c>
      <c r="C19" s="5" t="n">
        <v>785040</v>
      </c>
      <c r="E19" s="5" t="n">
        <v>795874</v>
      </c>
    </row>
    <row r="20" spans="1:5">
      <c r="A20" s="4" t="s">
        <v>424</v>
      </c>
    </row>
    <row r="21" spans="1:5">
      <c r="A21" s="3" t="s">
        <v>410</v>
      </c>
    </row>
    <row r="22" spans="1:5">
      <c r="A22" s="4" t="s">
        <v>30</v>
      </c>
      <c r="B22" s="7" t="n">
        <v>446036</v>
      </c>
      <c r="C22" s="7" t="n">
        <v>446036</v>
      </c>
      <c r="E22" s="7" t="n">
        <v>440737</v>
      </c>
    </row>
    <row r="23" spans="1:5">
      <c r="A23" s="4" t="s">
        <v>425</v>
      </c>
    </row>
    <row r="24" spans="1:5">
      <c r="A24" s="3" t="s">
        <v>410</v>
      </c>
    </row>
    <row r="25" spans="1:5">
      <c r="A25" s="4" t="s">
        <v>411</v>
      </c>
      <c r="B25" s="5" t="n">
        <v>738</v>
      </c>
      <c r="C25" s="5" t="n">
        <v>738</v>
      </c>
    </row>
    <row r="26" spans="1:5">
      <c r="A26" s="4" t="s">
        <v>426</v>
      </c>
      <c r="D26" s="7" t="n">
        <v>15400</v>
      </c>
    </row>
    <row r="27" spans="1:5">
      <c r="A27" s="4" t="s">
        <v>427</v>
      </c>
    </row>
    <row r="28" spans="1:5">
      <c r="A28" s="3" t="s">
        <v>410</v>
      </c>
    </row>
    <row r="29" spans="1:5">
      <c r="A29" s="4" t="s">
        <v>411</v>
      </c>
      <c r="B29" s="5" t="n">
        <v>720</v>
      </c>
      <c r="C29" s="5" t="n">
        <v>720</v>
      </c>
    </row>
    <row r="30" spans="1:5">
      <c r="A30" s="4" t="s">
        <v>428</v>
      </c>
    </row>
    <row r="31" spans="1:5">
      <c r="A31" s="3" t="s">
        <v>410</v>
      </c>
    </row>
    <row r="32" spans="1:5">
      <c r="A32" s="4" t="s">
        <v>411</v>
      </c>
      <c r="B32" s="5" t="n">
        <v>116</v>
      </c>
      <c r="C32" s="5" t="n">
        <v>116</v>
      </c>
    </row>
    <row r="33" spans="1:5">
      <c r="A33" s="4" t="s">
        <v>429</v>
      </c>
    </row>
    <row r="34" spans="1:5">
      <c r="A34" s="3" t="s">
        <v>410</v>
      </c>
    </row>
    <row r="35" spans="1:5">
      <c r="A35" s="4" t="s">
        <v>411</v>
      </c>
      <c r="B35" s="5" t="n">
        <v>116</v>
      </c>
      <c r="C35" s="5" t="n">
        <v>116</v>
      </c>
    </row>
    <row r="36" spans="1:5">
      <c r="A36" s="4" t="s">
        <v>430</v>
      </c>
    </row>
    <row r="37" spans="1:5">
      <c r="A37" s="3" t="s">
        <v>410</v>
      </c>
    </row>
    <row r="38" spans="1:5">
      <c r="A38" s="4" t="s">
        <v>411</v>
      </c>
      <c r="B38" s="5" t="n">
        <v>14</v>
      </c>
      <c r="C38" s="5" t="n">
        <v>14</v>
      </c>
    </row>
    <row r="39" spans="1:5">
      <c r="A39" s="4" t="s">
        <v>431</v>
      </c>
    </row>
    <row r="40" spans="1:5">
      <c r="A40" s="3" t="s">
        <v>410</v>
      </c>
    </row>
    <row r="41" spans="1:5">
      <c r="A41" s="4" t="s">
        <v>411</v>
      </c>
      <c r="B41" s="5" t="n">
        <v>14</v>
      </c>
      <c r="C41" s="5" t="n">
        <v>14</v>
      </c>
    </row>
    <row r="42" spans="1:5">
      <c r="A42" s="4" t="s">
        <v>432</v>
      </c>
    </row>
    <row r="43" spans="1:5">
      <c r="A43" s="3" t="s">
        <v>410</v>
      </c>
    </row>
    <row r="44" spans="1:5">
      <c r="A44" s="4" t="s">
        <v>411</v>
      </c>
      <c r="B44" s="5" t="n">
        <v>1</v>
      </c>
      <c r="C44" s="5" t="n">
        <v>1</v>
      </c>
    </row>
    <row r="45" spans="1:5">
      <c r="A45" s="4" t="s">
        <v>433</v>
      </c>
    </row>
    <row r="46" spans="1:5">
      <c r="A46" s="3" t="s">
        <v>410</v>
      </c>
    </row>
    <row r="47" spans="1:5">
      <c r="A47" s="4" t="s">
        <v>411</v>
      </c>
      <c r="B47" s="5" t="n">
        <v>1</v>
      </c>
      <c r="C47" s="5" t="n">
        <v>1</v>
      </c>
    </row>
    <row r="48" spans="1:5">
      <c r="A48" s="4" t="s">
        <v>434</v>
      </c>
    </row>
    <row r="49" spans="1:5">
      <c r="A49" s="3" t="s">
        <v>410</v>
      </c>
    </row>
    <row r="50" spans="1:5">
      <c r="A50" s="4" t="s">
        <v>435</v>
      </c>
      <c r="B50" s="4" t="s">
        <v>436</v>
      </c>
    </row>
    <row r="51" spans="1:5">
      <c r="A51" s="4" t="s">
        <v>426</v>
      </c>
      <c r="B51" s="7" t="n">
        <v>184500</v>
      </c>
      <c r="C51" s="7" t="n">
        <v>184500</v>
      </c>
    </row>
    <row r="52" spans="1:5">
      <c r="A52" s="4" t="s">
        <v>437</v>
      </c>
    </row>
    <row r="53" spans="1:5">
      <c r="A53" s="3" t="s">
        <v>410</v>
      </c>
    </row>
    <row r="54" spans="1:5">
      <c r="A54" s="4" t="s">
        <v>438</v>
      </c>
      <c r="B54" s="5" t="n">
        <v>35700</v>
      </c>
      <c r="C54" s="5" t="n">
        <v>35700</v>
      </c>
    </row>
    <row r="55" spans="1:5">
      <c r="A55" s="4" t="s">
        <v>439</v>
      </c>
    </row>
    <row r="56" spans="1:5">
      <c r="A56" s="3" t="s">
        <v>410</v>
      </c>
    </row>
    <row r="57" spans="1:5">
      <c r="A57" s="4" t="s">
        <v>412</v>
      </c>
      <c r="B57" s="5" t="n">
        <v>10600</v>
      </c>
      <c r="C57" s="5" t="n">
        <v>10600</v>
      </c>
    </row>
    <row r="58" spans="1:5">
      <c r="A58" s="4" t="s">
        <v>440</v>
      </c>
    </row>
    <row r="59" spans="1:5">
      <c r="A59" s="3" t="s">
        <v>410</v>
      </c>
    </row>
    <row r="60" spans="1:5">
      <c r="A60" s="4" t="s">
        <v>412</v>
      </c>
      <c r="B60" s="5" t="n">
        <v>7400</v>
      </c>
      <c r="C60" s="5" t="n">
        <v>7400</v>
      </c>
    </row>
    <row r="61" spans="1:5">
      <c r="A61" s="4" t="s">
        <v>441</v>
      </c>
    </row>
    <row r="62" spans="1:5">
      <c r="A62" s="3" t="s">
        <v>410</v>
      </c>
    </row>
    <row r="63" spans="1:5">
      <c r="A63" s="4" t="s">
        <v>30</v>
      </c>
      <c r="B63" s="5" t="n">
        <v>184500</v>
      </c>
      <c r="C63" s="5" t="n">
        <v>184500</v>
      </c>
    </row>
    <row r="64" spans="1:5">
      <c r="A64" s="4" t="s">
        <v>442</v>
      </c>
    </row>
    <row r="65" spans="1:5">
      <c r="A65" s="3" t="s">
        <v>410</v>
      </c>
    </row>
    <row r="66" spans="1:5">
      <c r="A66" s="4" t="s">
        <v>30</v>
      </c>
      <c r="B66" s="5" t="n">
        <v>11200</v>
      </c>
      <c r="C66" s="5" t="n">
        <v>11200</v>
      </c>
    </row>
    <row r="67" spans="1:5">
      <c r="A67" s="4" t="s">
        <v>443</v>
      </c>
    </row>
    <row r="68" spans="1:5">
      <c r="A68" s="3" t="s">
        <v>410</v>
      </c>
    </row>
    <row r="69" spans="1:5">
      <c r="A69" s="4" t="s">
        <v>30</v>
      </c>
      <c r="B69" s="5" t="n">
        <v>159100</v>
      </c>
      <c r="C69" s="5" t="n">
        <v>159100</v>
      </c>
    </row>
    <row r="70" spans="1:5">
      <c r="A70" s="4" t="s">
        <v>444</v>
      </c>
    </row>
    <row r="71" spans="1:5">
      <c r="A71" s="3" t="s">
        <v>410</v>
      </c>
    </row>
    <row r="72" spans="1:5">
      <c r="A72" s="4" t="s">
        <v>30</v>
      </c>
      <c r="B72" s="7" t="n">
        <v>14200</v>
      </c>
      <c r="C72" s="7" t="n">
        <v>14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2"/>
  </cols>
  <sheetData>
    <row r="1" spans="1:6">
      <c r="A1" s="1" t="s">
        <v>445</v>
      </c>
      <c r="B1" s="2" t="s">
        <v>446</v>
      </c>
      <c r="C1" s="2" t="s">
        <v>76</v>
      </c>
    </row>
    <row r="2" spans="1:6">
      <c r="B2" s="2" t="s">
        <v>447</v>
      </c>
      <c r="C2" s="2" t="s">
        <v>407</v>
      </c>
      <c r="D2" s="2" t="s">
        <v>447</v>
      </c>
      <c r="E2" s="2" t="s">
        <v>448</v>
      </c>
      <c r="F2" s="2" t="s">
        <v>449</v>
      </c>
    </row>
    <row r="3" spans="1:6">
      <c r="A3" s="3" t="s">
        <v>410</v>
      </c>
    </row>
    <row r="4" spans="1:6">
      <c r="A4" s="4" t="s">
        <v>450</v>
      </c>
      <c r="B4" s="5" t="n">
        <v>45</v>
      </c>
      <c r="D4" s="5" t="n">
        <v>45</v>
      </c>
      <c r="E4" s="5" t="n">
        <v>14</v>
      </c>
    </row>
    <row r="5" spans="1:6">
      <c r="A5" s="4" t="s">
        <v>451</v>
      </c>
      <c r="E5" s="5" t="n">
        <v>33</v>
      </c>
      <c r="F5" s="5" t="n">
        <v>5</v>
      </c>
    </row>
    <row r="6" spans="1:6">
      <c r="A6" s="4" t="s">
        <v>452</v>
      </c>
      <c r="D6" s="10" t="n">
        <v>147.2</v>
      </c>
      <c r="E6" s="10" t="n">
        <v>74.7</v>
      </c>
    </row>
    <row r="7" spans="1:6">
      <c r="A7" s="4" t="s">
        <v>453</v>
      </c>
      <c r="D7" s="11" t="n">
        <v>-2.9</v>
      </c>
      <c r="E7" s="11" t="n">
        <v>17.5</v>
      </c>
    </row>
    <row r="8" spans="1:6">
      <c r="A8" s="4" t="s">
        <v>454</v>
      </c>
      <c r="D8" s="10" t="n">
        <v>4.1</v>
      </c>
      <c r="E8" s="10" t="n">
        <v>4.9</v>
      </c>
    </row>
    <row r="9" spans="1:6">
      <c r="A9" s="4" t="s">
        <v>455</v>
      </c>
      <c r="B9" s="5" t="n">
        <v>9</v>
      </c>
      <c r="D9" s="5" t="n">
        <v>9</v>
      </c>
      <c r="E9" s="5" t="n">
        <v>17</v>
      </c>
    </row>
    <row r="10" spans="1:6">
      <c r="A10" s="4" t="s">
        <v>456</v>
      </c>
      <c r="B10" s="5" t="n">
        <v>3</v>
      </c>
      <c r="D10" s="5" t="n">
        <v>3</v>
      </c>
      <c r="E10" s="5" t="n">
        <v>16</v>
      </c>
    </row>
    <row r="11" spans="1:6">
      <c r="A11" s="4" t="s">
        <v>457</v>
      </c>
      <c r="D11" s="10" t="n">
        <v>5.2</v>
      </c>
    </row>
    <row r="12" spans="1:6">
      <c r="A12" s="4" t="s">
        <v>425</v>
      </c>
    </row>
    <row r="13" spans="1:6">
      <c r="A13" s="3" t="s">
        <v>410</v>
      </c>
    </row>
    <row r="14" spans="1:6">
      <c r="A14" s="4" t="s">
        <v>450</v>
      </c>
      <c r="B14" s="5" t="n">
        <v>1</v>
      </c>
      <c r="C14" s="5" t="n">
        <v>1</v>
      </c>
      <c r="D14" s="5" t="n">
        <v>1</v>
      </c>
    </row>
    <row r="15" spans="1:6">
      <c r="A15" s="4" t="s">
        <v>426</v>
      </c>
      <c r="B15" s="10" t="n">
        <v>15.4</v>
      </c>
      <c r="D15" s="10" t="n">
        <v>15.4</v>
      </c>
    </row>
    <row r="16" spans="1:6">
      <c r="A16" s="4" t="s">
        <v>452</v>
      </c>
      <c r="B16" s="10" t="n">
        <v>15.4</v>
      </c>
      <c r="C16" s="10" t="n">
        <v>14.7</v>
      </c>
    </row>
    <row r="17" spans="1:6">
      <c r="A17" s="4" t="s">
        <v>453</v>
      </c>
      <c r="C17" s="10" t="n">
        <v>-0.2</v>
      </c>
    </row>
    <row r="18" spans="1:6">
      <c r="A18" s="4" t="s">
        <v>458</v>
      </c>
      <c r="C18" s="5" t="n">
        <v>21</v>
      </c>
    </row>
    <row r="19" spans="1:6">
      <c r="A19" s="4" t="s">
        <v>459</v>
      </c>
    </row>
    <row r="20" spans="1:6">
      <c r="A20" s="3" t="s">
        <v>410</v>
      </c>
    </row>
    <row r="21" spans="1:6">
      <c r="A21" s="4" t="s">
        <v>450</v>
      </c>
      <c r="B21" s="5" t="n">
        <v>12</v>
      </c>
      <c r="D21" s="5" t="n">
        <v>12</v>
      </c>
    </row>
    <row r="22" spans="1:6">
      <c r="A22" s="4" t="s">
        <v>451</v>
      </c>
      <c r="E22" s="5" t="n">
        <v>12</v>
      </c>
    </row>
    <row r="23" spans="1:6">
      <c r="A23" s="4" t="s">
        <v>460</v>
      </c>
      <c r="B23" s="7" t="n">
        <v>62</v>
      </c>
      <c r="D23" s="7" t="n">
        <v>62</v>
      </c>
    </row>
    <row r="24" spans="1:6">
      <c r="A24" s="4" t="s">
        <v>452</v>
      </c>
      <c r="D24" s="5" t="n">
        <v>78</v>
      </c>
    </row>
    <row r="25" spans="1:6">
      <c r="A25" s="4" t="s">
        <v>453</v>
      </c>
      <c r="D25" s="5" t="n">
        <v>11</v>
      </c>
    </row>
    <row r="26" spans="1:6">
      <c r="A26" s="4" t="s">
        <v>461</v>
      </c>
      <c r="D26" s="5" t="n">
        <v>25</v>
      </c>
    </row>
    <row r="27" spans="1:6">
      <c r="A27" s="4" t="s">
        <v>462</v>
      </c>
      <c r="D27" s="5" t="n">
        <v>53</v>
      </c>
    </row>
    <row r="28" spans="1:6">
      <c r="A28" s="4" t="s">
        <v>463</v>
      </c>
      <c r="D28" s="5" t="n">
        <v>5</v>
      </c>
    </row>
    <row r="29" spans="1:6">
      <c r="A29" s="4" t="s">
        <v>464</v>
      </c>
      <c r="B29" s="10" t="n">
        <v>39.7</v>
      </c>
      <c r="D29" s="10" t="n">
        <v>39.7</v>
      </c>
    </row>
    <row r="30" spans="1:6">
      <c r="A30" s="4" t="s">
        <v>428</v>
      </c>
    </row>
    <row r="31" spans="1:6">
      <c r="A31" s="3" t="s">
        <v>410</v>
      </c>
    </row>
    <row r="32" spans="1:6">
      <c r="A32" s="4" t="s">
        <v>458</v>
      </c>
      <c r="C32" s="5" t="n">
        <v>1</v>
      </c>
    </row>
    <row r="33" spans="1:6">
      <c r="A33" s="4" t="s">
        <v>465</v>
      </c>
    </row>
    <row r="34" spans="1:6">
      <c r="A34" s="3" t="s">
        <v>410</v>
      </c>
    </row>
    <row r="35" spans="1:6">
      <c r="A35" s="4" t="s">
        <v>450</v>
      </c>
      <c r="B35" s="5" t="n">
        <v>1</v>
      </c>
      <c r="D35" s="5" t="n">
        <v>1</v>
      </c>
    </row>
    <row r="36" spans="1:6">
      <c r="A36" s="4" t="s">
        <v>466</v>
      </c>
    </row>
    <row r="37" spans="1:6">
      <c r="A37" s="3" t="s">
        <v>410</v>
      </c>
    </row>
    <row r="38" spans="1:6">
      <c r="A38" s="4" t="s">
        <v>452</v>
      </c>
      <c r="C38" s="10" t="n">
        <v>24.4</v>
      </c>
    </row>
    <row r="39" spans="1:6">
      <c r="A39" s="4" t="s">
        <v>453</v>
      </c>
      <c r="C39" s="10" t="n">
        <v>-5.4</v>
      </c>
    </row>
    <row r="40" spans="1:6">
      <c r="A40" s="4" t="s">
        <v>467</v>
      </c>
    </row>
    <row r="41" spans="1:6">
      <c r="A41" s="3" t="s">
        <v>410</v>
      </c>
    </row>
    <row r="42" spans="1:6">
      <c r="A42" s="4" t="s">
        <v>451</v>
      </c>
      <c r="C42" s="5" t="n">
        <v>5</v>
      </c>
    </row>
    <row r="43" spans="1:6">
      <c r="A43" s="4" t="s">
        <v>454</v>
      </c>
      <c r="C43" s="10" t="n">
        <v>22.9</v>
      </c>
    </row>
    <row r="44" spans="1:6">
      <c r="A44" s="4" t="s">
        <v>468</v>
      </c>
    </row>
    <row r="45" spans="1:6">
      <c r="A45" s="3" t="s">
        <v>410</v>
      </c>
    </row>
    <row r="46" spans="1:6">
      <c r="A46" s="4" t="s">
        <v>450</v>
      </c>
      <c r="C46" s="5" t="n">
        <v>1</v>
      </c>
    </row>
    <row r="47" spans="1:6">
      <c r="A47" s="4" t="s">
        <v>469</v>
      </c>
    </row>
    <row r="48" spans="1:6">
      <c r="A48" s="3" t="s">
        <v>410</v>
      </c>
    </row>
    <row r="49" spans="1:6">
      <c r="A49" s="4" t="s">
        <v>450</v>
      </c>
      <c r="C49" s="5" t="n">
        <v>5</v>
      </c>
    </row>
    <row r="50" spans="1:6">
      <c r="A50" s="4" t="s">
        <v>451</v>
      </c>
      <c r="C50" s="5" t="n">
        <v>1</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8</v>
      </c>
    </row>
    <row r="2" spans="1:3">
      <c r="A2" s="3" t="s">
        <v>471</v>
      </c>
    </row>
    <row r="3" spans="1:3">
      <c r="A3" s="4" t="s">
        <v>472</v>
      </c>
      <c r="B3" s="7" t="n">
        <v>7700636</v>
      </c>
      <c r="C3" s="7" t="n">
        <v>7655960</v>
      </c>
    </row>
    <row r="4" spans="1:3">
      <c r="A4" s="4" t="s">
        <v>31</v>
      </c>
      <c r="B4" s="5" t="n">
        <v>-1515846</v>
      </c>
      <c r="C4" s="5" t="n">
        <v>-1376828</v>
      </c>
    </row>
    <row r="5" spans="1:3">
      <c r="A5" s="4" t="s">
        <v>32</v>
      </c>
      <c r="B5" s="5" t="n">
        <v>6184790</v>
      </c>
      <c r="C5" s="5" t="n">
        <v>6279132</v>
      </c>
    </row>
    <row r="6" spans="1:3">
      <c r="A6" s="4" t="s">
        <v>473</v>
      </c>
    </row>
    <row r="7" spans="1:3">
      <c r="A7" s="3" t="s">
        <v>471</v>
      </c>
    </row>
    <row r="8" spans="1:3">
      <c r="A8" s="4" t="s">
        <v>472</v>
      </c>
      <c r="B8" s="5" t="n">
        <v>6064061</v>
      </c>
      <c r="C8" s="5" t="n">
        <v>6098119</v>
      </c>
    </row>
    <row r="9" spans="1:3">
      <c r="A9" s="4" t="s">
        <v>421</v>
      </c>
    </row>
    <row r="10" spans="1:3">
      <c r="A10" s="3" t="s">
        <v>471</v>
      </c>
    </row>
    <row r="11" spans="1:3">
      <c r="A11" s="4" t="s">
        <v>472</v>
      </c>
      <c r="B11" s="5" t="n">
        <v>785040</v>
      </c>
      <c r="C11" s="5" t="n">
        <v>795874</v>
      </c>
    </row>
    <row r="12" spans="1:3">
      <c r="A12" s="4" t="s">
        <v>424</v>
      </c>
    </row>
    <row r="13" spans="1:3">
      <c r="A13" s="3" t="s">
        <v>471</v>
      </c>
    </row>
    <row r="14" spans="1:3">
      <c r="A14" s="4" t="s">
        <v>472</v>
      </c>
      <c r="B14" s="5" t="n">
        <v>446036</v>
      </c>
      <c r="C14" s="5" t="n">
        <v>440737</v>
      </c>
    </row>
    <row r="15" spans="1:3">
      <c r="A15" s="4" t="s">
        <v>474</v>
      </c>
    </row>
    <row r="16" spans="1:3">
      <c r="A16" s="3" t="s">
        <v>471</v>
      </c>
    </row>
    <row r="17" spans="1:3">
      <c r="A17" s="4" t="s">
        <v>472</v>
      </c>
      <c r="B17" s="5" t="n">
        <v>246836</v>
      </c>
      <c r="C17" s="5" t="n">
        <v>227150</v>
      </c>
    </row>
    <row r="18" spans="1:3">
      <c r="A18" s="4" t="s">
        <v>475</v>
      </c>
    </row>
    <row r="19" spans="1:3">
      <c r="A19" s="3" t="s">
        <v>471</v>
      </c>
    </row>
    <row r="20" spans="1:3">
      <c r="A20" s="4" t="s">
        <v>472</v>
      </c>
      <c r="B20" s="7" t="n">
        <v>158663</v>
      </c>
      <c r="C20" s="7" t="n">
        <v>940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6</v>
      </c>
      <c r="D1" s="2" t="s">
        <v>1</v>
      </c>
    </row>
    <row r="2" spans="1:5">
      <c r="B2" s="2" t="s">
        <v>2</v>
      </c>
      <c r="C2" s="2" t="s">
        <v>77</v>
      </c>
      <c r="D2" s="2" t="s">
        <v>2</v>
      </c>
      <c r="E2" s="2" t="s">
        <v>77</v>
      </c>
    </row>
    <row r="3" spans="1:5">
      <c r="A3" s="4" t="s">
        <v>107</v>
      </c>
      <c r="B3" s="7" t="n">
        <v>59062</v>
      </c>
      <c r="C3" s="7" t="n">
        <v>-137515</v>
      </c>
      <c r="D3" s="7" t="n">
        <v>228981</v>
      </c>
      <c r="E3" s="7" t="n">
        <v>39754</v>
      </c>
    </row>
    <row r="4" spans="1:5">
      <c r="A4" s="3" t="s">
        <v>118</v>
      </c>
    </row>
    <row r="5" spans="1:5">
      <c r="A5" s="4" t="s">
        <v>119</v>
      </c>
      <c r="B5" s="5" t="n">
        <v>-3518</v>
      </c>
      <c r="C5" s="5" t="n">
        <v>5022</v>
      </c>
      <c r="D5" s="5" t="n">
        <v>-9802</v>
      </c>
      <c r="E5" s="5" t="n">
        <v>19630</v>
      </c>
    </row>
    <row r="6" spans="1:5">
      <c r="A6" s="4" t="s">
        <v>120</v>
      </c>
      <c r="B6" s="5" t="n">
        <v>1196</v>
      </c>
      <c r="C6" s="5" t="n">
        <v>2351</v>
      </c>
      <c r="D6" s="5" t="n">
        <v>7472</v>
      </c>
      <c r="E6" s="5" t="n">
        <v>198</v>
      </c>
    </row>
    <row r="7" spans="1:5">
      <c r="A7" s="4" t="s">
        <v>121</v>
      </c>
      <c r="B7" s="5" t="n">
        <v>-2322</v>
      </c>
      <c r="C7" s="5" t="n">
        <v>7373</v>
      </c>
      <c r="D7" s="5" t="n">
        <v>-2330</v>
      </c>
      <c r="E7" s="5" t="n">
        <v>19828</v>
      </c>
    </row>
    <row r="8" spans="1:5">
      <c r="A8" s="4" t="s">
        <v>122</v>
      </c>
      <c r="B8" s="5" t="n">
        <v>56740</v>
      </c>
      <c r="C8" s="5" t="n">
        <v>-130142</v>
      </c>
      <c r="D8" s="5" t="n">
        <v>226651</v>
      </c>
      <c r="E8" s="5" t="n">
        <v>59582</v>
      </c>
    </row>
    <row r="9" spans="1:5">
      <c r="A9" s="4" t="s">
        <v>123</v>
      </c>
      <c r="B9" s="5" t="n">
        <v>-2359</v>
      </c>
      <c r="C9" s="5" t="n">
        <v>5524</v>
      </c>
      <c r="D9" s="5" t="n">
        <v>-9521</v>
      </c>
      <c r="E9" s="5" t="n">
        <v>-2579</v>
      </c>
    </row>
    <row r="10" spans="1:5">
      <c r="A10" s="4" t="s">
        <v>124</v>
      </c>
      <c r="B10" s="5" t="n">
        <v>54381</v>
      </c>
      <c r="C10" s="5" t="n">
        <v>-124618</v>
      </c>
      <c r="D10" s="5" t="n">
        <v>217130</v>
      </c>
      <c r="E10" s="5" t="n">
        <v>57003</v>
      </c>
    </row>
    <row r="11" spans="1:5">
      <c r="A11" s="4" t="s">
        <v>24</v>
      </c>
    </row>
    <row r="12" spans="1:5">
      <c r="A12" s="4" t="s">
        <v>107</v>
      </c>
      <c r="B12" s="5" t="n">
        <v>59062</v>
      </c>
      <c r="C12" s="5" t="n">
        <v>-137515</v>
      </c>
      <c r="D12" s="5" t="n">
        <v>228981</v>
      </c>
      <c r="E12" s="5" t="n">
        <v>39754</v>
      </c>
    </row>
    <row r="13" spans="1:5">
      <c r="A13" s="3" t="s">
        <v>118</v>
      </c>
    </row>
    <row r="14" spans="1:5">
      <c r="A14" s="4" t="s">
        <v>119</v>
      </c>
      <c r="B14" s="5" t="n">
        <v>-3518</v>
      </c>
      <c r="C14" s="5" t="n">
        <v>5022</v>
      </c>
      <c r="D14" s="5" t="n">
        <v>-9802</v>
      </c>
      <c r="E14" s="5" t="n">
        <v>19630</v>
      </c>
    </row>
    <row r="15" spans="1:5">
      <c r="A15" s="4" t="s">
        <v>120</v>
      </c>
      <c r="B15" s="5" t="n">
        <v>1196</v>
      </c>
      <c r="C15" s="5" t="n">
        <v>2351</v>
      </c>
      <c r="D15" s="5" t="n">
        <v>7472</v>
      </c>
      <c r="E15" s="5" t="n">
        <v>198</v>
      </c>
    </row>
    <row r="16" spans="1:5">
      <c r="A16" s="4" t="s">
        <v>121</v>
      </c>
      <c r="B16" s="5" t="n">
        <v>-2322</v>
      </c>
      <c r="C16" s="5" t="n">
        <v>7373</v>
      </c>
      <c r="D16" s="5" t="n">
        <v>-2330</v>
      </c>
      <c r="E16" s="5" t="n">
        <v>19828</v>
      </c>
    </row>
    <row r="17" spans="1:5">
      <c r="A17" s="4" t="s">
        <v>122</v>
      </c>
      <c r="B17" s="7" t="n">
        <v>56740</v>
      </c>
      <c r="C17" s="7" t="n">
        <v>-130142</v>
      </c>
      <c r="D17" s="7" t="n">
        <v>226651</v>
      </c>
      <c r="E17" s="7" t="n">
        <v>595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76</v>
      </c>
      <c r="B1" s="2" t="s">
        <v>76</v>
      </c>
      <c r="D1" s="2" t="s">
        <v>1</v>
      </c>
    </row>
    <row r="2" spans="1:4">
      <c r="B2" s="2" t="s">
        <v>447</v>
      </c>
      <c r="C2" s="2" t="s">
        <v>448</v>
      </c>
      <c r="D2" s="2" t="s">
        <v>407</v>
      </c>
    </row>
    <row r="3" spans="1:4">
      <c r="A3" s="3" t="s">
        <v>410</v>
      </c>
    </row>
    <row r="4" spans="1:4">
      <c r="A4" s="4" t="s">
        <v>477</v>
      </c>
      <c r="D4" s="5" t="n">
        <v>932</v>
      </c>
    </row>
    <row r="5" spans="1:4">
      <c r="A5" s="4" t="s">
        <v>478</v>
      </c>
      <c r="D5" s="10" t="n">
        <v>53.1</v>
      </c>
    </row>
    <row r="6" spans="1:4">
      <c r="A6" s="4" t="s">
        <v>421</v>
      </c>
    </row>
    <row r="7" spans="1:4">
      <c r="A7" s="3" t="s">
        <v>410</v>
      </c>
    </row>
    <row r="8" spans="1:4">
      <c r="A8" s="4" t="s">
        <v>478</v>
      </c>
      <c r="D8" s="11" t="n">
        <v>6.8</v>
      </c>
    </row>
    <row r="9" spans="1:4">
      <c r="A9" s="4" t="s">
        <v>479</v>
      </c>
    </row>
    <row r="10" spans="1:4">
      <c r="A10" s="3" t="s">
        <v>410</v>
      </c>
    </row>
    <row r="11" spans="1:4">
      <c r="A11" s="4" t="s">
        <v>478</v>
      </c>
      <c r="D11" s="11" t="n">
        <v>43.3</v>
      </c>
    </row>
    <row r="12" spans="1:4">
      <c r="A12" s="4" t="s">
        <v>424</v>
      </c>
    </row>
    <row r="13" spans="1:4">
      <c r="A13" s="3" t="s">
        <v>410</v>
      </c>
    </row>
    <row r="14" spans="1:4">
      <c r="A14" s="4" t="s">
        <v>478</v>
      </c>
      <c r="D14" s="7" t="n">
        <v>3</v>
      </c>
    </row>
    <row r="15" spans="1:4">
      <c r="A15" s="4" t="s">
        <v>480</v>
      </c>
    </row>
    <row r="16" spans="1:4">
      <c r="A16" s="3" t="s">
        <v>410</v>
      </c>
    </row>
    <row r="17" spans="1:4">
      <c r="A17" s="4" t="s">
        <v>478</v>
      </c>
      <c r="C17" s="10" t="n">
        <v>13.2</v>
      </c>
    </row>
    <row r="18" spans="1:4">
      <c r="A18" s="4" t="s">
        <v>481</v>
      </c>
      <c r="C18" s="4" t="s">
        <v>482</v>
      </c>
    </row>
    <row r="19" spans="1:4">
      <c r="A19" s="4" t="s">
        <v>483</v>
      </c>
    </row>
    <row r="20" spans="1:4">
      <c r="A20" s="3" t="s">
        <v>410</v>
      </c>
    </row>
    <row r="21" spans="1:4">
      <c r="A21" s="4" t="s">
        <v>478</v>
      </c>
      <c r="C21" s="10" t="n">
        <v>2.4</v>
      </c>
    </row>
    <row r="22" spans="1:4">
      <c r="A22" s="4" t="s">
        <v>484</v>
      </c>
    </row>
    <row r="23" spans="1:4">
      <c r="A23" s="3" t="s">
        <v>410</v>
      </c>
    </row>
    <row r="24" spans="1:4">
      <c r="A24" s="4" t="s">
        <v>478</v>
      </c>
      <c r="C24" s="11" t="n">
        <v>10.5</v>
      </c>
    </row>
    <row r="25" spans="1:4">
      <c r="A25" s="4" t="s">
        <v>485</v>
      </c>
    </row>
    <row r="26" spans="1:4">
      <c r="A26" s="3" t="s">
        <v>410</v>
      </c>
    </row>
    <row r="27" spans="1:4">
      <c r="A27" s="4" t="s">
        <v>478</v>
      </c>
      <c r="C27" s="11" t="n">
        <v>0.3</v>
      </c>
    </row>
    <row r="28" spans="1:4">
      <c r="A28" s="4" t="s">
        <v>486</v>
      </c>
    </row>
    <row r="29" spans="1:4">
      <c r="A29" s="3" t="s">
        <v>410</v>
      </c>
    </row>
    <row r="30" spans="1:4">
      <c r="A30" s="4" t="s">
        <v>478</v>
      </c>
      <c r="C30" s="7" t="n">
        <v>4</v>
      </c>
    </row>
    <row r="31" spans="1:4">
      <c r="A31" s="4" t="s">
        <v>481</v>
      </c>
      <c r="C31" s="4" t="s">
        <v>487</v>
      </c>
    </row>
    <row r="32" spans="1:4">
      <c r="A32" s="4" t="s">
        <v>488</v>
      </c>
    </row>
    <row r="33" spans="1:4">
      <c r="A33" s="3" t="s">
        <v>410</v>
      </c>
    </row>
    <row r="34" spans="1:4">
      <c r="A34" s="4" t="s">
        <v>478</v>
      </c>
      <c r="C34" s="10" t="n">
        <v>0.9</v>
      </c>
    </row>
    <row r="35" spans="1:4">
      <c r="A35" s="4" t="s">
        <v>489</v>
      </c>
    </row>
    <row r="36" spans="1:4">
      <c r="A36" s="3" t="s">
        <v>410</v>
      </c>
    </row>
    <row r="37" spans="1:4">
      <c r="A37" s="4" t="s">
        <v>478</v>
      </c>
      <c r="C37" s="11" t="n">
        <v>2.9</v>
      </c>
    </row>
    <row r="38" spans="1:4">
      <c r="A38" s="4" t="s">
        <v>490</v>
      </c>
    </row>
    <row r="39" spans="1:4">
      <c r="A39" s="3" t="s">
        <v>410</v>
      </c>
    </row>
    <row r="40" spans="1:4">
      <c r="A40" s="4" t="s">
        <v>478</v>
      </c>
      <c r="C40" s="11" t="n">
        <v>0.2</v>
      </c>
    </row>
    <row r="41" spans="1:4">
      <c r="A41" s="4" t="s">
        <v>491</v>
      </c>
    </row>
    <row r="42" spans="1:4">
      <c r="A42" s="3" t="s">
        <v>410</v>
      </c>
    </row>
    <row r="43" spans="1:4">
      <c r="A43" s="4" t="s">
        <v>478</v>
      </c>
      <c r="C43" s="10" t="n">
        <v>5.7</v>
      </c>
    </row>
    <row r="44" spans="1:4">
      <c r="A44" s="4" t="s">
        <v>481</v>
      </c>
      <c r="C44" s="4" t="s">
        <v>487</v>
      </c>
    </row>
    <row r="45" spans="1:4">
      <c r="A45" s="4" t="s">
        <v>492</v>
      </c>
    </row>
    <row r="46" spans="1:4">
      <c r="A46" s="3" t="s">
        <v>410</v>
      </c>
    </row>
    <row r="47" spans="1:4">
      <c r="A47" s="4" t="s">
        <v>478</v>
      </c>
      <c r="C47" s="10" t="n">
        <v>1.4</v>
      </c>
    </row>
    <row r="48" spans="1:4">
      <c r="A48" s="4" t="s">
        <v>493</v>
      </c>
    </row>
    <row r="49" spans="1:4">
      <c r="A49" s="3" t="s">
        <v>410</v>
      </c>
    </row>
    <row r="50" spans="1:4">
      <c r="A50" s="4" t="s">
        <v>478</v>
      </c>
      <c r="C50" s="11" t="n">
        <v>4.1</v>
      </c>
    </row>
    <row r="51" spans="1:4">
      <c r="A51" s="4" t="s">
        <v>494</v>
      </c>
    </row>
    <row r="52" spans="1:4">
      <c r="A52" s="3" t="s">
        <v>410</v>
      </c>
    </row>
    <row r="53" spans="1:4">
      <c r="A53" s="4" t="s">
        <v>478</v>
      </c>
      <c r="C53" s="11" t="n">
        <v>0.2</v>
      </c>
    </row>
    <row r="54" spans="1:4">
      <c r="A54" s="4" t="s">
        <v>495</v>
      </c>
    </row>
    <row r="55" spans="1:4">
      <c r="A55" s="3" t="s">
        <v>410</v>
      </c>
    </row>
    <row r="56" spans="1:4">
      <c r="A56" s="4" t="s">
        <v>478</v>
      </c>
      <c r="B56" s="10" t="n">
        <v>22.8</v>
      </c>
    </row>
    <row r="57" spans="1:4">
      <c r="A57" s="4" t="s">
        <v>481</v>
      </c>
      <c r="B57" s="4" t="s">
        <v>482</v>
      </c>
    </row>
    <row r="58" spans="1:4">
      <c r="A58" s="4" t="s">
        <v>496</v>
      </c>
    </row>
    <row r="59" spans="1:4">
      <c r="A59" s="3" t="s">
        <v>410</v>
      </c>
    </row>
    <row r="60" spans="1:4">
      <c r="A60" s="4" t="s">
        <v>478</v>
      </c>
      <c r="B60" s="10" t="n">
        <v>0.5</v>
      </c>
    </row>
    <row r="61" spans="1:4">
      <c r="A61" s="4" t="s">
        <v>497</v>
      </c>
    </row>
    <row r="62" spans="1:4">
      <c r="A62" s="3" t="s">
        <v>410</v>
      </c>
    </row>
    <row r="63" spans="1:4">
      <c r="A63" s="4" t="s">
        <v>478</v>
      </c>
      <c r="B63" s="11" t="n">
        <v>20.4</v>
      </c>
    </row>
    <row r="64" spans="1:4">
      <c r="A64" s="4" t="s">
        <v>498</v>
      </c>
    </row>
    <row r="65" spans="1:4">
      <c r="A65" s="3" t="s">
        <v>410</v>
      </c>
    </row>
    <row r="66" spans="1:4">
      <c r="A66" s="4" t="s">
        <v>478</v>
      </c>
      <c r="B66" s="10" t="n">
        <v>1.9</v>
      </c>
    </row>
    <row r="67" spans="1:4">
      <c r="A67" s="4" t="s">
        <v>499</v>
      </c>
    </row>
    <row r="68" spans="1:4">
      <c r="A68" s="3" t="s">
        <v>410</v>
      </c>
    </row>
    <row r="69" spans="1:4">
      <c r="A69" s="4" t="s">
        <v>478</v>
      </c>
      <c r="C69" s="10" t="n">
        <v>7.4</v>
      </c>
    </row>
    <row r="70" spans="1:4">
      <c r="A70" s="4" t="s">
        <v>481</v>
      </c>
      <c r="C70" s="4" t="s">
        <v>482</v>
      </c>
    </row>
    <row r="71" spans="1:4">
      <c r="A71" s="4" t="s">
        <v>500</v>
      </c>
    </row>
    <row r="72" spans="1:4">
      <c r="A72" s="3" t="s">
        <v>410</v>
      </c>
    </row>
    <row r="73" spans="1:4">
      <c r="A73" s="4" t="s">
        <v>478</v>
      </c>
      <c r="C73" s="10" t="n">
        <v>1.6</v>
      </c>
    </row>
    <row r="74" spans="1:4">
      <c r="A74" s="4" t="s">
        <v>501</v>
      </c>
    </row>
    <row r="75" spans="1:4">
      <c r="A75" s="3" t="s">
        <v>410</v>
      </c>
    </row>
    <row r="76" spans="1:4">
      <c r="A76" s="4" t="s">
        <v>478</v>
      </c>
      <c r="C76" s="11" t="n">
        <v>5.4</v>
      </c>
    </row>
    <row r="77" spans="1:4">
      <c r="A77" s="4" t="s">
        <v>502</v>
      </c>
    </row>
    <row r="78" spans="1:4">
      <c r="A78" s="3" t="s">
        <v>410</v>
      </c>
    </row>
    <row r="79" spans="1:4">
      <c r="A79" s="4" t="s">
        <v>478</v>
      </c>
      <c r="C79" s="10" t="n">
        <v>0.4</v>
      </c>
    </row>
    <row r="80" spans="1:4">
      <c r="A80" s="4" t="s">
        <v>425</v>
      </c>
    </row>
    <row r="81" spans="1:4">
      <c r="A81" s="3" t="s">
        <v>410</v>
      </c>
    </row>
    <row r="82" spans="1:4">
      <c r="A82" s="4" t="s">
        <v>503</v>
      </c>
      <c r="D82" s="5" t="n">
        <v>7</v>
      </c>
    </row>
    <row r="83" spans="1:4">
      <c r="A83" s="4" t="s">
        <v>477</v>
      </c>
      <c r="D83" s="5" t="n">
        <v>738</v>
      </c>
    </row>
    <row r="84" spans="1:4">
      <c r="A84" s="4" t="s">
        <v>504</v>
      </c>
    </row>
    <row r="85" spans="1:4">
      <c r="A85" s="3" t="s">
        <v>410</v>
      </c>
    </row>
    <row r="86" spans="1:4">
      <c r="A86" s="4" t="s">
        <v>503</v>
      </c>
      <c r="C86" s="5" t="n">
        <v>1</v>
      </c>
    </row>
    <row r="87" spans="1:4">
      <c r="A87" s="4" t="s">
        <v>505</v>
      </c>
    </row>
    <row r="88" spans="1:4">
      <c r="A88" s="3" t="s">
        <v>410</v>
      </c>
    </row>
    <row r="89" spans="1:4">
      <c r="A89" s="4" t="s">
        <v>503</v>
      </c>
      <c r="B89" s="5" t="n">
        <v>5</v>
      </c>
    </row>
    <row r="90" spans="1:4">
      <c r="A90" s="4" t="s">
        <v>506</v>
      </c>
    </row>
    <row r="91" spans="1:4">
      <c r="A91" s="3" t="s">
        <v>410</v>
      </c>
    </row>
    <row r="92" spans="1:4">
      <c r="A92" s="4" t="s">
        <v>503</v>
      </c>
      <c r="C92" s="5" t="n">
        <v>1</v>
      </c>
    </row>
    <row r="93" spans="1:4">
      <c r="A93" s="4" t="s">
        <v>428</v>
      </c>
    </row>
    <row r="94" spans="1:4">
      <c r="A94" s="3" t="s">
        <v>410</v>
      </c>
    </row>
    <row r="95" spans="1:4">
      <c r="A95" s="4" t="s">
        <v>503</v>
      </c>
      <c r="D95" s="5" t="n">
        <v>2</v>
      </c>
    </row>
    <row r="96" spans="1:4">
      <c r="A96" s="4" t="s">
        <v>477</v>
      </c>
      <c r="D96" s="5" t="n">
        <v>116</v>
      </c>
    </row>
    <row r="97" spans="1:4">
      <c r="A97" s="4" t="s">
        <v>507</v>
      </c>
    </row>
    <row r="98" spans="1:4">
      <c r="A98" s="3" t="s">
        <v>410</v>
      </c>
    </row>
    <row r="99" spans="1:4">
      <c r="A99" s="4" t="s">
        <v>503</v>
      </c>
      <c r="C99" s="5" t="n">
        <v>1</v>
      </c>
    </row>
    <row r="100" spans="1:4">
      <c r="A100" s="4" t="s">
        <v>508</v>
      </c>
      <c r="C100" s="10" t="n">
        <v>0.4</v>
      </c>
    </row>
    <row r="101" spans="1:4">
      <c r="A101" s="4" t="s">
        <v>509</v>
      </c>
    </row>
    <row r="102" spans="1:4">
      <c r="A102" s="3" t="s">
        <v>410</v>
      </c>
    </row>
    <row r="103" spans="1:4">
      <c r="A103" s="4" t="s">
        <v>503</v>
      </c>
      <c r="C103" s="5" t="n">
        <v>1</v>
      </c>
    </row>
    <row r="104" spans="1:4">
      <c r="A104" s="4" t="s">
        <v>508</v>
      </c>
      <c r="C104" s="10" t="n">
        <v>0.2</v>
      </c>
    </row>
    <row r="105" spans="1:4">
      <c r="A105" s="4" t="s">
        <v>430</v>
      </c>
    </row>
    <row r="106" spans="1:4">
      <c r="A106" s="3" t="s">
        <v>410</v>
      </c>
    </row>
    <row r="107" spans="1:4">
      <c r="A107" s="4" t="s">
        <v>477</v>
      </c>
      <c r="D107" s="5" t="n">
        <v>14</v>
      </c>
    </row>
    <row r="108" spans="1:4">
      <c r="A108" s="4" t="s">
        <v>432</v>
      </c>
    </row>
    <row r="109" spans="1:4">
      <c r="A109" s="3" t="s">
        <v>410</v>
      </c>
    </row>
    <row r="110" spans="1:4">
      <c r="A110" s="4" t="s">
        <v>477</v>
      </c>
      <c r="D110"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70"/>
    <col customWidth="1" max="2" min="2" width="37"/>
    <col customWidth="1" max="3" min="3" width="29"/>
    <col customWidth="1" max="4" min="4" width="29"/>
    <col customWidth="1" max="5" min="5" width="34"/>
    <col customWidth="1" max="6" min="6" width="29"/>
    <col customWidth="1" max="7" min="7" width="29"/>
    <col customWidth="1" max="8" min="8" width="21"/>
    <col customWidth="1" max="9" min="9" width="42"/>
    <col customWidth="1" max="10" min="10" width="21"/>
    <col customWidth="1" max="11" min="11" width="29"/>
  </cols>
  <sheetData>
    <row r="1" spans="1:11">
      <c r="A1" s="1" t="s">
        <v>510</v>
      </c>
      <c r="B1" s="2" t="s">
        <v>511</v>
      </c>
      <c r="C1" s="2" t="s">
        <v>447</v>
      </c>
      <c r="D1" s="2" t="s">
        <v>448</v>
      </c>
      <c r="E1" s="2" t="s">
        <v>512</v>
      </c>
      <c r="F1" s="2" t="s">
        <v>447</v>
      </c>
      <c r="G1" s="2" t="s">
        <v>448</v>
      </c>
      <c r="H1" s="2" t="s">
        <v>513</v>
      </c>
      <c r="I1" s="2" t="s">
        <v>514</v>
      </c>
      <c r="J1" s="2" t="s">
        <v>513</v>
      </c>
      <c r="K1" s="2" t="s">
        <v>515</v>
      </c>
    </row>
    <row r="2" spans="1:11">
      <c r="A2" s="3" t="s">
        <v>516</v>
      </c>
    </row>
    <row r="3" spans="1:11">
      <c r="A3" s="4" t="s">
        <v>517</v>
      </c>
      <c r="I3" s="7" t="n">
        <v>53100000</v>
      </c>
    </row>
    <row r="4" spans="1:11">
      <c r="A4" s="4" t="s">
        <v>79</v>
      </c>
      <c r="E4" s="7" t="n">
        <v>192276000</v>
      </c>
      <c r="H4" s="7" t="n">
        <v>194063000</v>
      </c>
      <c r="I4" s="7" t="n">
        <v>579075000</v>
      </c>
      <c r="J4" s="7" t="n">
        <v>580597000</v>
      </c>
    </row>
    <row r="5" spans="1:11">
      <c r="A5" s="4" t="s">
        <v>518</v>
      </c>
      <c r="E5" s="5" t="n">
        <v>932</v>
      </c>
      <c r="I5" s="5" t="n">
        <v>932</v>
      </c>
    </row>
    <row r="6" spans="1:11">
      <c r="A6" s="4" t="s">
        <v>519</v>
      </c>
      <c r="E6" s="5" t="n">
        <v>41</v>
      </c>
      <c r="I6" s="5" t="n">
        <v>41</v>
      </c>
    </row>
    <row r="7" spans="1:11">
      <c r="A7" s="4" t="s">
        <v>450</v>
      </c>
      <c r="C7" s="5" t="n">
        <v>45</v>
      </c>
      <c r="D7" s="5" t="n">
        <v>14</v>
      </c>
      <c r="F7" s="5" t="n">
        <v>45</v>
      </c>
      <c r="G7" s="5" t="n">
        <v>14</v>
      </c>
    </row>
    <row r="8" spans="1:11">
      <c r="A8" s="4" t="s">
        <v>89</v>
      </c>
      <c r="I8" s="7" t="n">
        <v>31860000</v>
      </c>
      <c r="J8" s="5" t="n">
        <v>35610000</v>
      </c>
    </row>
    <row r="9" spans="1:11">
      <c r="A9" s="4" t="s">
        <v>80</v>
      </c>
      <c r="E9" s="7" t="n">
        <v>264000</v>
      </c>
      <c r="H9" s="7" t="n">
        <v>614000</v>
      </c>
      <c r="I9" s="5" t="n">
        <v>1374000</v>
      </c>
      <c r="J9" s="7" t="n">
        <v>31722000</v>
      </c>
    </row>
    <row r="10" spans="1:11">
      <c r="A10" s="4" t="s">
        <v>206</v>
      </c>
      <c r="E10" s="5" t="n">
        <v>163467000</v>
      </c>
      <c r="I10" s="7" t="n">
        <v>163467000</v>
      </c>
      <c r="K10" s="7" t="n">
        <v>364965000</v>
      </c>
    </row>
    <row r="11" spans="1:11">
      <c r="A11" s="4" t="s">
        <v>452</v>
      </c>
      <c r="F11" s="7" t="n">
        <v>147200000</v>
      </c>
      <c r="G11" s="7" t="n">
        <v>74700000</v>
      </c>
    </row>
    <row r="12" spans="1:11">
      <c r="A12" s="4" t="s">
        <v>520</v>
      </c>
    </row>
    <row r="13" spans="1:11">
      <c r="A13" s="3" t="s">
        <v>516</v>
      </c>
    </row>
    <row r="14" spans="1:11">
      <c r="A14" s="4" t="s">
        <v>79</v>
      </c>
      <c r="E14" s="5" t="n">
        <v>16800000</v>
      </c>
    </row>
    <row r="15" spans="1:11">
      <c r="A15" s="4" t="s">
        <v>521</v>
      </c>
    </row>
    <row r="16" spans="1:11">
      <c r="A16" s="3" t="s">
        <v>516</v>
      </c>
    </row>
    <row r="17" spans="1:11">
      <c r="A17" s="4" t="s">
        <v>517</v>
      </c>
      <c r="B17" s="7" t="n">
        <v>529000000</v>
      </c>
    </row>
    <row r="18" spans="1:11">
      <c r="A18" s="4" t="s">
        <v>522</v>
      </c>
      <c r="B18" s="5" t="n">
        <v>4</v>
      </c>
    </row>
    <row r="19" spans="1:11">
      <c r="A19" s="4" t="s">
        <v>523</v>
      </c>
      <c r="B19" s="4" t="s">
        <v>524</v>
      </c>
    </row>
    <row r="20" spans="1:11">
      <c r="A20" s="4" t="s">
        <v>525</v>
      </c>
      <c r="I20" s="5" t="n">
        <v>2026</v>
      </c>
    </row>
    <row r="21" spans="1:11">
      <c r="A21" s="4" t="s">
        <v>79</v>
      </c>
      <c r="E21" s="7" t="n">
        <v>0</v>
      </c>
    </row>
    <row r="22" spans="1:11">
      <c r="A22" s="4" t="s">
        <v>526</v>
      </c>
      <c r="B22" s="4" t="s">
        <v>527</v>
      </c>
    </row>
    <row r="23" spans="1:11">
      <c r="A23" s="4" t="s">
        <v>528</v>
      </c>
      <c r="I23" s="7" t="n">
        <v>76000000</v>
      </c>
    </row>
    <row r="24" spans="1:11">
      <c r="A24" s="4" t="s">
        <v>458</v>
      </c>
      <c r="E24" s="5" t="n">
        <v>22</v>
      </c>
      <c r="I24" s="5" t="n">
        <v>22</v>
      </c>
    </row>
    <row r="25" spans="1:11">
      <c r="A25" s="4" t="s">
        <v>529</v>
      </c>
      <c r="I25" s="5" t="n">
        <v>16</v>
      </c>
    </row>
    <row r="26" spans="1:11">
      <c r="A26" s="4" t="s">
        <v>206</v>
      </c>
      <c r="E26" s="7" t="n">
        <v>151700000</v>
      </c>
      <c r="I26" s="7" t="n">
        <v>151700000</v>
      </c>
    </row>
    <row r="27" spans="1:11">
      <c r="A27" s="4" t="s">
        <v>530</v>
      </c>
      <c r="E27" s="5" t="n">
        <v>36800000</v>
      </c>
      <c r="I27" s="5" t="n">
        <v>36800000</v>
      </c>
    </row>
    <row r="28" spans="1:11">
      <c r="A28" s="4" t="s">
        <v>426</v>
      </c>
      <c r="E28" s="5" t="n">
        <v>184500000</v>
      </c>
      <c r="I28" s="5" t="n">
        <v>184500000</v>
      </c>
    </row>
    <row r="29" spans="1:11">
      <c r="A29" s="4" t="s">
        <v>452</v>
      </c>
      <c r="E29" s="5" t="n">
        <v>1500000</v>
      </c>
    </row>
    <row r="30" spans="1:11">
      <c r="A30" s="4" t="s">
        <v>531</v>
      </c>
      <c r="E30" s="5" t="n">
        <v>1500000</v>
      </c>
      <c r="I30" s="5" t="n">
        <v>1500000</v>
      </c>
    </row>
    <row r="31" spans="1:11">
      <c r="A31" s="4" t="s">
        <v>532</v>
      </c>
      <c r="E31" s="7" t="n">
        <v>76047000</v>
      </c>
      <c r="I31" s="7" t="n">
        <v>76047000</v>
      </c>
      <c r="K31" s="7" t="n">
        <v>172172000</v>
      </c>
    </row>
    <row r="32" spans="1:11">
      <c r="A32" s="4" t="s">
        <v>533</v>
      </c>
    </row>
    <row r="33" spans="1:11">
      <c r="A33" s="3" t="s">
        <v>516</v>
      </c>
    </row>
    <row r="34" spans="1:11">
      <c r="A34" s="4" t="s">
        <v>526</v>
      </c>
      <c r="K34" s="4" t="s">
        <v>436</v>
      </c>
    </row>
    <row r="35" spans="1:11">
      <c r="A35" s="4" t="s">
        <v>534</v>
      </c>
      <c r="K35" s="7" t="n">
        <v>32000000</v>
      </c>
    </row>
    <row r="36" spans="1:11">
      <c r="A36" s="4" t="s">
        <v>535</v>
      </c>
    </row>
    <row r="37" spans="1:11">
      <c r="A37" s="3" t="s">
        <v>516</v>
      </c>
    </row>
    <row r="38" spans="1:11">
      <c r="A38" s="4" t="s">
        <v>526</v>
      </c>
      <c r="K38" s="4" t="s">
        <v>536</v>
      </c>
    </row>
    <row r="39" spans="1:11">
      <c r="A39" s="4" t="s">
        <v>534</v>
      </c>
      <c r="K39" s="7" t="n">
        <v>38000000</v>
      </c>
    </row>
    <row r="40" spans="1:11">
      <c r="A40" s="4" t="s">
        <v>537</v>
      </c>
    </row>
    <row r="41" spans="1:11">
      <c r="A41" s="3" t="s">
        <v>516</v>
      </c>
    </row>
    <row r="42" spans="1:11">
      <c r="A42" s="4" t="s">
        <v>538</v>
      </c>
      <c r="D42" s="5" t="n">
        <v>19</v>
      </c>
      <c r="G42" s="5" t="n">
        <v>19</v>
      </c>
    </row>
    <row r="43" spans="1:11">
      <c r="A43" s="4" t="s">
        <v>458</v>
      </c>
      <c r="D43" s="5" t="n">
        <v>23</v>
      </c>
      <c r="G43" s="5" t="n">
        <v>23</v>
      </c>
    </row>
    <row r="44" spans="1:11">
      <c r="A44" s="4" t="s">
        <v>539</v>
      </c>
      <c r="D44" s="7" t="n">
        <v>1000000</v>
      </c>
    </row>
    <row r="45" spans="1:11">
      <c r="A45" s="4" t="s">
        <v>540</v>
      </c>
      <c r="D45" s="7" t="n">
        <v>30000000</v>
      </c>
      <c r="G45" s="7" t="n">
        <v>30000000</v>
      </c>
    </row>
    <row r="46" spans="1:11">
      <c r="A46" s="4" t="s">
        <v>541</v>
      </c>
    </row>
    <row r="47" spans="1:11">
      <c r="A47" s="3" t="s">
        <v>516</v>
      </c>
    </row>
    <row r="48" spans="1:11">
      <c r="A48" s="4" t="s">
        <v>542</v>
      </c>
      <c r="E48" s="4" t="s">
        <v>543</v>
      </c>
    </row>
    <row r="49" spans="1:11">
      <c r="A49" s="4" t="s">
        <v>544</v>
      </c>
    </row>
    <row r="50" spans="1:11">
      <c r="A50" s="3" t="s">
        <v>516</v>
      </c>
    </row>
    <row r="51" spans="1:11">
      <c r="A51" s="4" t="s">
        <v>522</v>
      </c>
      <c r="I51" s="5" t="n">
        <v>1</v>
      </c>
    </row>
    <row r="52" spans="1:11">
      <c r="A52" s="4" t="s">
        <v>545</v>
      </c>
      <c r="I52" s="5" t="n">
        <v>4</v>
      </c>
    </row>
    <row r="53" spans="1:11">
      <c r="A53" s="4" t="s">
        <v>425</v>
      </c>
    </row>
    <row r="54" spans="1:11">
      <c r="A54" s="3" t="s">
        <v>516</v>
      </c>
    </row>
    <row r="55" spans="1:11">
      <c r="A55" s="4" t="s">
        <v>518</v>
      </c>
      <c r="E55" s="5" t="n">
        <v>738</v>
      </c>
      <c r="I55" s="5" t="n">
        <v>738</v>
      </c>
    </row>
    <row r="56" spans="1:11">
      <c r="A56" s="4" t="s">
        <v>450</v>
      </c>
      <c r="C56" s="5" t="n">
        <v>1</v>
      </c>
      <c r="E56" s="5" t="n">
        <v>1</v>
      </c>
      <c r="F56" s="5" t="n">
        <v>1</v>
      </c>
      <c r="I56" s="5" t="n">
        <v>1</v>
      </c>
    </row>
    <row r="57" spans="1:11">
      <c r="A57" s="4" t="s">
        <v>458</v>
      </c>
      <c r="E57" s="5" t="n">
        <v>21</v>
      </c>
      <c r="I57" s="5" t="n">
        <v>21</v>
      </c>
    </row>
    <row r="58" spans="1:11">
      <c r="A58" s="4" t="s">
        <v>426</v>
      </c>
      <c r="C58" s="7" t="n">
        <v>15400000</v>
      </c>
      <c r="F58" s="7" t="n">
        <v>15400000</v>
      </c>
    </row>
    <row r="59" spans="1:11">
      <c r="A59" s="4" t="s">
        <v>452</v>
      </c>
      <c r="C59" s="7" t="n">
        <v>15400000</v>
      </c>
      <c r="E59" s="7" t="n">
        <v>14700000</v>
      </c>
    </row>
    <row r="60" spans="1:11">
      <c r="A60" s="4" t="s">
        <v>546</v>
      </c>
    </row>
    <row r="61" spans="1:11">
      <c r="A61" s="3" t="s">
        <v>516</v>
      </c>
    </row>
    <row r="62" spans="1:11">
      <c r="A62" s="4" t="s">
        <v>518</v>
      </c>
      <c r="B62" s="5" t="n">
        <v>55</v>
      </c>
    </row>
    <row r="63" spans="1:11">
      <c r="A63" s="4" t="s">
        <v>428</v>
      </c>
    </row>
    <row r="64" spans="1:11">
      <c r="A64" s="3" t="s">
        <v>516</v>
      </c>
    </row>
    <row r="65" spans="1:11">
      <c r="A65" s="4" t="s">
        <v>518</v>
      </c>
      <c r="E65" s="5" t="n">
        <v>116</v>
      </c>
      <c r="I65" s="5" t="n">
        <v>116</v>
      </c>
    </row>
    <row r="66" spans="1:11">
      <c r="A66" s="4" t="s">
        <v>458</v>
      </c>
      <c r="E66" s="5" t="n">
        <v>1</v>
      </c>
      <c r="I66" s="5" t="n">
        <v>1</v>
      </c>
    </row>
    <row r="67" spans="1:11">
      <c r="A67" s="4" t="s">
        <v>547</v>
      </c>
    </row>
    <row r="68" spans="1:11">
      <c r="A68" s="3" t="s">
        <v>516</v>
      </c>
    </row>
    <row r="69" spans="1:11">
      <c r="A69" s="4" t="s">
        <v>518</v>
      </c>
      <c r="B69" s="5" t="n">
        <v>1</v>
      </c>
    </row>
    <row r="70" spans="1:11">
      <c r="A70" s="4" t="s">
        <v>434</v>
      </c>
    </row>
    <row r="71" spans="1:11">
      <c r="A71" s="3" t="s">
        <v>516</v>
      </c>
    </row>
    <row r="72" spans="1:11">
      <c r="A72" s="4" t="s">
        <v>426</v>
      </c>
      <c r="E72" s="7" t="n">
        <v>184500000</v>
      </c>
      <c r="I72" s="7" t="n">
        <v>184500000</v>
      </c>
    </row>
    <row r="73" spans="1:11">
      <c r="A73" s="4" t="s">
        <v>548</v>
      </c>
    </row>
    <row r="74" spans="1:11">
      <c r="A74" s="3" t="s">
        <v>516</v>
      </c>
    </row>
    <row r="75" spans="1:11">
      <c r="A75" s="4" t="s">
        <v>545</v>
      </c>
      <c r="K75" s="5" t="n">
        <v>38</v>
      </c>
    </row>
    <row r="76" spans="1:11">
      <c r="A76" s="4" t="s">
        <v>532</v>
      </c>
      <c r="K76" s="7" t="n">
        <v>172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49</v>
      </c>
      <c r="B1" s="2" t="s">
        <v>550</v>
      </c>
      <c r="C1" s="2" t="s">
        <v>551</v>
      </c>
    </row>
    <row r="2" spans="1:3">
      <c r="A2" s="3" t="s">
        <v>516</v>
      </c>
    </row>
    <row r="3" spans="1:3">
      <c r="A3" s="4" t="s">
        <v>552</v>
      </c>
      <c r="B3" s="7" t="n">
        <v>28577</v>
      </c>
      <c r="C3" s="7" t="n">
        <v>64893</v>
      </c>
    </row>
    <row r="4" spans="1:3">
      <c r="A4" s="4" t="s">
        <v>553</v>
      </c>
      <c r="B4" s="5" t="n">
        <v>-16839</v>
      </c>
      <c r="C4" s="5" t="n">
        <v>-37633</v>
      </c>
    </row>
    <row r="5" spans="1:3">
      <c r="A5" s="4" t="s">
        <v>554</v>
      </c>
      <c r="B5" s="7" t="n">
        <v>163467</v>
      </c>
      <c r="C5" s="7" t="n">
        <v>364965</v>
      </c>
    </row>
    <row r="6" spans="1:3">
      <c r="A6" s="4" t="s">
        <v>555</v>
      </c>
      <c r="B6" s="5" t="n">
        <v>18</v>
      </c>
      <c r="C6" s="5" t="n">
        <v>41</v>
      </c>
    </row>
    <row r="7" spans="1:3">
      <c r="A7" s="4" t="s">
        <v>556</v>
      </c>
      <c r="B7" s="5" t="n">
        <v>3</v>
      </c>
      <c r="C7" s="5" t="n">
        <v>5</v>
      </c>
    </row>
    <row r="8" spans="1:3">
      <c r="A8" s="4" t="s">
        <v>521</v>
      </c>
    </row>
    <row r="9" spans="1:3">
      <c r="A9" s="3" t="s">
        <v>516</v>
      </c>
    </row>
    <row r="10" spans="1:3">
      <c r="A10" s="4" t="s">
        <v>557</v>
      </c>
      <c r="B10" s="7" t="n">
        <v>227776</v>
      </c>
      <c r="C10" s="7" t="n">
        <v>509877</v>
      </c>
    </row>
    <row r="11" spans="1:3">
      <c r="A11" s="4" t="s">
        <v>532</v>
      </c>
      <c r="B11" s="5" t="n">
        <v>-76047</v>
      </c>
      <c r="C11" s="5" t="n">
        <v>-172172</v>
      </c>
    </row>
    <row r="12" spans="1:3">
      <c r="A12" s="4" t="s">
        <v>554</v>
      </c>
      <c r="B12" s="5" t="n">
        <v>151700</v>
      </c>
    </row>
    <row r="13" spans="1:3">
      <c r="A13" s="4" t="s">
        <v>558</v>
      </c>
    </row>
    <row r="14" spans="1:3">
      <c r="A14" s="3" t="s">
        <v>516</v>
      </c>
    </row>
    <row r="15" spans="1:3">
      <c r="A15" s="4" t="s">
        <v>557</v>
      </c>
      <c r="B15" s="7" t="n">
        <v>11738</v>
      </c>
      <c r="C15" s="7" t="n">
        <v>272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3" t="s">
        <v>247</v>
      </c>
    </row>
    <row r="3" spans="1:2">
      <c r="A3" s="5" t="n">
        <v>2018</v>
      </c>
      <c r="B3" s="7" t="n">
        <v>294</v>
      </c>
    </row>
    <row r="4" spans="1:2">
      <c r="A4" s="5" t="n">
        <v>2019</v>
      </c>
      <c r="B4" s="5" t="n">
        <v>1166</v>
      </c>
    </row>
    <row r="5" spans="1:2">
      <c r="A5" s="5" t="n">
        <v>2020</v>
      </c>
      <c r="B5" s="5" t="n">
        <v>1170</v>
      </c>
    </row>
    <row r="6" spans="1:2">
      <c r="A6" s="5" t="n">
        <v>2021</v>
      </c>
      <c r="B6" s="5" t="n">
        <v>1084</v>
      </c>
    </row>
    <row r="7" spans="1:2">
      <c r="A7" s="5" t="n">
        <v>2022</v>
      </c>
      <c r="B7" s="5" t="n">
        <v>1106</v>
      </c>
    </row>
    <row r="8" spans="1:2">
      <c r="A8" s="5" t="n">
        <v>2023</v>
      </c>
      <c r="B8" s="7" t="n">
        <v>11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3"/>
  </cols>
  <sheetData>
    <row r="1" spans="1:2">
      <c r="A1" s="1" t="s">
        <v>561</v>
      </c>
      <c r="B1" s="2" t="s">
        <v>1</v>
      </c>
    </row>
    <row r="2" spans="1:2">
      <c r="B2" s="2" t="s">
        <v>562</v>
      </c>
    </row>
    <row r="3" spans="1:2">
      <c r="A3" s="3" t="s">
        <v>563</v>
      </c>
    </row>
    <row r="4" spans="1:2">
      <c r="A4" s="4" t="s">
        <v>519</v>
      </c>
      <c r="B4" s="5" t="n">
        <v>41</v>
      </c>
    </row>
    <row r="5" spans="1:2">
      <c r="A5" s="4" t="s">
        <v>336</v>
      </c>
    </row>
    <row r="6" spans="1:2">
      <c r="A6" s="3" t="s">
        <v>563</v>
      </c>
    </row>
    <row r="7" spans="1:2">
      <c r="A7" s="4" t="s">
        <v>564</v>
      </c>
      <c r="B7" s="5" t="n">
        <v>6</v>
      </c>
    </row>
    <row r="8" spans="1:2">
      <c r="A8" s="4" t="s">
        <v>565</v>
      </c>
      <c r="B8" s="5" t="n">
        <v>53</v>
      </c>
    </row>
    <row r="9" spans="1:2">
      <c r="A9" s="4" t="s">
        <v>519</v>
      </c>
      <c r="B9" s="5" t="n">
        <v>6</v>
      </c>
    </row>
    <row r="10" spans="1:2">
      <c r="A10" s="4" t="s">
        <v>566</v>
      </c>
      <c r="B10" s="5"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s>
  <sheetData>
    <row r="1" spans="1:4">
      <c r="A1" s="1" t="s">
        <v>567</v>
      </c>
      <c r="B1" s="2" t="s">
        <v>1</v>
      </c>
      <c r="C1" s="2" t="s">
        <v>568</v>
      </c>
    </row>
    <row r="2" spans="1:4">
      <c r="B2" s="2" t="s">
        <v>550</v>
      </c>
      <c r="C2" s="2" t="s">
        <v>569</v>
      </c>
      <c r="D2" s="2" t="s">
        <v>570</v>
      </c>
    </row>
    <row r="3" spans="1:4">
      <c r="A3" s="3" t="s">
        <v>563</v>
      </c>
    </row>
    <row r="4" spans="1:4">
      <c r="A4" s="4" t="s">
        <v>571</v>
      </c>
      <c r="B4" s="7" t="n">
        <v>713083</v>
      </c>
      <c r="C4" s="7" t="n">
        <v>676137</v>
      </c>
    </row>
    <row r="5" spans="1:4">
      <c r="A5" s="4" t="s">
        <v>572</v>
      </c>
      <c r="B5" s="5" t="n">
        <v>-4905</v>
      </c>
      <c r="C5" s="5" t="n">
        <v>-4905</v>
      </c>
    </row>
    <row r="6" spans="1:4">
      <c r="A6" s="4" t="s">
        <v>573</v>
      </c>
      <c r="B6" s="5" t="n">
        <v>708178</v>
      </c>
      <c r="C6" s="5" t="n">
        <v>671232</v>
      </c>
    </row>
    <row r="7" spans="1:4">
      <c r="A7" s="4" t="s">
        <v>574</v>
      </c>
    </row>
    <row r="8" spans="1:4">
      <c r="A8" s="3" t="s">
        <v>563</v>
      </c>
    </row>
    <row r="9" spans="1:4">
      <c r="A9" s="4" t="s">
        <v>571</v>
      </c>
      <c r="B9" s="7" t="n">
        <v>112500</v>
      </c>
      <c r="C9" s="5" t="n">
        <v>112500</v>
      </c>
      <c r="D9" s="7" t="n">
        <v>112500</v>
      </c>
    </row>
    <row r="10" spans="1:4">
      <c r="A10" s="4" t="s">
        <v>575</v>
      </c>
      <c r="B10" s="4" t="s">
        <v>576</v>
      </c>
    </row>
    <row r="11" spans="1:4">
      <c r="A11" s="4" t="s">
        <v>577</v>
      </c>
      <c r="B11" s="5" t="n">
        <v>2027</v>
      </c>
    </row>
    <row r="12" spans="1:4">
      <c r="A12" s="4" t="s">
        <v>578</v>
      </c>
    </row>
    <row r="13" spans="1:4">
      <c r="A13" s="3" t="s">
        <v>563</v>
      </c>
    </row>
    <row r="14" spans="1:4">
      <c r="A14" s="4" t="s">
        <v>571</v>
      </c>
      <c r="B14" s="7" t="n">
        <v>534780</v>
      </c>
      <c r="C14" s="5" t="n">
        <v>476320</v>
      </c>
    </row>
    <row r="15" spans="1:4">
      <c r="A15" s="4" t="s">
        <v>575</v>
      </c>
      <c r="B15" s="4" t="s">
        <v>579</v>
      </c>
    </row>
    <row r="16" spans="1:4">
      <c r="A16" s="4" t="s">
        <v>577</v>
      </c>
      <c r="B16" s="5" t="n">
        <v>2029</v>
      </c>
    </row>
    <row r="17" spans="1:4">
      <c r="A17" s="4" t="s">
        <v>580</v>
      </c>
      <c r="B17" s="5" t="n">
        <v>39</v>
      </c>
    </row>
    <row r="18" spans="1:4">
      <c r="A18" s="4" t="s">
        <v>581</v>
      </c>
    </row>
    <row r="19" spans="1:4">
      <c r="A19" s="3" t="s">
        <v>563</v>
      </c>
    </row>
    <row r="20" spans="1:4">
      <c r="A20" s="4" t="s">
        <v>571</v>
      </c>
      <c r="B20" s="7" t="n">
        <v>65803</v>
      </c>
      <c r="C20" s="5" t="n">
        <v>87317</v>
      </c>
    </row>
    <row r="21" spans="1:4">
      <c r="A21" s="4" t="s">
        <v>575</v>
      </c>
      <c r="B21" s="4" t="s">
        <v>582</v>
      </c>
    </row>
    <row r="22" spans="1:4">
      <c r="A22" s="4" t="s">
        <v>583</v>
      </c>
    </row>
    <row r="23" spans="1:4">
      <c r="A23" s="3" t="s">
        <v>563</v>
      </c>
    </row>
    <row r="24" spans="1:4">
      <c r="A24" s="4" t="s">
        <v>577</v>
      </c>
      <c r="B24" s="5" t="n">
        <v>2018</v>
      </c>
    </row>
    <row r="25" spans="1:4">
      <c r="A25" s="4" t="s">
        <v>584</v>
      </c>
    </row>
    <row r="26" spans="1:4">
      <c r="A26" s="3" t="s">
        <v>563</v>
      </c>
    </row>
    <row r="27" spans="1:4">
      <c r="A27" s="4" t="s">
        <v>577</v>
      </c>
      <c r="B27" s="5" t="n">
        <v>2028</v>
      </c>
    </row>
    <row r="28" spans="1:4">
      <c r="A28" s="4" t="s">
        <v>585</v>
      </c>
    </row>
    <row r="29" spans="1:4">
      <c r="A29" s="3" t="s">
        <v>563</v>
      </c>
    </row>
    <row r="30" spans="1:4">
      <c r="A30" s="4" t="s">
        <v>571</v>
      </c>
      <c r="B30" s="7" t="n">
        <v>18700</v>
      </c>
    </row>
    <row r="31" spans="1:4">
      <c r="A31" s="4" t="s">
        <v>586</v>
      </c>
      <c r="B31" s="5" t="n">
        <v>2</v>
      </c>
    </row>
    <row r="32" spans="1:4">
      <c r="A32" s="4" t="s">
        <v>577</v>
      </c>
      <c r="B32" s="5" t="n">
        <v>2029</v>
      </c>
    </row>
    <row r="33" spans="1:4">
      <c r="A33" s="4" t="s">
        <v>587</v>
      </c>
    </row>
    <row r="34" spans="1:4">
      <c r="A34" s="3" t="s">
        <v>563</v>
      </c>
    </row>
    <row r="35" spans="1:4">
      <c r="A35" s="4" t="s">
        <v>577</v>
      </c>
      <c r="B35" s="5" t="n">
        <v>2018</v>
      </c>
    </row>
    <row r="36" spans="1:4">
      <c r="A36" s="4" t="s">
        <v>588</v>
      </c>
    </row>
    <row r="37" spans="1:4">
      <c r="A37" s="3" t="s">
        <v>563</v>
      </c>
    </row>
    <row r="38" spans="1:4">
      <c r="A38" s="4" t="s">
        <v>577</v>
      </c>
      <c r="B38" s="5" t="n">
        <v>2019</v>
      </c>
    </row>
    <row r="39" spans="1:4">
      <c r="A39" s="4" t="s">
        <v>589</v>
      </c>
    </row>
    <row r="40" spans="1:4">
      <c r="A40" s="3" t="s">
        <v>563</v>
      </c>
    </row>
    <row r="41" spans="1:4">
      <c r="A41" s="4" t="s">
        <v>571</v>
      </c>
      <c r="B41" s="7" t="n">
        <v>1500</v>
      </c>
      <c r="C41" s="7" t="n">
        <v>1500</v>
      </c>
    </row>
    <row r="42" spans="1:4">
      <c r="A42" s="4" t="s">
        <v>586</v>
      </c>
      <c r="B42" s="5" t="n">
        <v>1</v>
      </c>
      <c r="C42"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26"/>
    <col customWidth="1" max="4" min="4" width="21"/>
    <col customWidth="1" max="5" min="5" width="21"/>
  </cols>
  <sheetData>
    <row r="1" spans="1:5">
      <c r="A1" s="1" t="s">
        <v>590</v>
      </c>
      <c r="B1" s="2" t="s">
        <v>446</v>
      </c>
      <c r="C1" s="2" t="s">
        <v>1</v>
      </c>
    </row>
    <row r="2" spans="1:5">
      <c r="B2" s="2" t="s">
        <v>384</v>
      </c>
      <c r="C2" s="2" t="s">
        <v>591</v>
      </c>
      <c r="D2" s="2" t="s">
        <v>409</v>
      </c>
      <c r="E2" s="2" t="s">
        <v>570</v>
      </c>
    </row>
    <row r="3" spans="1:5">
      <c r="A3" s="3" t="s">
        <v>563</v>
      </c>
    </row>
    <row r="4" spans="1:5">
      <c r="A4" s="4" t="s">
        <v>571</v>
      </c>
      <c r="C4" s="7" t="n">
        <v>713083</v>
      </c>
      <c r="D4" s="7" t="n">
        <v>676137</v>
      </c>
    </row>
    <row r="5" spans="1:5">
      <c r="A5" s="4" t="s">
        <v>519</v>
      </c>
      <c r="C5" s="5" t="n">
        <v>41</v>
      </c>
    </row>
    <row r="6" spans="1:5">
      <c r="A6" s="4" t="s">
        <v>574</v>
      </c>
    </row>
    <row r="7" spans="1:5">
      <c r="A7" s="3" t="s">
        <v>563</v>
      </c>
    </row>
    <row r="8" spans="1:5">
      <c r="A8" s="4" t="s">
        <v>571</v>
      </c>
      <c r="C8" s="7" t="n">
        <v>112500</v>
      </c>
      <c r="D8" s="7" t="n">
        <v>112500</v>
      </c>
      <c r="E8" s="7" t="n">
        <v>112500</v>
      </c>
    </row>
    <row r="9" spans="1:5">
      <c r="A9" s="4" t="s">
        <v>575</v>
      </c>
      <c r="C9" s="4" t="s">
        <v>576</v>
      </c>
    </row>
    <row r="10" spans="1:5">
      <c r="A10" s="4" t="s">
        <v>592</v>
      </c>
      <c r="B10" s="4" t="s">
        <v>593</v>
      </c>
    </row>
    <row r="11" spans="1:5">
      <c r="A11" s="4" t="s">
        <v>577</v>
      </c>
      <c r="C11" s="5" t="n">
        <v>2027</v>
      </c>
    </row>
    <row r="12" spans="1:5">
      <c r="A12" s="4" t="s">
        <v>594</v>
      </c>
    </row>
    <row r="13" spans="1:5">
      <c r="A13" s="3" t="s">
        <v>563</v>
      </c>
    </row>
    <row r="14" spans="1:5">
      <c r="A14" s="4" t="s">
        <v>592</v>
      </c>
      <c r="B14" s="4" t="s">
        <v>595</v>
      </c>
    </row>
    <row r="15" spans="1:5">
      <c r="A15" s="4" t="s">
        <v>596</v>
      </c>
    </row>
    <row r="16" spans="1:5">
      <c r="A16" s="3" t="s">
        <v>563</v>
      </c>
    </row>
    <row r="17" spans="1:5">
      <c r="A17" s="4" t="s">
        <v>592</v>
      </c>
      <c r="B17" s="4" t="s">
        <v>5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1"/>
  </cols>
  <sheetData>
    <row r="1" spans="1:5">
      <c r="A1" s="1" t="s">
        <v>598</v>
      </c>
      <c r="B1" s="2" t="s">
        <v>599</v>
      </c>
      <c r="C1" s="2" t="s">
        <v>447</v>
      </c>
      <c r="D1" s="2" t="s">
        <v>550</v>
      </c>
      <c r="E1" s="2" t="s">
        <v>409</v>
      </c>
    </row>
    <row r="2" spans="1:5">
      <c r="A2" s="3" t="s">
        <v>563</v>
      </c>
    </row>
    <row r="3" spans="1:5">
      <c r="A3" s="4" t="s">
        <v>571</v>
      </c>
      <c r="D3" s="7" t="n">
        <v>713083</v>
      </c>
      <c r="E3" s="7" t="n">
        <v>676137</v>
      </c>
    </row>
    <row r="4" spans="1:5">
      <c r="A4" s="4" t="s">
        <v>600</v>
      </c>
      <c r="D4" s="7" t="n">
        <v>708178</v>
      </c>
      <c r="E4" s="5" t="n">
        <v>671232</v>
      </c>
    </row>
    <row r="5" spans="1:5">
      <c r="A5" s="4" t="s">
        <v>336</v>
      </c>
    </row>
    <row r="6" spans="1:5">
      <c r="A6" s="3" t="s">
        <v>563</v>
      </c>
    </row>
    <row r="7" spans="1:5">
      <c r="A7" s="4" t="s">
        <v>565</v>
      </c>
      <c r="D7" s="5" t="n">
        <v>53</v>
      </c>
    </row>
    <row r="8" spans="1:5">
      <c r="A8" s="4" t="s">
        <v>601</v>
      </c>
      <c r="D8" s="5" t="n">
        <v>6</v>
      </c>
    </row>
    <row r="9" spans="1:5">
      <c r="A9" s="4" t="s">
        <v>578</v>
      </c>
    </row>
    <row r="10" spans="1:5">
      <c r="A10" s="3" t="s">
        <v>563</v>
      </c>
    </row>
    <row r="11" spans="1:5">
      <c r="A11" s="4" t="s">
        <v>571</v>
      </c>
      <c r="D11" s="7" t="n">
        <v>534780</v>
      </c>
      <c r="E11" s="7" t="n">
        <v>476320</v>
      </c>
    </row>
    <row r="12" spans="1:5">
      <c r="A12" s="4" t="s">
        <v>575</v>
      </c>
      <c r="D12" s="4" t="s">
        <v>579</v>
      </c>
    </row>
    <row r="13" spans="1:5">
      <c r="A13" s="4" t="s">
        <v>577</v>
      </c>
      <c r="D13" s="5" t="n">
        <v>2029</v>
      </c>
    </row>
    <row r="14" spans="1:5">
      <c r="A14" s="4" t="s">
        <v>602</v>
      </c>
    </row>
    <row r="15" spans="1:5">
      <c r="A15" s="3" t="s">
        <v>563</v>
      </c>
    </row>
    <row r="16" spans="1:5">
      <c r="A16" s="4" t="s">
        <v>571</v>
      </c>
      <c r="B16" s="7" t="n">
        <v>415000</v>
      </c>
    </row>
    <row r="17" spans="1:5">
      <c r="A17" s="4" t="s">
        <v>600</v>
      </c>
      <c r="B17" s="7" t="n">
        <v>117000</v>
      </c>
      <c r="D17" s="7" t="n">
        <v>409600</v>
      </c>
    </row>
    <row r="18" spans="1:5">
      <c r="A18" s="4" t="s">
        <v>565</v>
      </c>
      <c r="B18" s="5" t="n">
        <v>17</v>
      </c>
      <c r="D18" s="5" t="n">
        <v>30</v>
      </c>
    </row>
    <row r="19" spans="1:5">
      <c r="A19" s="4" t="s">
        <v>603</v>
      </c>
      <c r="B19" s="5" t="n">
        <v>14</v>
      </c>
    </row>
    <row r="20" spans="1:5">
      <c r="A20" s="4" t="s">
        <v>586</v>
      </c>
      <c r="B20" s="5" t="n">
        <v>1</v>
      </c>
    </row>
    <row r="21" spans="1:5">
      <c r="A21" s="4" t="s">
        <v>575</v>
      </c>
      <c r="B21" s="4" t="s">
        <v>436</v>
      </c>
      <c r="D21" s="4" t="s">
        <v>604</v>
      </c>
    </row>
    <row r="22" spans="1:5">
      <c r="A22" s="4" t="s">
        <v>605</v>
      </c>
      <c r="B22" s="4" t="s">
        <v>606</v>
      </c>
    </row>
    <row r="23" spans="1:5">
      <c r="A23" s="4" t="s">
        <v>577</v>
      </c>
      <c r="D23" s="5" t="n">
        <v>2029</v>
      </c>
    </row>
    <row r="24" spans="1:5">
      <c r="A24" s="4" t="s">
        <v>607</v>
      </c>
    </row>
    <row r="25" spans="1:5">
      <c r="A25" s="3" t="s">
        <v>563</v>
      </c>
    </row>
    <row r="26" spans="1:5">
      <c r="A26" s="4" t="s">
        <v>577</v>
      </c>
      <c r="D26" s="5" t="n">
        <v>2021</v>
      </c>
    </row>
    <row r="27" spans="1:5">
      <c r="A27" s="4" t="s">
        <v>608</v>
      </c>
    </row>
    <row r="28" spans="1:5">
      <c r="A28" s="3" t="s">
        <v>563</v>
      </c>
    </row>
    <row r="29" spans="1:5">
      <c r="A29" s="4" t="s">
        <v>577</v>
      </c>
      <c r="D29" s="5" t="n">
        <v>2023</v>
      </c>
    </row>
    <row r="30" spans="1:5">
      <c r="A30" s="4" t="s">
        <v>609</v>
      </c>
    </row>
    <row r="31" spans="1:5">
      <c r="A31" s="3" t="s">
        <v>563</v>
      </c>
    </row>
    <row r="32" spans="1:5">
      <c r="A32" s="4" t="s">
        <v>600</v>
      </c>
      <c r="D32" s="7" t="n">
        <v>81000</v>
      </c>
    </row>
    <row r="33" spans="1:5">
      <c r="A33" s="4" t="s">
        <v>605</v>
      </c>
      <c r="D33" s="4" t="s">
        <v>606</v>
      </c>
    </row>
    <row r="34" spans="1:5">
      <c r="A34" s="4" t="s">
        <v>592</v>
      </c>
      <c r="C34" s="4" t="s">
        <v>610</v>
      </c>
    </row>
    <row r="35" spans="1:5">
      <c r="A35" s="4" t="s">
        <v>611</v>
      </c>
    </row>
    <row r="36" spans="1:5">
      <c r="A36" s="3" t="s">
        <v>563</v>
      </c>
    </row>
    <row r="37" spans="1:5">
      <c r="A37" s="4" t="s">
        <v>575</v>
      </c>
      <c r="D37" s="4" t="s">
        <v>487</v>
      </c>
    </row>
    <row r="38" spans="1:5">
      <c r="A38" s="4" t="s">
        <v>612</v>
      </c>
      <c r="D38" s="4" t="s">
        <v>417</v>
      </c>
    </row>
    <row r="39" spans="1:5">
      <c r="A39" s="4" t="s">
        <v>613</v>
      </c>
    </row>
    <row r="40" spans="1:5">
      <c r="A40" s="3" t="s">
        <v>563</v>
      </c>
    </row>
    <row r="41" spans="1:5">
      <c r="A41" s="4" t="s">
        <v>575</v>
      </c>
      <c r="D41" s="4" t="s">
        <v>536</v>
      </c>
    </row>
    <row r="42" spans="1:5">
      <c r="A42" s="4" t="s">
        <v>612</v>
      </c>
      <c r="D42" s="4" t="s">
        <v>614</v>
      </c>
    </row>
    <row r="43" spans="1:5">
      <c r="A43" s="4" t="s">
        <v>615</v>
      </c>
    </row>
    <row r="44" spans="1:5">
      <c r="A44" s="3" t="s">
        <v>563</v>
      </c>
    </row>
    <row r="45" spans="1:5">
      <c r="A45" s="4" t="s">
        <v>577</v>
      </c>
      <c r="D45" s="5" t="n">
        <v>2018</v>
      </c>
    </row>
    <row r="46" spans="1:5">
      <c r="A46" s="4" t="s">
        <v>616</v>
      </c>
    </row>
    <row r="47" spans="1:5">
      <c r="A47" s="3" t="s">
        <v>563</v>
      </c>
    </row>
    <row r="48" spans="1:5">
      <c r="A48" s="4" t="s">
        <v>577</v>
      </c>
      <c r="D48" s="5" t="n">
        <v>2019</v>
      </c>
    </row>
    <row r="49" spans="1:5">
      <c r="A49" s="4" t="s">
        <v>617</v>
      </c>
    </row>
    <row r="50" spans="1:5">
      <c r="A50" s="3" t="s">
        <v>563</v>
      </c>
    </row>
    <row r="51" spans="1:5">
      <c r="A51" s="4" t="s">
        <v>577</v>
      </c>
      <c r="D51" s="5" t="n">
        <v>2029</v>
      </c>
    </row>
    <row r="52" spans="1:5">
      <c r="A52" s="4" t="s">
        <v>618</v>
      </c>
    </row>
    <row r="53" spans="1:5">
      <c r="A53" s="3" t="s">
        <v>563</v>
      </c>
    </row>
    <row r="54" spans="1:5">
      <c r="A54" s="4" t="s">
        <v>571</v>
      </c>
      <c r="C54" s="7" t="n">
        <v>44700</v>
      </c>
    </row>
    <row r="55" spans="1:5">
      <c r="A55" s="4" t="s">
        <v>600</v>
      </c>
      <c r="D55" s="7" t="n">
        <v>44200</v>
      </c>
    </row>
    <row r="56" spans="1:5">
      <c r="A56" s="4" t="s">
        <v>619</v>
      </c>
      <c r="D56" s="5" t="n">
        <v>9600</v>
      </c>
    </row>
    <row r="57" spans="1:5">
      <c r="A57" s="4" t="s">
        <v>575</v>
      </c>
      <c r="C57" s="4" t="s">
        <v>482</v>
      </c>
    </row>
    <row r="58" spans="1:5">
      <c r="A58" s="4" t="s">
        <v>605</v>
      </c>
      <c r="C58" s="4" t="s">
        <v>606</v>
      </c>
    </row>
    <row r="59" spans="1:5">
      <c r="A59" s="4" t="s">
        <v>620</v>
      </c>
    </row>
    <row r="60" spans="1:5">
      <c r="A60" s="3" t="s">
        <v>563</v>
      </c>
    </row>
    <row r="61" spans="1:5">
      <c r="A61" s="4" t="s">
        <v>603</v>
      </c>
      <c r="C61" s="5" t="n">
        <v>5</v>
      </c>
    </row>
    <row r="62" spans="1:5">
      <c r="A62" s="4" t="s">
        <v>621</v>
      </c>
    </row>
    <row r="63" spans="1:5">
      <c r="A63" s="3" t="s">
        <v>563</v>
      </c>
    </row>
    <row r="64" spans="1:5">
      <c r="A64" s="4" t="s">
        <v>571</v>
      </c>
      <c r="D64" s="7" t="n">
        <v>18700</v>
      </c>
    </row>
    <row r="65" spans="1:5">
      <c r="A65" s="4" t="s">
        <v>586</v>
      </c>
      <c r="D65" s="5" t="n">
        <v>2</v>
      </c>
    </row>
    <row r="66" spans="1:5">
      <c r="A66" s="4" t="s">
        <v>577</v>
      </c>
      <c r="D66" s="5" t="n">
        <v>2029</v>
      </c>
    </row>
    <row r="67" spans="1:5">
      <c r="A67" s="4" t="s">
        <v>622</v>
      </c>
    </row>
    <row r="68" spans="1:5">
      <c r="A68" s="3" t="s">
        <v>563</v>
      </c>
    </row>
    <row r="69" spans="1:5">
      <c r="A69" s="4" t="s">
        <v>577</v>
      </c>
      <c r="D69" s="5" t="n">
        <v>2018</v>
      </c>
    </row>
    <row r="70" spans="1:5">
      <c r="A70" s="4" t="s">
        <v>623</v>
      </c>
    </row>
    <row r="71" spans="1:5">
      <c r="A71" s="3" t="s">
        <v>563</v>
      </c>
    </row>
    <row r="72" spans="1:5">
      <c r="A72" s="4" t="s">
        <v>577</v>
      </c>
      <c r="D72" s="5" t="n">
        <v>20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624</v>
      </c>
      <c r="B1" s="2" t="s">
        <v>446</v>
      </c>
    </row>
    <row r="2" spans="1:4">
      <c r="B2" s="2" t="s">
        <v>625</v>
      </c>
      <c r="C2" s="2" t="s">
        <v>560</v>
      </c>
      <c r="D2" s="2" t="s">
        <v>409</v>
      </c>
    </row>
    <row r="3" spans="1:4">
      <c r="A3" s="3" t="s">
        <v>563</v>
      </c>
    </row>
    <row r="4" spans="1:4">
      <c r="A4" s="4" t="s">
        <v>626</v>
      </c>
      <c r="C4" s="7" t="n">
        <v>708178</v>
      </c>
      <c r="D4" s="7" t="n">
        <v>671232</v>
      </c>
    </row>
    <row r="5" spans="1:4">
      <c r="A5" s="4" t="s">
        <v>627</v>
      </c>
    </row>
    <row r="6" spans="1:4">
      <c r="A6" s="3" t="s">
        <v>563</v>
      </c>
    </row>
    <row r="7" spans="1:4">
      <c r="A7" s="4" t="s">
        <v>628</v>
      </c>
      <c r="B7" s="5" t="n">
        <v>2</v>
      </c>
    </row>
    <row r="8" spans="1:4">
      <c r="A8" s="4" t="s">
        <v>626</v>
      </c>
      <c r="B8" s="7" t="n">
        <v>21200</v>
      </c>
    </row>
    <row r="9" spans="1:4">
      <c r="A9" s="4" t="s">
        <v>629</v>
      </c>
      <c r="B9" s="4" t="s">
        <v>6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2</v>
      </c>
      <c r="C2" s="2" t="s">
        <v>28</v>
      </c>
      <c r="D2" s="2" t="s">
        <v>632</v>
      </c>
    </row>
    <row r="3" spans="1:4">
      <c r="A3" s="3" t="s">
        <v>633</v>
      </c>
    </row>
    <row r="4" spans="1:4">
      <c r="A4" s="4" t="s">
        <v>634</v>
      </c>
      <c r="B4" s="7" t="n">
        <v>511668</v>
      </c>
      <c r="C4" s="7" t="n">
        <v>276715</v>
      </c>
    </row>
    <row r="5" spans="1:4">
      <c r="A5" s="4" t="s">
        <v>635</v>
      </c>
      <c r="C5" s="5" t="n">
        <v>-373</v>
      </c>
    </row>
    <row r="6" spans="1:4">
      <c r="A6" s="4" t="s">
        <v>636</v>
      </c>
      <c r="B6" s="5" t="n">
        <v>511668</v>
      </c>
      <c r="C6" s="5" t="n">
        <v>276342</v>
      </c>
    </row>
    <row r="7" spans="1:4">
      <c r="A7" s="4" t="s">
        <v>637</v>
      </c>
    </row>
    <row r="8" spans="1:4">
      <c r="A8" s="3" t="s">
        <v>633</v>
      </c>
    </row>
    <row r="9" spans="1:4">
      <c r="A9" s="4" t="s">
        <v>634</v>
      </c>
      <c r="B9" s="7" t="n">
        <v>40242</v>
      </c>
      <c r="C9" s="5" t="n">
        <v>15115</v>
      </c>
    </row>
    <row r="10" spans="1:4">
      <c r="A10" s="4" t="s">
        <v>638</v>
      </c>
      <c r="B10" s="4" t="s">
        <v>639</v>
      </c>
    </row>
    <row r="11" spans="1:4">
      <c r="A11" s="4" t="s">
        <v>640</v>
      </c>
    </row>
    <row r="12" spans="1:4">
      <c r="A12" s="3" t="s">
        <v>633</v>
      </c>
    </row>
    <row r="13" spans="1:4">
      <c r="A13" s="4" t="s">
        <v>577</v>
      </c>
      <c r="B13" s="5" t="n">
        <v>2018</v>
      </c>
    </row>
    <row r="14" spans="1:4">
      <c r="A14" s="4" t="s">
        <v>641</v>
      </c>
    </row>
    <row r="15" spans="1:4">
      <c r="A15" s="3" t="s">
        <v>633</v>
      </c>
    </row>
    <row r="16" spans="1:4">
      <c r="A16" s="4" t="s">
        <v>577</v>
      </c>
      <c r="B16" s="5" t="n">
        <v>2022</v>
      </c>
    </row>
    <row r="17" spans="1:4">
      <c r="A17" s="4" t="s">
        <v>642</v>
      </c>
    </row>
    <row r="18" spans="1:4">
      <c r="A18" s="3" t="s">
        <v>633</v>
      </c>
    </row>
    <row r="19" spans="1:4">
      <c r="A19" s="4" t="s">
        <v>634</v>
      </c>
      <c r="B19" s="7" t="n">
        <v>22120</v>
      </c>
      <c r="C19" s="5" t="n">
        <v>40985</v>
      </c>
    </row>
    <row r="20" spans="1:4">
      <c r="A20" s="4" t="s">
        <v>638</v>
      </c>
      <c r="B20" s="4" t="s">
        <v>643</v>
      </c>
    </row>
    <row r="21" spans="1:4">
      <c r="A21" s="4" t="s">
        <v>644</v>
      </c>
    </row>
    <row r="22" spans="1:4">
      <c r="A22" s="3" t="s">
        <v>633</v>
      </c>
    </row>
    <row r="23" spans="1:4">
      <c r="A23" s="4" t="s">
        <v>577</v>
      </c>
      <c r="B23" s="5" t="n">
        <v>2019</v>
      </c>
    </row>
    <row r="24" spans="1:4">
      <c r="A24" s="4" t="s">
        <v>645</v>
      </c>
    </row>
    <row r="25" spans="1:4">
      <c r="A25" s="3" t="s">
        <v>633</v>
      </c>
    </row>
    <row r="26" spans="1:4">
      <c r="A26" s="4" t="s">
        <v>577</v>
      </c>
      <c r="B26" s="5" t="n">
        <v>2023</v>
      </c>
    </row>
    <row r="27" spans="1:4">
      <c r="A27" s="4" t="s">
        <v>646</v>
      </c>
    </row>
    <row r="28" spans="1:4">
      <c r="A28" s="3" t="s">
        <v>633</v>
      </c>
    </row>
    <row r="29" spans="1:4">
      <c r="A29" s="4" t="s">
        <v>634</v>
      </c>
      <c r="B29" s="7" t="n">
        <v>131675</v>
      </c>
    </row>
    <row r="30" spans="1:4">
      <c r="A30" s="4" t="s">
        <v>638</v>
      </c>
      <c r="B30" s="4" t="s">
        <v>647</v>
      </c>
    </row>
    <row r="31" spans="1:4">
      <c r="A31" s="4" t="s">
        <v>577</v>
      </c>
      <c r="B31" s="5" t="n">
        <v>2019</v>
      </c>
    </row>
    <row r="32" spans="1:4">
      <c r="A32" s="4" t="s">
        <v>648</v>
      </c>
    </row>
    <row r="33" spans="1:4">
      <c r="A33" s="3" t="s">
        <v>633</v>
      </c>
    </row>
    <row r="34" spans="1:4">
      <c r="A34" s="4" t="s">
        <v>634</v>
      </c>
      <c r="B34" s="7" t="n">
        <v>69590</v>
      </c>
      <c r="C34" s="5" t="n">
        <v>49490</v>
      </c>
    </row>
    <row r="35" spans="1:4">
      <c r="A35" s="4" t="s">
        <v>638</v>
      </c>
      <c r="B35" s="4" t="s">
        <v>649</v>
      </c>
    </row>
    <row r="36" spans="1:4">
      <c r="A36" s="4" t="s">
        <v>577</v>
      </c>
      <c r="B36" s="5" t="n">
        <v>2020</v>
      </c>
    </row>
    <row r="37" spans="1:4">
      <c r="A37" s="4" t="s">
        <v>650</v>
      </c>
    </row>
    <row r="38" spans="1:4">
      <c r="A38" s="3" t="s">
        <v>633</v>
      </c>
    </row>
    <row r="39" spans="1:4">
      <c r="A39" s="4" t="s">
        <v>634</v>
      </c>
      <c r="B39" s="7" t="n">
        <v>39423</v>
      </c>
      <c r="C39" s="5" t="n">
        <v>7000</v>
      </c>
    </row>
    <row r="40" spans="1:4">
      <c r="A40" s="4" t="s">
        <v>638</v>
      </c>
      <c r="B40" s="4" t="s">
        <v>651</v>
      </c>
    </row>
    <row r="41" spans="1:4">
      <c r="A41" s="4" t="s">
        <v>652</v>
      </c>
    </row>
    <row r="42" spans="1:4">
      <c r="A42" s="3" t="s">
        <v>633</v>
      </c>
    </row>
    <row r="43" spans="1:4">
      <c r="A43" s="4" t="s">
        <v>577</v>
      </c>
      <c r="B43" s="5" t="n">
        <v>2021</v>
      </c>
    </row>
    <row r="44" spans="1:4">
      <c r="A44" s="4" t="s">
        <v>653</v>
      </c>
    </row>
    <row r="45" spans="1:4">
      <c r="A45" s="3" t="s">
        <v>633</v>
      </c>
    </row>
    <row r="46" spans="1:4">
      <c r="A46" s="4" t="s">
        <v>577</v>
      </c>
      <c r="B46" s="5" t="n">
        <v>2024</v>
      </c>
    </row>
    <row r="47" spans="1:4">
      <c r="A47" s="4" t="s">
        <v>654</v>
      </c>
    </row>
    <row r="48" spans="1:4">
      <c r="A48" s="3" t="s">
        <v>633</v>
      </c>
    </row>
    <row r="49" spans="1:4">
      <c r="A49" s="4" t="s">
        <v>634</v>
      </c>
      <c r="B49" s="7" t="n">
        <v>65000</v>
      </c>
      <c r="C49" s="5" t="n">
        <v>64050</v>
      </c>
    </row>
    <row r="50" spans="1:4">
      <c r="A50" s="4" t="s">
        <v>638</v>
      </c>
      <c r="B50" s="4" t="s">
        <v>655</v>
      </c>
    </row>
    <row r="51" spans="1:4">
      <c r="A51" s="4" t="s">
        <v>656</v>
      </c>
    </row>
    <row r="52" spans="1:4">
      <c r="A52" s="3" t="s">
        <v>633</v>
      </c>
    </row>
    <row r="53" spans="1:4">
      <c r="A53" s="4" t="s">
        <v>577</v>
      </c>
      <c r="B53" s="5" t="n">
        <v>2023</v>
      </c>
    </row>
    <row r="54" spans="1:4">
      <c r="A54" s="4" t="s">
        <v>657</v>
      </c>
    </row>
    <row r="55" spans="1:4">
      <c r="A55" s="3" t="s">
        <v>633</v>
      </c>
    </row>
    <row r="56" spans="1:4">
      <c r="A56" s="4" t="s">
        <v>634</v>
      </c>
      <c r="B56" s="7" t="n">
        <v>59389</v>
      </c>
      <c r="C56" s="5" t="n">
        <v>49708</v>
      </c>
    </row>
    <row r="57" spans="1:4">
      <c r="A57" s="4" t="s">
        <v>638</v>
      </c>
      <c r="B57" s="4" t="s">
        <v>658</v>
      </c>
    </row>
    <row r="58" spans="1:4">
      <c r="A58" s="4" t="s">
        <v>577</v>
      </c>
      <c r="B58" s="5" t="n">
        <v>2023</v>
      </c>
    </row>
    <row r="59" spans="1:4">
      <c r="A59" s="4" t="s">
        <v>659</v>
      </c>
    </row>
    <row r="60" spans="1:4">
      <c r="A60" s="3" t="s">
        <v>633</v>
      </c>
    </row>
    <row r="61" spans="1:4">
      <c r="A61" s="4" t="s">
        <v>634</v>
      </c>
      <c r="B61" s="7" t="n">
        <v>45287</v>
      </c>
      <c r="C61" s="5" t="n">
        <v>31987</v>
      </c>
    </row>
    <row r="62" spans="1:4">
      <c r="A62" s="4" t="s">
        <v>638</v>
      </c>
      <c r="B62" s="4" t="s">
        <v>660</v>
      </c>
    </row>
    <row r="63" spans="1:4">
      <c r="A63" s="4" t="s">
        <v>661</v>
      </c>
    </row>
    <row r="64" spans="1:4">
      <c r="A64" s="3" t="s">
        <v>633</v>
      </c>
    </row>
    <row r="65" spans="1:4">
      <c r="A65" s="4" t="s">
        <v>577</v>
      </c>
      <c r="B65" s="5" t="n">
        <v>2024</v>
      </c>
    </row>
    <row r="66" spans="1:4">
      <c r="A66" s="4" t="s">
        <v>662</v>
      </c>
    </row>
    <row r="67" spans="1:4">
      <c r="A67" s="3" t="s">
        <v>633</v>
      </c>
    </row>
    <row r="68" spans="1:4">
      <c r="A68" s="4" t="s">
        <v>577</v>
      </c>
      <c r="B68" s="5" t="n">
        <v>2025</v>
      </c>
    </row>
    <row r="69" spans="1:4">
      <c r="A69" s="4" t="s">
        <v>663</v>
      </c>
    </row>
    <row r="70" spans="1:4">
      <c r="A70" s="3" t="s">
        <v>633</v>
      </c>
    </row>
    <row r="71" spans="1:4">
      <c r="A71" s="4" t="s">
        <v>634</v>
      </c>
      <c r="B71" s="7" t="n">
        <v>38942</v>
      </c>
      <c r="C71" s="7" t="n">
        <v>18380</v>
      </c>
    </row>
    <row r="72" spans="1:4">
      <c r="A72" s="4" t="s">
        <v>636</v>
      </c>
      <c r="D72" s="7" t="n">
        <v>10000</v>
      </c>
    </row>
    <row r="73" spans="1:4">
      <c r="A73" s="4" t="s">
        <v>638</v>
      </c>
      <c r="B73" s="4" t="s">
        <v>664</v>
      </c>
    </row>
    <row r="74" spans="1:4">
      <c r="A74" s="4" t="s">
        <v>665</v>
      </c>
    </row>
    <row r="75" spans="1:4">
      <c r="A75" s="3" t="s">
        <v>633</v>
      </c>
    </row>
    <row r="76" spans="1:4">
      <c r="A76" s="4" t="s">
        <v>577</v>
      </c>
      <c r="B76" s="5" t="n">
        <v>20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27"/>
    <col customWidth="1" max="5" min="5" width="33"/>
    <col customWidth="1" max="6" min="6" width="21"/>
    <col customWidth="1" max="7" min="7" width="46"/>
    <col customWidth="1" max="8" min="8" width="33"/>
    <col customWidth="1" max="9" min="9" width="12"/>
  </cols>
  <sheetData>
    <row r="1" spans="1:9">
      <c r="A1" s="1" t="s">
        <v>125</v>
      </c>
      <c r="B1" s="2" t="s">
        <v>126</v>
      </c>
      <c r="C1" s="2" t="s">
        <v>127</v>
      </c>
      <c r="D1" s="2" t="s">
        <v>128</v>
      </c>
      <c r="E1" s="2" t="s">
        <v>129</v>
      </c>
      <c r="F1" s="2" t="s">
        <v>130</v>
      </c>
      <c r="G1" s="2" t="s">
        <v>131</v>
      </c>
      <c r="H1" s="2" t="s">
        <v>132</v>
      </c>
      <c r="I1" s="2" t="s">
        <v>35</v>
      </c>
    </row>
    <row r="2" spans="1:9">
      <c r="A2" s="3" t="s">
        <v>133</v>
      </c>
    </row>
    <row r="3" spans="1:9">
      <c r="A3" s="4" t="s">
        <v>119</v>
      </c>
      <c r="I3" s="7" t="n">
        <v>19630</v>
      </c>
    </row>
    <row r="4" spans="1:9">
      <c r="A4" s="4" t="s">
        <v>120</v>
      </c>
      <c r="I4" s="5" t="n">
        <v>198</v>
      </c>
    </row>
    <row r="5" spans="1:9">
      <c r="A5" s="4" t="s">
        <v>134</v>
      </c>
      <c r="I5" s="5" t="n">
        <v>39754</v>
      </c>
    </row>
    <row r="6" spans="1:9">
      <c r="A6" s="4" t="s">
        <v>135</v>
      </c>
      <c r="I6" s="5" t="n">
        <v>59582</v>
      </c>
    </row>
    <row r="7" spans="1:9">
      <c r="A7" s="4" t="s">
        <v>119</v>
      </c>
      <c r="I7" s="5" t="n">
        <v>5022</v>
      </c>
    </row>
    <row r="8" spans="1:9">
      <c r="A8" s="4" t="s">
        <v>120</v>
      </c>
      <c r="I8" s="5" t="n">
        <v>2351</v>
      </c>
    </row>
    <row r="9" spans="1:9">
      <c r="A9" s="4" t="s">
        <v>134</v>
      </c>
      <c r="I9" s="5" t="n">
        <v>-137515</v>
      </c>
    </row>
    <row r="10" spans="1:9">
      <c r="A10" s="4" t="s">
        <v>135</v>
      </c>
      <c r="I10" s="5" t="n">
        <v>-130142</v>
      </c>
    </row>
    <row r="11" spans="1:9">
      <c r="A11" s="4" t="s">
        <v>136</v>
      </c>
      <c r="B11" s="7" t="n">
        <v>9577</v>
      </c>
      <c r="E11" s="7" t="n">
        <v>9577</v>
      </c>
      <c r="H11" s="7" t="n">
        <v>423</v>
      </c>
      <c r="I11" s="5" t="n">
        <v>10000</v>
      </c>
    </row>
    <row r="12" spans="1:9">
      <c r="A12" s="4" t="s">
        <v>137</v>
      </c>
      <c r="B12" s="5" t="n">
        <v>3555091</v>
      </c>
      <c r="C12" s="7" t="n">
        <v>19831</v>
      </c>
      <c r="D12" s="7" t="n">
        <v>4936302</v>
      </c>
      <c r="E12" s="5" t="n">
        <v>1839356</v>
      </c>
      <c r="F12" s="7" t="n">
        <v>-3210248</v>
      </c>
      <c r="G12" s="7" t="n">
        <v>-30150</v>
      </c>
      <c r="H12" s="5" t="n">
        <v>333167</v>
      </c>
      <c r="I12" s="5" t="n">
        <v>3888258</v>
      </c>
    </row>
    <row r="13" spans="1:9">
      <c r="A13" s="4" t="s">
        <v>138</v>
      </c>
      <c r="I13" s="5" t="n">
        <v>3888258</v>
      </c>
    </row>
    <row r="14" spans="1:9">
      <c r="A14" s="4" t="s">
        <v>139</v>
      </c>
      <c r="B14" s="5" t="n">
        <v>3564668</v>
      </c>
      <c r="C14" s="5" t="n">
        <v>19831</v>
      </c>
      <c r="D14" s="5" t="n">
        <v>4936302</v>
      </c>
      <c r="E14" s="5" t="n">
        <v>1848933</v>
      </c>
      <c r="F14" s="5" t="n">
        <v>-3210248</v>
      </c>
      <c r="G14" s="5" t="n">
        <v>-30150</v>
      </c>
      <c r="H14" s="5" t="n">
        <v>333590</v>
      </c>
      <c r="I14" s="5" t="n">
        <v>3898258</v>
      </c>
    </row>
    <row r="15" spans="1:9">
      <c r="A15" s="4" t="s">
        <v>140</v>
      </c>
      <c r="C15" s="5" t="n">
        <v>4</v>
      </c>
      <c r="D15" s="5" t="n">
        <v>-4</v>
      </c>
    </row>
    <row r="16" spans="1:9">
      <c r="A16" s="4" t="s">
        <v>141</v>
      </c>
      <c r="B16" s="5" t="n">
        <v>12107</v>
      </c>
      <c r="D16" s="5" t="n">
        <v>12107</v>
      </c>
      <c r="I16" s="5" t="n">
        <v>12107</v>
      </c>
    </row>
    <row r="17" spans="1:9">
      <c r="A17" s="4" t="s">
        <v>142</v>
      </c>
      <c r="B17" s="5" t="n">
        <v>-1654</v>
      </c>
      <c r="C17" s="5" t="n">
        <v>9</v>
      </c>
      <c r="D17" s="5" t="n">
        <v>-1663</v>
      </c>
      <c r="I17" s="5" t="n">
        <v>-1654</v>
      </c>
    </row>
    <row r="18" spans="1:9">
      <c r="A18" s="4" t="s">
        <v>143</v>
      </c>
      <c r="B18" s="5" t="n">
        <v>36904</v>
      </c>
      <c r="C18" s="5" t="n">
        <v>126</v>
      </c>
      <c r="D18" s="5" t="n">
        <v>36778</v>
      </c>
      <c r="I18" s="5" t="n">
        <v>36904</v>
      </c>
    </row>
    <row r="19" spans="1:9">
      <c r="A19" s="4" t="s">
        <v>144</v>
      </c>
      <c r="B19" s="5" t="n">
        <v>194</v>
      </c>
      <c r="C19" s="5" t="n">
        <v>3</v>
      </c>
      <c r="D19" s="5" t="n">
        <v>191</v>
      </c>
      <c r="I19" s="5" t="n">
        <v>194</v>
      </c>
    </row>
    <row r="20" spans="1:9">
      <c r="A20" s="4" t="s">
        <v>145</v>
      </c>
      <c r="B20" s="5" t="n">
        <v>27202</v>
      </c>
      <c r="C20" s="5" t="n">
        <v>91</v>
      </c>
      <c r="D20" s="5" t="n">
        <v>27111</v>
      </c>
      <c r="I20" s="5" t="n">
        <v>27202</v>
      </c>
    </row>
    <row r="21" spans="1:9">
      <c r="A21" s="4" t="s">
        <v>146</v>
      </c>
      <c r="B21" s="5" t="n">
        <v>-395933</v>
      </c>
      <c r="F21" s="5" t="n">
        <v>-395933</v>
      </c>
      <c r="I21" s="5" t="n">
        <v>-395933</v>
      </c>
    </row>
    <row r="22" spans="1:9">
      <c r="A22" s="4" t="s">
        <v>147</v>
      </c>
      <c r="B22" s="5" t="n">
        <v>1727</v>
      </c>
      <c r="C22" s="5" t="n">
        <v>5</v>
      </c>
      <c r="D22" s="5" t="n">
        <v>1722</v>
      </c>
      <c r="I22" s="5" t="n">
        <v>1727</v>
      </c>
    </row>
    <row r="23" spans="1:9">
      <c r="A23" s="4" t="s">
        <v>148</v>
      </c>
      <c r="H23" s="5" t="n">
        <v>-1845</v>
      </c>
      <c r="I23" s="5" t="n">
        <v>-1845</v>
      </c>
    </row>
    <row r="24" spans="1:9">
      <c r="A24" s="4" t="s">
        <v>149</v>
      </c>
      <c r="H24" s="5" t="n">
        <v>-17645</v>
      </c>
      <c r="I24" s="5" t="n">
        <v>-17645</v>
      </c>
    </row>
    <row r="25" spans="1:9">
      <c r="A25" s="3" t="s">
        <v>133</v>
      </c>
    </row>
    <row r="26" spans="1:9">
      <c r="A26" s="4" t="s">
        <v>119</v>
      </c>
      <c r="B26" s="5" t="n">
        <v>-9390</v>
      </c>
      <c r="G26" s="5" t="n">
        <v>-9390</v>
      </c>
      <c r="H26" s="5" t="n">
        <v>-412</v>
      </c>
      <c r="I26" s="5" t="n">
        <v>-9802</v>
      </c>
    </row>
    <row r="27" spans="1:9">
      <c r="A27" s="4" t="s">
        <v>120</v>
      </c>
      <c r="B27" s="5" t="n">
        <v>7158</v>
      </c>
      <c r="G27" s="5" t="n">
        <v>7158</v>
      </c>
      <c r="H27" s="5" t="n">
        <v>314</v>
      </c>
      <c r="I27" s="5" t="n">
        <v>7472</v>
      </c>
    </row>
    <row r="28" spans="1:9">
      <c r="A28" s="4" t="s">
        <v>134</v>
      </c>
      <c r="B28" s="5" t="n">
        <v>219362</v>
      </c>
      <c r="E28" s="5" t="n">
        <v>219362</v>
      </c>
      <c r="H28" s="5" t="n">
        <v>9619</v>
      </c>
      <c r="I28" s="5" t="n">
        <v>228981</v>
      </c>
    </row>
    <row r="29" spans="1:9">
      <c r="A29" s="4" t="s">
        <v>135</v>
      </c>
      <c r="I29" s="5" t="n">
        <v>226651</v>
      </c>
    </row>
    <row r="30" spans="1:9">
      <c r="A30" s="4" t="s">
        <v>150</v>
      </c>
      <c r="B30" s="5" t="n">
        <v>3462345</v>
      </c>
      <c r="C30" s="5" t="n">
        <v>20069</v>
      </c>
      <c r="D30" s="5" t="n">
        <v>5012544</v>
      </c>
      <c r="E30" s="5" t="n">
        <v>2068295</v>
      </c>
      <c r="F30" s="5" t="n">
        <v>-3606181</v>
      </c>
      <c r="G30" s="5" t="n">
        <v>-32382</v>
      </c>
      <c r="H30" s="5" t="n">
        <v>323621</v>
      </c>
      <c r="I30" s="5" t="n">
        <v>3785966</v>
      </c>
    </row>
    <row r="31" spans="1:9">
      <c r="A31" s="3" t="s">
        <v>133</v>
      </c>
    </row>
    <row r="32" spans="1:9">
      <c r="A32" s="4" t="s">
        <v>119</v>
      </c>
      <c r="I32" s="5" t="n">
        <v>-3518</v>
      </c>
    </row>
    <row r="33" spans="1:9">
      <c r="A33" s="4" t="s">
        <v>120</v>
      </c>
      <c r="I33" s="5" t="n">
        <v>1196</v>
      </c>
    </row>
    <row r="34" spans="1:9">
      <c r="A34" s="4" t="s">
        <v>134</v>
      </c>
      <c r="I34" s="5" t="n">
        <v>59062</v>
      </c>
    </row>
    <row r="35" spans="1:9">
      <c r="A35" s="4" t="s">
        <v>135</v>
      </c>
      <c r="I35" s="5" t="n">
        <v>56740</v>
      </c>
    </row>
    <row r="36" spans="1:9">
      <c r="A36" s="4" t="s">
        <v>150</v>
      </c>
      <c r="B36" s="7" t="n">
        <v>3462345</v>
      </c>
      <c r="C36" s="7" t="n">
        <v>20069</v>
      </c>
      <c r="D36" s="7" t="n">
        <v>5012544</v>
      </c>
      <c r="E36" s="7" t="n">
        <v>2068295</v>
      </c>
      <c r="F36" s="7" t="n">
        <v>-3606181</v>
      </c>
      <c r="G36" s="7" t="n">
        <v>-32382</v>
      </c>
      <c r="H36" s="7" t="n">
        <v>323621</v>
      </c>
      <c r="I36" s="7" t="n">
        <v>37859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66</v>
      </c>
      <c r="B1" s="2" t="s">
        <v>446</v>
      </c>
    </row>
    <row r="2" spans="1:5">
      <c r="B2" s="2" t="s">
        <v>384</v>
      </c>
      <c r="C2" s="2" t="s">
        <v>667</v>
      </c>
      <c r="D2" s="2" t="s">
        <v>2</v>
      </c>
      <c r="E2" s="2" t="s">
        <v>28</v>
      </c>
    </row>
    <row r="3" spans="1:5">
      <c r="A3" s="3" t="s">
        <v>633</v>
      </c>
    </row>
    <row r="4" spans="1:5">
      <c r="A4" s="4" t="s">
        <v>634</v>
      </c>
      <c r="D4" s="7" t="n">
        <v>511668</v>
      </c>
      <c r="E4" s="7" t="n">
        <v>276715</v>
      </c>
    </row>
    <row r="5" spans="1:5">
      <c r="A5" s="4" t="s">
        <v>668</v>
      </c>
      <c r="D5" s="5" t="n">
        <v>511668</v>
      </c>
      <c r="E5" s="5" t="n">
        <v>276342</v>
      </c>
    </row>
    <row r="6" spans="1:5">
      <c r="A6" s="4" t="s">
        <v>521</v>
      </c>
    </row>
    <row r="7" spans="1:5">
      <c r="A7" s="3" t="s">
        <v>633</v>
      </c>
    </row>
    <row r="8" spans="1:5">
      <c r="A8" s="4" t="s">
        <v>668</v>
      </c>
      <c r="D8" s="7" t="n">
        <v>40200</v>
      </c>
    </row>
    <row r="9" spans="1:5">
      <c r="A9" s="4" t="s">
        <v>637</v>
      </c>
    </row>
    <row r="10" spans="1:5">
      <c r="A10" s="3" t="s">
        <v>633</v>
      </c>
    </row>
    <row r="11" spans="1:5">
      <c r="A11" s="4" t="s">
        <v>669</v>
      </c>
      <c r="D11" s="4" t="s">
        <v>639</v>
      </c>
    </row>
    <row r="12" spans="1:5">
      <c r="A12" s="4" t="s">
        <v>634</v>
      </c>
      <c r="D12" s="7" t="n">
        <v>40242</v>
      </c>
      <c r="E12" s="7" t="n">
        <v>15115</v>
      </c>
    </row>
    <row r="13" spans="1:5">
      <c r="A13" s="4" t="s">
        <v>670</v>
      </c>
    </row>
    <row r="14" spans="1:5">
      <c r="A14" s="3" t="s">
        <v>633</v>
      </c>
    </row>
    <row r="15" spans="1:5">
      <c r="A15" s="4" t="s">
        <v>671</v>
      </c>
      <c r="B15" s="7" t="n">
        <v>14200</v>
      </c>
    </row>
    <row r="16" spans="1:5">
      <c r="A16" s="4" t="s">
        <v>668</v>
      </c>
      <c r="D16" s="5" t="n">
        <v>14200</v>
      </c>
    </row>
    <row r="17" spans="1:5">
      <c r="A17" s="4" t="s">
        <v>672</v>
      </c>
      <c r="B17" s="4" t="s">
        <v>673</v>
      </c>
    </row>
    <row r="18" spans="1:5">
      <c r="A18" s="4" t="s">
        <v>674</v>
      </c>
      <c r="B18" s="4" t="s">
        <v>18</v>
      </c>
    </row>
    <row r="19" spans="1:5">
      <c r="A19" s="4" t="s">
        <v>675</v>
      </c>
    </row>
    <row r="20" spans="1:5">
      <c r="A20" s="3" t="s">
        <v>633</v>
      </c>
    </row>
    <row r="21" spans="1:5">
      <c r="A21" s="4" t="s">
        <v>671</v>
      </c>
      <c r="B21" s="7" t="n">
        <v>15800</v>
      </c>
    </row>
    <row r="22" spans="1:5">
      <c r="A22" s="4" t="s">
        <v>668</v>
      </c>
      <c r="D22" s="5" t="n">
        <v>10800</v>
      </c>
    </row>
    <row r="23" spans="1:5">
      <c r="A23" s="4" t="s">
        <v>672</v>
      </c>
      <c r="B23" s="4" t="s">
        <v>436</v>
      </c>
    </row>
    <row r="24" spans="1:5">
      <c r="A24" s="4" t="s">
        <v>674</v>
      </c>
      <c r="B24" s="4" t="s">
        <v>18</v>
      </c>
    </row>
    <row r="25" spans="1:5">
      <c r="A25" s="4" t="s">
        <v>676</v>
      </c>
    </row>
    <row r="26" spans="1:5">
      <c r="A26" s="3" t="s">
        <v>633</v>
      </c>
    </row>
    <row r="27" spans="1:5">
      <c r="A27" s="4" t="s">
        <v>671</v>
      </c>
      <c r="C27" s="7" t="n">
        <v>18800</v>
      </c>
    </row>
    <row r="28" spans="1:5">
      <c r="A28" s="4" t="s">
        <v>668</v>
      </c>
      <c r="D28" s="7" t="n">
        <v>15200</v>
      </c>
    </row>
    <row r="29" spans="1:5">
      <c r="A29" s="4" t="s">
        <v>677</v>
      </c>
      <c r="C29" s="4" t="s">
        <v>436</v>
      </c>
    </row>
    <row r="30" spans="1:5">
      <c r="A30" s="4" t="s">
        <v>674</v>
      </c>
      <c r="C30" s="4" t="s">
        <v>678</v>
      </c>
    </row>
    <row r="31" spans="1:5">
      <c r="A31" s="4" t="s">
        <v>679</v>
      </c>
      <c r="C31" s="4" t="s">
        <v>6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1</v>
      </c>
      <c r="B1" s="2" t="s">
        <v>682</v>
      </c>
      <c r="C1" s="2" t="s">
        <v>2</v>
      </c>
      <c r="D1" s="2" t="s">
        <v>28</v>
      </c>
    </row>
    <row r="2" spans="1:4">
      <c r="A2" s="3" t="s">
        <v>633</v>
      </c>
    </row>
    <row r="3" spans="1:4">
      <c r="A3" s="4" t="s">
        <v>634</v>
      </c>
      <c r="C3" s="7" t="n">
        <v>511668</v>
      </c>
      <c r="D3" s="7" t="n">
        <v>276715</v>
      </c>
    </row>
    <row r="4" spans="1:4">
      <c r="A4" s="4" t="s">
        <v>668</v>
      </c>
      <c r="C4" s="5" t="n">
        <v>511668</v>
      </c>
      <c r="D4" s="7" t="n">
        <v>276342</v>
      </c>
    </row>
    <row r="5" spans="1:4">
      <c r="A5" s="4" t="s">
        <v>521</v>
      </c>
    </row>
    <row r="6" spans="1:4">
      <c r="A6" s="3" t="s">
        <v>633</v>
      </c>
    </row>
    <row r="7" spans="1:4">
      <c r="A7" s="4" t="s">
        <v>668</v>
      </c>
      <c r="C7" s="7" t="n">
        <v>40200</v>
      </c>
    </row>
    <row r="8" spans="1:4">
      <c r="A8" s="4" t="s">
        <v>646</v>
      </c>
    </row>
    <row r="9" spans="1:4">
      <c r="A9" s="3" t="s">
        <v>633</v>
      </c>
    </row>
    <row r="10" spans="1:4">
      <c r="A10" s="4" t="s">
        <v>669</v>
      </c>
      <c r="C10" s="4" t="s">
        <v>647</v>
      </c>
    </row>
    <row r="11" spans="1:4">
      <c r="A11" s="4" t="s">
        <v>634</v>
      </c>
      <c r="C11" s="7" t="n">
        <v>131675</v>
      </c>
    </row>
    <row r="12" spans="1:4">
      <c r="A12" s="4" t="s">
        <v>671</v>
      </c>
      <c r="B12" s="7" t="n">
        <v>131300</v>
      </c>
    </row>
    <row r="13" spans="1:4">
      <c r="A13" s="4" t="s">
        <v>683</v>
      </c>
    </row>
    <row r="14" spans="1:4">
      <c r="A14" s="3" t="s">
        <v>633</v>
      </c>
    </row>
    <row r="15" spans="1:4">
      <c r="A15" s="4" t="s">
        <v>677</v>
      </c>
      <c r="B15" s="4" t="s">
        <v>647</v>
      </c>
    </row>
    <row r="16" spans="1:4">
      <c r="A16" s="4" t="s">
        <v>674</v>
      </c>
      <c r="B16" s="4" t="s">
        <v>684</v>
      </c>
    </row>
    <row r="17" spans="1:4">
      <c r="A17" s="4" t="s">
        <v>685</v>
      </c>
      <c r="B17" s="7" t="n">
        <v>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686</v>
      </c>
      <c r="B1" s="2" t="s">
        <v>687</v>
      </c>
      <c r="C1" s="2" t="s">
        <v>688</v>
      </c>
      <c r="D1" s="2" t="s">
        <v>688</v>
      </c>
      <c r="E1" s="2" t="s">
        <v>2</v>
      </c>
      <c r="F1" s="2" t="s">
        <v>689</v>
      </c>
      <c r="G1" s="2" t="s">
        <v>28</v>
      </c>
    </row>
    <row r="2" spans="1:7">
      <c r="A2" s="3" t="s">
        <v>633</v>
      </c>
    </row>
    <row r="3" spans="1:7">
      <c r="A3" s="4" t="s">
        <v>634</v>
      </c>
      <c r="E3" s="7" t="n">
        <v>511668</v>
      </c>
      <c r="G3" s="7" t="n">
        <v>276715</v>
      </c>
    </row>
    <row r="4" spans="1:7">
      <c r="A4" s="4" t="s">
        <v>668</v>
      </c>
      <c r="E4" s="5" t="n">
        <v>511668</v>
      </c>
      <c r="G4" s="5" t="n">
        <v>276342</v>
      </c>
    </row>
    <row r="5" spans="1:7">
      <c r="A5" s="4" t="s">
        <v>521</v>
      </c>
    </row>
    <row r="6" spans="1:7">
      <c r="A6" s="3" t="s">
        <v>633</v>
      </c>
    </row>
    <row r="7" spans="1:7">
      <c r="A7" s="4" t="s">
        <v>668</v>
      </c>
      <c r="E7" s="7" t="n">
        <v>40200</v>
      </c>
    </row>
    <row r="8" spans="1:7">
      <c r="A8" s="4" t="s">
        <v>648</v>
      </c>
    </row>
    <row r="9" spans="1:7">
      <c r="A9" s="3" t="s">
        <v>633</v>
      </c>
    </row>
    <row r="10" spans="1:7">
      <c r="A10" s="4" t="s">
        <v>669</v>
      </c>
      <c r="E10" s="4" t="s">
        <v>649</v>
      </c>
    </row>
    <row r="11" spans="1:7">
      <c r="A11" s="4" t="s">
        <v>634</v>
      </c>
      <c r="E11" s="7" t="n">
        <v>69590</v>
      </c>
      <c r="G11" s="7" t="n">
        <v>49490</v>
      </c>
    </row>
    <row r="12" spans="1:7">
      <c r="A12" s="4" t="s">
        <v>690</v>
      </c>
    </row>
    <row r="13" spans="1:7">
      <c r="A13" s="3" t="s">
        <v>633</v>
      </c>
    </row>
    <row r="14" spans="1:7">
      <c r="A14" s="4" t="s">
        <v>671</v>
      </c>
      <c r="B14" s="7" t="n">
        <v>16000</v>
      </c>
    </row>
    <row r="15" spans="1:7">
      <c r="A15" s="4" t="s">
        <v>668</v>
      </c>
      <c r="E15" s="5" t="n">
        <v>16400</v>
      </c>
    </row>
    <row r="16" spans="1:7">
      <c r="A16" s="4" t="s">
        <v>677</v>
      </c>
      <c r="B16" s="4" t="s">
        <v>536</v>
      </c>
    </row>
    <row r="17" spans="1:7">
      <c r="A17" s="4" t="s">
        <v>691</v>
      </c>
      <c r="B17" s="4" t="s">
        <v>680</v>
      </c>
    </row>
    <row r="18" spans="1:7">
      <c r="A18" s="4" t="s">
        <v>674</v>
      </c>
      <c r="B18" s="4" t="s">
        <v>692</v>
      </c>
    </row>
    <row r="19" spans="1:7">
      <c r="A19" s="4" t="s">
        <v>693</v>
      </c>
    </row>
    <row r="20" spans="1:7">
      <c r="A20" s="3" t="s">
        <v>633</v>
      </c>
    </row>
    <row r="21" spans="1:7">
      <c r="A21" s="4" t="s">
        <v>671</v>
      </c>
      <c r="C21" s="7" t="n">
        <v>48000</v>
      </c>
      <c r="D21" s="7" t="n">
        <v>48000</v>
      </c>
    </row>
    <row r="22" spans="1:7">
      <c r="A22" s="4" t="s">
        <v>668</v>
      </c>
      <c r="E22" s="7" t="n">
        <v>53200</v>
      </c>
    </row>
    <row r="23" spans="1:7">
      <c r="A23" s="4" t="s">
        <v>677</v>
      </c>
      <c r="F23" s="4" t="s">
        <v>694</v>
      </c>
    </row>
    <row r="24" spans="1:7">
      <c r="A24" s="4" t="s">
        <v>691</v>
      </c>
      <c r="F24" s="4" t="s">
        <v>436</v>
      </c>
    </row>
    <row r="25" spans="1:7">
      <c r="A25" s="4" t="s">
        <v>674</v>
      </c>
      <c r="C25" s="4" t="s">
        <v>692</v>
      </c>
    </row>
    <row r="26" spans="1:7">
      <c r="A26" s="4" t="s">
        <v>695</v>
      </c>
      <c r="C26" s="4" t="s">
        <v>696</v>
      </c>
    </row>
    <row r="27" spans="1:7">
      <c r="A27" s="4" t="s">
        <v>697</v>
      </c>
      <c r="C27" s="4" t="s">
        <v>698</v>
      </c>
    </row>
    <row r="28" spans="1:7">
      <c r="A28" s="4" t="s">
        <v>699</v>
      </c>
    </row>
    <row r="29" spans="1:7">
      <c r="A29" s="3" t="s">
        <v>633</v>
      </c>
    </row>
    <row r="30" spans="1:7">
      <c r="A30" s="4" t="s">
        <v>700</v>
      </c>
      <c r="D30" s="5" t="n">
        <v>250</v>
      </c>
    </row>
    <row r="31" spans="1:7">
      <c r="A31" s="4" t="s">
        <v>701</v>
      </c>
    </row>
    <row r="32" spans="1:7">
      <c r="A32" s="3" t="s">
        <v>633</v>
      </c>
    </row>
    <row r="33" spans="1:7">
      <c r="A33" s="4" t="s">
        <v>702</v>
      </c>
      <c r="D33" s="7"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s>
  <sheetData>
    <row r="1" spans="1:7">
      <c r="A1" s="1" t="s">
        <v>703</v>
      </c>
      <c r="B1" s="2" t="s">
        <v>704</v>
      </c>
      <c r="C1" s="2" t="s">
        <v>705</v>
      </c>
      <c r="D1" s="2" t="s">
        <v>706</v>
      </c>
      <c r="E1" s="2" t="s">
        <v>560</v>
      </c>
      <c r="F1" s="2" t="s">
        <v>707</v>
      </c>
      <c r="G1" s="2" t="s">
        <v>409</v>
      </c>
    </row>
    <row r="2" spans="1:7">
      <c r="A2" s="3" t="s">
        <v>633</v>
      </c>
    </row>
    <row r="3" spans="1:7">
      <c r="A3" s="4" t="s">
        <v>634</v>
      </c>
      <c r="E3" s="7" t="n">
        <v>511668</v>
      </c>
      <c r="G3" s="7" t="n">
        <v>276715</v>
      </c>
    </row>
    <row r="4" spans="1:7">
      <c r="A4" s="4" t="s">
        <v>650</v>
      </c>
    </row>
    <row r="5" spans="1:7">
      <c r="A5" s="3" t="s">
        <v>633</v>
      </c>
    </row>
    <row r="6" spans="1:7">
      <c r="A6" s="4" t="s">
        <v>669</v>
      </c>
      <c r="E6" s="4" t="s">
        <v>651</v>
      </c>
    </row>
    <row r="7" spans="1:7">
      <c r="A7" s="4" t="s">
        <v>671</v>
      </c>
      <c r="G7" s="5" t="n">
        <v>7000</v>
      </c>
    </row>
    <row r="8" spans="1:7">
      <c r="A8" s="4" t="s">
        <v>634</v>
      </c>
      <c r="E8" s="7" t="n">
        <v>39423</v>
      </c>
      <c r="G8" s="7" t="n">
        <v>7000</v>
      </c>
    </row>
    <row r="9" spans="1:7">
      <c r="A9" s="4" t="s">
        <v>708</v>
      </c>
    </row>
    <row r="10" spans="1:7">
      <c r="A10" s="3" t="s">
        <v>633</v>
      </c>
    </row>
    <row r="11" spans="1:7">
      <c r="A11" s="4" t="s">
        <v>671</v>
      </c>
      <c r="B11" s="7" t="n">
        <v>5100</v>
      </c>
    </row>
    <row r="12" spans="1:7">
      <c r="A12" s="4" t="s">
        <v>677</v>
      </c>
      <c r="B12" s="4" t="s">
        <v>651</v>
      </c>
    </row>
    <row r="13" spans="1:7">
      <c r="A13" s="4" t="s">
        <v>674</v>
      </c>
      <c r="B13" s="4" t="s">
        <v>709</v>
      </c>
    </row>
    <row r="14" spans="1:7">
      <c r="A14" s="4" t="s">
        <v>710</v>
      </c>
    </row>
    <row r="15" spans="1:7">
      <c r="A15" s="3" t="s">
        <v>633</v>
      </c>
    </row>
    <row r="16" spans="1:7">
      <c r="A16" s="4" t="s">
        <v>671</v>
      </c>
      <c r="F16" s="7" t="n">
        <v>39700</v>
      </c>
    </row>
    <row r="17" spans="1:7">
      <c r="A17" s="4" t="s">
        <v>677</v>
      </c>
      <c r="F17" s="4" t="s">
        <v>651</v>
      </c>
    </row>
    <row r="18" spans="1:7">
      <c r="A18" s="4" t="s">
        <v>674</v>
      </c>
      <c r="D18" s="4" t="s">
        <v>711</v>
      </c>
    </row>
    <row r="19" spans="1:7">
      <c r="A19" s="4" t="s">
        <v>700</v>
      </c>
      <c r="D19" s="7" t="n">
        <v>600</v>
      </c>
    </row>
    <row r="20" spans="1:7">
      <c r="A20" s="4" t="s">
        <v>712</v>
      </c>
      <c r="D20" s="7" t="n">
        <v>300</v>
      </c>
    </row>
    <row r="21" spans="1:7">
      <c r="A21" s="4" t="s">
        <v>425</v>
      </c>
    </row>
    <row r="22" spans="1:7">
      <c r="A22" s="3" t="s">
        <v>633</v>
      </c>
    </row>
    <row r="23" spans="1:7">
      <c r="A23" s="4" t="s">
        <v>713</v>
      </c>
      <c r="C23" s="5"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714</v>
      </c>
      <c r="B1" s="2" t="s">
        <v>446</v>
      </c>
      <c r="C1" s="2" t="s">
        <v>1</v>
      </c>
    </row>
    <row r="2" spans="1:5">
      <c r="B2" s="2" t="s">
        <v>715</v>
      </c>
      <c r="C2" s="2" t="s">
        <v>2</v>
      </c>
      <c r="D2" s="2" t="s">
        <v>28</v>
      </c>
      <c r="E2" s="2" t="s">
        <v>716</v>
      </c>
    </row>
    <row r="3" spans="1:5">
      <c r="A3" s="3" t="s">
        <v>633</v>
      </c>
    </row>
    <row r="4" spans="1:5">
      <c r="A4" s="4" t="s">
        <v>634</v>
      </c>
      <c r="C4" s="7" t="n">
        <v>511668</v>
      </c>
      <c r="D4" s="7" t="n">
        <v>276715</v>
      </c>
    </row>
    <row r="5" spans="1:5">
      <c r="A5" s="4" t="s">
        <v>657</v>
      </c>
    </row>
    <row r="6" spans="1:5">
      <c r="A6" s="3" t="s">
        <v>633</v>
      </c>
    </row>
    <row r="7" spans="1:5">
      <c r="A7" s="4" t="s">
        <v>669</v>
      </c>
      <c r="C7" s="4" t="s">
        <v>658</v>
      </c>
    </row>
    <row r="8" spans="1:5">
      <c r="A8" s="4" t="s">
        <v>634</v>
      </c>
      <c r="C8" s="7" t="n">
        <v>59389</v>
      </c>
      <c r="D8" s="7" t="n">
        <v>49708</v>
      </c>
    </row>
    <row r="9" spans="1:5">
      <c r="A9" s="4" t="s">
        <v>717</v>
      </c>
    </row>
    <row r="10" spans="1:5">
      <c r="A10" s="3" t="s">
        <v>633</v>
      </c>
    </row>
    <row r="11" spans="1:5">
      <c r="A11" s="4" t="s">
        <v>671</v>
      </c>
      <c r="E11" s="7" t="n">
        <v>50000</v>
      </c>
    </row>
    <row r="12" spans="1:5">
      <c r="A12" s="4" t="s">
        <v>718</v>
      </c>
      <c r="E12" s="7" t="n">
        <v>750</v>
      </c>
    </row>
    <row r="13" spans="1:5">
      <c r="A13" s="4" t="s">
        <v>719</v>
      </c>
      <c r="B13" s="7" t="n">
        <v>10000</v>
      </c>
    </row>
    <row r="14" spans="1:5">
      <c r="A14" s="4" t="s">
        <v>677</v>
      </c>
      <c r="C14" s="4" t="s">
        <v>658</v>
      </c>
    </row>
    <row r="15" spans="1:5">
      <c r="A15" s="4" t="s">
        <v>674</v>
      </c>
      <c r="C15" s="4" t="s">
        <v>720</v>
      </c>
    </row>
    <row r="16" spans="1:5">
      <c r="A16" s="4" t="s">
        <v>700</v>
      </c>
      <c r="B16" s="5" t="n">
        <v>2500</v>
      </c>
    </row>
    <row r="17" spans="1:5">
      <c r="A17" s="4" t="s">
        <v>721</v>
      </c>
      <c r="B17" s="5" t="n">
        <v>1100</v>
      </c>
    </row>
    <row r="18" spans="1:5">
      <c r="A18" s="4" t="s">
        <v>722</v>
      </c>
      <c r="B18" s="7" t="n">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s>
  <sheetData>
    <row r="1" spans="1:6">
      <c r="A1" s="1" t="s">
        <v>723</v>
      </c>
      <c r="B1" s="2" t="s">
        <v>1</v>
      </c>
    </row>
    <row r="2" spans="1:6">
      <c r="B2" s="2" t="s">
        <v>2</v>
      </c>
      <c r="C2" s="2" t="s">
        <v>724</v>
      </c>
      <c r="D2" s="2" t="s">
        <v>28</v>
      </c>
      <c r="E2" s="2" t="s">
        <v>725</v>
      </c>
      <c r="F2" s="2" t="s">
        <v>726</v>
      </c>
    </row>
    <row r="3" spans="1:6">
      <c r="A3" s="3" t="s">
        <v>633</v>
      </c>
    </row>
    <row r="4" spans="1:6">
      <c r="A4" s="4" t="s">
        <v>634</v>
      </c>
      <c r="B4" s="7" t="n">
        <v>511668</v>
      </c>
      <c r="D4" s="7" t="n">
        <v>276715</v>
      </c>
    </row>
    <row r="5" spans="1:6">
      <c r="A5" s="4" t="s">
        <v>659</v>
      </c>
    </row>
    <row r="6" spans="1:6">
      <c r="A6" s="3" t="s">
        <v>633</v>
      </c>
    </row>
    <row r="7" spans="1:6">
      <c r="A7" s="4" t="s">
        <v>669</v>
      </c>
      <c r="B7" s="4" t="s">
        <v>660</v>
      </c>
    </row>
    <row r="8" spans="1:6">
      <c r="A8" s="4" t="s">
        <v>634</v>
      </c>
      <c r="B8" s="7" t="n">
        <v>45287</v>
      </c>
      <c r="D8" s="7" t="n">
        <v>31987</v>
      </c>
    </row>
    <row r="9" spans="1:6">
      <c r="A9" s="4" t="s">
        <v>727</v>
      </c>
    </row>
    <row r="10" spans="1:6">
      <c r="A10" s="3" t="s">
        <v>633</v>
      </c>
    </row>
    <row r="11" spans="1:6">
      <c r="A11" s="4" t="s">
        <v>671</v>
      </c>
      <c r="F11" s="7" t="n">
        <v>37000</v>
      </c>
    </row>
    <row r="12" spans="1:6">
      <c r="A12" s="4" t="s">
        <v>728</v>
      </c>
    </row>
    <row r="13" spans="1:6">
      <c r="A13" s="3" t="s">
        <v>633</v>
      </c>
    </row>
    <row r="14" spans="1:6">
      <c r="A14" s="4" t="s">
        <v>671</v>
      </c>
      <c r="E14" s="7" t="n">
        <v>5000</v>
      </c>
    </row>
    <row r="15" spans="1:6">
      <c r="A15" s="4" t="s">
        <v>669</v>
      </c>
      <c r="E15" s="4" t="s">
        <v>698</v>
      </c>
    </row>
    <row r="16" spans="1:6">
      <c r="A16" s="4" t="s">
        <v>729</v>
      </c>
    </row>
    <row r="17" spans="1:6">
      <c r="A17" s="3" t="s">
        <v>633</v>
      </c>
    </row>
    <row r="18" spans="1:6">
      <c r="A18" s="4" t="s">
        <v>671</v>
      </c>
      <c r="F18" s="7" t="n">
        <v>32000</v>
      </c>
    </row>
    <row r="19" spans="1:6">
      <c r="A19" s="4" t="s">
        <v>674</v>
      </c>
      <c r="B19" s="4" t="s">
        <v>730</v>
      </c>
    </row>
    <row r="20" spans="1:6">
      <c r="A20" s="4" t="s">
        <v>669</v>
      </c>
      <c r="F20" s="4" t="s">
        <v>436</v>
      </c>
    </row>
    <row r="21" spans="1:6">
      <c r="A21" s="4" t="s">
        <v>731</v>
      </c>
    </row>
    <row r="22" spans="1:6">
      <c r="A22" s="3" t="s">
        <v>633</v>
      </c>
    </row>
    <row r="23" spans="1:6">
      <c r="A23" s="4" t="s">
        <v>671</v>
      </c>
      <c r="C23" s="7" t="n">
        <v>25000</v>
      </c>
    </row>
    <row r="24" spans="1:6">
      <c r="A24" s="4" t="s">
        <v>674</v>
      </c>
      <c r="B24" s="4" t="s">
        <v>732</v>
      </c>
    </row>
    <row r="25" spans="1:6">
      <c r="A25" s="4" t="s">
        <v>669</v>
      </c>
      <c r="C25" s="4" t="s">
        <v>733</v>
      </c>
    </row>
    <row r="26" spans="1:6">
      <c r="A26" s="4" t="s">
        <v>634</v>
      </c>
      <c r="B26" s="7" t="n">
        <v>13300</v>
      </c>
    </row>
    <row r="27" spans="1:6">
      <c r="A27" s="4" t="s">
        <v>734</v>
      </c>
    </row>
    <row r="28" spans="1:6">
      <c r="A28" s="3" t="s">
        <v>633</v>
      </c>
    </row>
    <row r="29" spans="1:6">
      <c r="A29" s="4" t="s">
        <v>671</v>
      </c>
      <c r="C29" s="7" t="n">
        <v>28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735</v>
      </c>
      <c r="B1" s="2" t="s">
        <v>446</v>
      </c>
    </row>
    <row r="2" spans="1:8">
      <c r="B2" s="2" t="s">
        <v>736</v>
      </c>
      <c r="C2" s="2" t="s">
        <v>737</v>
      </c>
      <c r="D2" s="2" t="s">
        <v>738</v>
      </c>
      <c r="E2" s="2" t="s">
        <v>739</v>
      </c>
      <c r="F2" s="2" t="s">
        <v>740</v>
      </c>
      <c r="G2" s="2" t="s">
        <v>560</v>
      </c>
      <c r="H2" s="2" t="s">
        <v>409</v>
      </c>
    </row>
    <row r="3" spans="1:8">
      <c r="A3" s="3" t="s">
        <v>633</v>
      </c>
    </row>
    <row r="4" spans="1:8">
      <c r="A4" s="4" t="s">
        <v>668</v>
      </c>
      <c r="G4" s="7" t="n">
        <v>511668</v>
      </c>
      <c r="H4" s="7" t="n">
        <v>276342</v>
      </c>
    </row>
    <row r="5" spans="1:8">
      <c r="A5" s="4" t="s">
        <v>634</v>
      </c>
      <c r="G5" s="5" t="n">
        <v>511668</v>
      </c>
      <c r="H5" s="5" t="n">
        <v>276715</v>
      </c>
    </row>
    <row r="6" spans="1:8">
      <c r="A6" s="4" t="s">
        <v>741</v>
      </c>
      <c r="E6" s="7" t="n">
        <v>5000</v>
      </c>
    </row>
    <row r="7" spans="1:8">
      <c r="A7" s="4" t="s">
        <v>521</v>
      </c>
    </row>
    <row r="8" spans="1:8">
      <c r="A8" s="3" t="s">
        <v>633</v>
      </c>
    </row>
    <row r="9" spans="1:8">
      <c r="A9" s="4" t="s">
        <v>668</v>
      </c>
      <c r="G9" s="7" t="n">
        <v>40200</v>
      </c>
    </row>
    <row r="10" spans="1:8">
      <c r="A10" s="4" t="s">
        <v>663</v>
      </c>
    </row>
    <row r="11" spans="1:8">
      <c r="A11" s="3" t="s">
        <v>633</v>
      </c>
    </row>
    <row r="12" spans="1:8">
      <c r="A12" s="4" t="s">
        <v>668</v>
      </c>
      <c r="F12" s="7" t="n">
        <v>10000</v>
      </c>
    </row>
    <row r="13" spans="1:8">
      <c r="A13" s="4" t="s">
        <v>677</v>
      </c>
      <c r="F13" s="4" t="s">
        <v>536</v>
      </c>
    </row>
    <row r="14" spans="1:8">
      <c r="A14" s="4" t="s">
        <v>669</v>
      </c>
      <c r="G14" s="4" t="s">
        <v>664</v>
      </c>
    </row>
    <row r="15" spans="1:8">
      <c r="A15" s="4" t="s">
        <v>634</v>
      </c>
      <c r="G15" s="7" t="n">
        <v>38942</v>
      </c>
      <c r="H15" s="7" t="n">
        <v>18380</v>
      </c>
    </row>
    <row r="16" spans="1:8">
      <c r="A16" s="4" t="s">
        <v>503</v>
      </c>
      <c r="F16" s="5" t="n">
        <v>10</v>
      </c>
    </row>
    <row r="17" spans="1:8">
      <c r="A17" s="4" t="s">
        <v>742</v>
      </c>
    </row>
    <row r="18" spans="1:8">
      <c r="A18" s="3" t="s">
        <v>633</v>
      </c>
    </row>
    <row r="19" spans="1:8">
      <c r="A19" s="4" t="s">
        <v>700</v>
      </c>
      <c r="D19" s="7" t="n">
        <v>5000</v>
      </c>
    </row>
    <row r="20" spans="1:8">
      <c r="A20" s="4" t="s">
        <v>743</v>
      </c>
    </row>
    <row r="21" spans="1:8">
      <c r="A21" s="3" t="s">
        <v>633</v>
      </c>
    </row>
    <row r="22" spans="1:8">
      <c r="A22" s="4" t="s">
        <v>700</v>
      </c>
      <c r="C22" s="7" t="n">
        <v>2000</v>
      </c>
    </row>
    <row r="23" spans="1:8">
      <c r="A23" s="4" t="s">
        <v>744</v>
      </c>
    </row>
    <row r="24" spans="1:8">
      <c r="A24" s="3" t="s">
        <v>633</v>
      </c>
    </row>
    <row r="25" spans="1:8">
      <c r="A25" s="4" t="s">
        <v>700</v>
      </c>
      <c r="B25" s="7" t="n">
        <v>3000</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745</v>
      </c>
      <c r="B1" s="2" t="s">
        <v>76</v>
      </c>
      <c r="C1" s="2" t="s">
        <v>1</v>
      </c>
    </row>
    <row r="2" spans="1:3">
      <c r="B2" s="2" t="s">
        <v>560</v>
      </c>
      <c r="C2" s="2" t="s">
        <v>560</v>
      </c>
    </row>
    <row r="3" spans="1:3">
      <c r="A3" s="4" t="s">
        <v>521</v>
      </c>
    </row>
    <row r="4" spans="1:3">
      <c r="A4" s="3" t="s">
        <v>746</v>
      </c>
    </row>
    <row r="5" spans="1:3">
      <c r="A5" s="4" t="s">
        <v>747</v>
      </c>
      <c r="B5" s="7" t="n">
        <v>228985</v>
      </c>
      <c r="C5" s="7" t="n">
        <v>228985</v>
      </c>
    </row>
    <row r="6" spans="1:3">
      <c r="A6" s="4" t="s">
        <v>748</v>
      </c>
      <c r="B6" s="5" t="n">
        <v>15242</v>
      </c>
      <c r="C6" s="5" t="n">
        <v>15242</v>
      </c>
    </row>
    <row r="7" spans="1:3">
      <c r="A7" s="4" t="s">
        <v>749</v>
      </c>
      <c r="B7" s="5" t="n">
        <v>1058</v>
      </c>
      <c r="C7" s="5" t="n">
        <v>2721</v>
      </c>
    </row>
    <row r="8" spans="1:3">
      <c r="A8" s="4" t="s">
        <v>750</v>
      </c>
    </row>
    <row r="9" spans="1:3">
      <c r="A9" s="3" t="s">
        <v>746</v>
      </c>
    </row>
    <row r="10" spans="1:3">
      <c r="A10" s="4" t="s">
        <v>751</v>
      </c>
      <c r="B10" s="5" t="n">
        <v>-213743</v>
      </c>
      <c r="C10" s="5" t="n">
        <v>-213743</v>
      </c>
    </row>
    <row r="11" spans="1:3">
      <c r="A11" s="4" t="s">
        <v>752</v>
      </c>
    </row>
    <row r="12" spans="1:3">
      <c r="A12" s="3" t="s">
        <v>746</v>
      </c>
    </row>
    <row r="13" spans="1:3">
      <c r="A13" s="4" t="s">
        <v>751</v>
      </c>
      <c r="B13" s="5" t="n">
        <v>-213743</v>
      </c>
      <c r="C13" s="5" t="n">
        <v>-213743</v>
      </c>
    </row>
    <row r="14" spans="1:3">
      <c r="A14" s="4" t="s">
        <v>753</v>
      </c>
    </row>
    <row r="15" spans="1:3">
      <c r="A15" s="3" t="s">
        <v>746</v>
      </c>
    </row>
    <row r="16" spans="1:3">
      <c r="A16" s="4" t="s">
        <v>749</v>
      </c>
      <c r="B16" s="5" t="n">
        <v>1058</v>
      </c>
      <c r="C16" s="5" t="n">
        <v>2721</v>
      </c>
    </row>
    <row r="17" spans="1:3">
      <c r="A17" s="4" t="s">
        <v>754</v>
      </c>
    </row>
    <row r="18" spans="1:3">
      <c r="A18" s="3" t="s">
        <v>746</v>
      </c>
    </row>
    <row r="19" spans="1:3">
      <c r="A19" s="4" t="s">
        <v>747</v>
      </c>
      <c r="B19" s="5" t="n">
        <v>36778</v>
      </c>
      <c r="C19" s="5" t="n">
        <v>36778</v>
      </c>
    </row>
    <row r="20" spans="1:3">
      <c r="A20" s="4" t="s">
        <v>755</v>
      </c>
    </row>
    <row r="21" spans="1:3">
      <c r="A21" s="3" t="s">
        <v>746</v>
      </c>
    </row>
    <row r="22" spans="1:3">
      <c r="A22" s="4" t="s">
        <v>747</v>
      </c>
      <c r="B22" s="5" t="n">
        <v>151729</v>
      </c>
      <c r="C22" s="5" t="n">
        <v>151729</v>
      </c>
    </row>
    <row r="23" spans="1:3">
      <c r="A23" s="4" t="s">
        <v>756</v>
      </c>
    </row>
    <row r="24" spans="1:3">
      <c r="A24" s="3" t="s">
        <v>746</v>
      </c>
    </row>
    <row r="25" spans="1:3">
      <c r="A25" s="4" t="s">
        <v>747</v>
      </c>
      <c r="B25" s="5" t="n">
        <v>40242</v>
      </c>
      <c r="C25" s="5" t="n">
        <v>40242</v>
      </c>
    </row>
    <row r="26" spans="1:3">
      <c r="A26" s="4" t="s">
        <v>757</v>
      </c>
    </row>
    <row r="27" spans="1:3">
      <c r="A27" s="3" t="s">
        <v>746</v>
      </c>
    </row>
    <row r="28" spans="1:3">
      <c r="A28" s="4" t="s">
        <v>747</v>
      </c>
      <c r="B28" s="5" t="n">
        <v>236</v>
      </c>
      <c r="C28" s="5" t="n">
        <v>236</v>
      </c>
    </row>
    <row r="29" spans="1:3">
      <c r="A29" s="4" t="s">
        <v>758</v>
      </c>
    </row>
    <row r="30" spans="1:3">
      <c r="A30" s="3" t="s">
        <v>746</v>
      </c>
    </row>
    <row r="31" spans="1:3">
      <c r="A31" s="4" t="s">
        <v>747</v>
      </c>
      <c r="B31" s="5" t="n">
        <v>511285</v>
      </c>
      <c r="C31" s="5" t="n">
        <v>511285</v>
      </c>
    </row>
    <row r="32" spans="1:3">
      <c r="A32" s="4" t="s">
        <v>751</v>
      </c>
      <c r="B32" s="5" t="n">
        <v>-9253</v>
      </c>
      <c r="C32" s="5" t="n">
        <v>-9253</v>
      </c>
    </row>
    <row r="33" spans="1:3">
      <c r="A33" s="4" t="s">
        <v>748</v>
      </c>
      <c r="B33" s="5" t="n">
        <v>71400</v>
      </c>
      <c r="C33" s="5" t="n">
        <v>71400</v>
      </c>
    </row>
    <row r="34" spans="1:3">
      <c r="A34" s="4" t="s">
        <v>749</v>
      </c>
      <c r="B34" s="5" t="n">
        <v>15783</v>
      </c>
      <c r="C34" s="5" t="n">
        <v>47042</v>
      </c>
    </row>
    <row r="35" spans="1:3">
      <c r="A35" s="4" t="s">
        <v>759</v>
      </c>
    </row>
    <row r="36" spans="1:3">
      <c r="A36" s="3" t="s">
        <v>746</v>
      </c>
    </row>
    <row r="37" spans="1:3">
      <c r="A37" s="4" t="s">
        <v>751</v>
      </c>
      <c r="B37" s="5" t="n">
        <v>-15000</v>
      </c>
      <c r="C37" s="5" t="n">
        <v>-15000</v>
      </c>
    </row>
    <row r="38" spans="1:3">
      <c r="A38" s="4" t="s">
        <v>760</v>
      </c>
    </row>
    <row r="39" spans="1:3">
      <c r="A39" s="3" t="s">
        <v>746</v>
      </c>
    </row>
    <row r="40" spans="1:3">
      <c r="A40" s="4" t="s">
        <v>751</v>
      </c>
      <c r="B40" s="5" t="n">
        <v>-415632</v>
      </c>
      <c r="C40" s="5" t="n">
        <v>-415632</v>
      </c>
    </row>
    <row r="41" spans="1:3">
      <c r="A41" s="4" t="s">
        <v>761</v>
      </c>
    </row>
    <row r="42" spans="1:3">
      <c r="A42" s="3" t="s">
        <v>746</v>
      </c>
    </row>
    <row r="43" spans="1:3">
      <c r="A43" s="4" t="s">
        <v>751</v>
      </c>
      <c r="B43" s="5" t="n">
        <v>-430632</v>
      </c>
      <c r="C43" s="5" t="n">
        <v>-430632</v>
      </c>
    </row>
    <row r="44" spans="1:3">
      <c r="A44" s="4" t="s">
        <v>762</v>
      </c>
    </row>
    <row r="45" spans="1:3">
      <c r="A45" s="3" t="s">
        <v>746</v>
      </c>
    </row>
    <row r="46" spans="1:3">
      <c r="A46" s="4" t="s">
        <v>749</v>
      </c>
      <c r="B46" s="5" t="n">
        <v>14810</v>
      </c>
      <c r="C46" s="5" t="n">
        <v>44521</v>
      </c>
    </row>
    <row r="47" spans="1:3">
      <c r="A47" s="4" t="s">
        <v>763</v>
      </c>
    </row>
    <row r="48" spans="1:3">
      <c r="A48" s="3" t="s">
        <v>746</v>
      </c>
    </row>
    <row r="49" spans="1:3">
      <c r="A49" s="4" t="s">
        <v>749</v>
      </c>
      <c r="B49" s="5" t="n">
        <v>973</v>
      </c>
      <c r="C49" s="5" t="n">
        <v>2521</v>
      </c>
    </row>
    <row r="50" spans="1:3">
      <c r="A50" s="4" t="s">
        <v>764</v>
      </c>
    </row>
    <row r="51" spans="1:3">
      <c r="A51" s="3" t="s">
        <v>746</v>
      </c>
    </row>
    <row r="52" spans="1:3">
      <c r="A52" s="4" t="s">
        <v>747</v>
      </c>
      <c r="B52" s="5" t="n">
        <v>415632</v>
      </c>
      <c r="C52" s="5" t="n">
        <v>415632</v>
      </c>
    </row>
    <row r="53" spans="1:3">
      <c r="A53" s="4" t="s">
        <v>765</v>
      </c>
    </row>
    <row r="54" spans="1:3">
      <c r="A54" s="3" t="s">
        <v>746</v>
      </c>
    </row>
    <row r="55" spans="1:3">
      <c r="A55" s="4" t="s">
        <v>747</v>
      </c>
      <c r="B55" s="5" t="n">
        <v>45287</v>
      </c>
      <c r="C55" s="5" t="n">
        <v>45287</v>
      </c>
    </row>
    <row r="56" spans="1:3">
      <c r="A56" s="4" t="s">
        <v>766</v>
      </c>
    </row>
    <row r="57" spans="1:3">
      <c r="A57" s="3" t="s">
        <v>746</v>
      </c>
    </row>
    <row r="58" spans="1:3">
      <c r="A58" s="4" t="s">
        <v>747</v>
      </c>
      <c r="B58" s="5" t="n">
        <v>31447</v>
      </c>
      <c r="C58" s="5" t="n">
        <v>31447</v>
      </c>
    </row>
    <row r="59" spans="1:3">
      <c r="A59" s="4" t="s">
        <v>767</v>
      </c>
    </row>
    <row r="60" spans="1:3">
      <c r="A60" s="3" t="s">
        <v>746</v>
      </c>
    </row>
    <row r="61" spans="1:3">
      <c r="A61" s="4" t="s">
        <v>747</v>
      </c>
      <c r="B61" s="5" t="n">
        <v>3</v>
      </c>
      <c r="C61" s="5" t="n">
        <v>3</v>
      </c>
    </row>
    <row r="62" spans="1:3">
      <c r="A62" s="4" t="s">
        <v>768</v>
      </c>
    </row>
    <row r="63" spans="1:3">
      <c r="A63" s="3" t="s">
        <v>746</v>
      </c>
    </row>
    <row r="64" spans="1:3">
      <c r="A64" s="4" t="s">
        <v>747</v>
      </c>
      <c r="B64" s="5" t="n">
        <v>1323</v>
      </c>
      <c r="C64" s="5" t="n">
        <v>1323</v>
      </c>
    </row>
    <row r="65" spans="1:3">
      <c r="A65" s="4" t="s">
        <v>769</v>
      </c>
    </row>
    <row r="66" spans="1:3">
      <c r="A66" s="3" t="s">
        <v>746</v>
      </c>
    </row>
    <row r="67" spans="1:3">
      <c r="A67" s="4" t="s">
        <v>747</v>
      </c>
      <c r="B67" s="5" t="n">
        <v>17593</v>
      </c>
      <c r="C67" s="5" t="n">
        <v>17593</v>
      </c>
    </row>
    <row r="68" spans="1:3">
      <c r="A68" s="4" t="s">
        <v>770</v>
      </c>
    </row>
    <row r="69" spans="1:3">
      <c r="A69" s="3" t="s">
        <v>746</v>
      </c>
    </row>
    <row r="70" spans="1:3">
      <c r="A70" s="4" t="s">
        <v>751</v>
      </c>
      <c r="B70" s="7" t="n">
        <v>-9253</v>
      </c>
      <c r="C70" s="7" t="n">
        <v>-92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1"/>
    <col customWidth="1" max="8" min="8" width="29"/>
    <col customWidth="1" max="9" min="9" width="21"/>
    <col customWidth="1" max="10" min="10" width="21"/>
  </cols>
  <sheetData>
    <row r="1" spans="1:10">
      <c r="A1" s="1" t="s">
        <v>771</v>
      </c>
      <c r="B1" s="2" t="s">
        <v>772</v>
      </c>
      <c r="C1" s="2" t="s">
        <v>447</v>
      </c>
      <c r="D1" s="2" t="s">
        <v>407</v>
      </c>
      <c r="E1" s="2" t="s">
        <v>447</v>
      </c>
      <c r="F1" s="2" t="s">
        <v>448</v>
      </c>
      <c r="G1" s="2" t="s">
        <v>513</v>
      </c>
      <c r="H1" s="2" t="s">
        <v>407</v>
      </c>
      <c r="I1" s="2" t="s">
        <v>513</v>
      </c>
      <c r="J1" s="2" t="s">
        <v>409</v>
      </c>
    </row>
    <row r="2" spans="1:10">
      <c r="A2" s="3" t="s">
        <v>773</v>
      </c>
    </row>
    <row r="3" spans="1:10">
      <c r="A3" s="4" t="s">
        <v>37</v>
      </c>
      <c r="D3" s="7" t="n">
        <v>32159</v>
      </c>
      <c r="H3" s="7" t="n">
        <v>32159</v>
      </c>
      <c r="J3" s="7" t="n">
        <v>36516</v>
      </c>
    </row>
    <row r="4" spans="1:10">
      <c r="A4" s="4" t="s">
        <v>774</v>
      </c>
      <c r="D4" s="7" t="n">
        <v>500</v>
      </c>
      <c r="G4" s="7" t="n">
        <v>500</v>
      </c>
      <c r="H4" s="7" t="n">
        <v>1500</v>
      </c>
      <c r="I4" s="7" t="n">
        <v>1500</v>
      </c>
    </row>
    <row r="5" spans="1:10">
      <c r="A5" s="4" t="s">
        <v>775</v>
      </c>
      <c r="C5" s="5" t="n">
        <v>45</v>
      </c>
      <c r="E5" s="5" t="n">
        <v>45</v>
      </c>
      <c r="F5" s="5" t="n">
        <v>14</v>
      </c>
    </row>
    <row r="6" spans="1:10">
      <c r="A6" s="4" t="s">
        <v>776</v>
      </c>
      <c r="E6" s="7" t="n">
        <v>147200</v>
      </c>
      <c r="F6" s="7" t="n">
        <v>74700</v>
      </c>
    </row>
    <row r="7" spans="1:10">
      <c r="A7" s="4" t="s">
        <v>777</v>
      </c>
      <c r="E7" s="7" t="n">
        <v>-2900</v>
      </c>
      <c r="F7" s="7" t="n">
        <v>17500</v>
      </c>
    </row>
    <row r="8" spans="1:10">
      <c r="A8" s="4" t="s">
        <v>778</v>
      </c>
    </row>
    <row r="9" spans="1:10">
      <c r="A9" s="3" t="s">
        <v>773</v>
      </c>
    </row>
    <row r="10" spans="1:10">
      <c r="A10" s="4" t="s">
        <v>37</v>
      </c>
      <c r="B10" s="7" t="n">
        <v>50000</v>
      </c>
    </row>
    <row r="11" spans="1:10">
      <c r="A11" s="4" t="s">
        <v>779</v>
      </c>
      <c r="B11" s="4" t="s">
        <v>780</v>
      </c>
    </row>
    <row r="12" spans="1:10">
      <c r="A12" s="4" t="s">
        <v>781</v>
      </c>
    </row>
    <row r="13" spans="1:10">
      <c r="A13" s="3" t="s">
        <v>773</v>
      </c>
    </row>
    <row r="14" spans="1:10">
      <c r="A14" s="4" t="s">
        <v>779</v>
      </c>
      <c r="B14" s="4" t="s">
        <v>782</v>
      </c>
    </row>
    <row r="15" spans="1:10">
      <c r="A15" s="4" t="s">
        <v>425</v>
      </c>
    </row>
    <row r="16" spans="1:10">
      <c r="A16" s="3" t="s">
        <v>773</v>
      </c>
    </row>
    <row r="17" spans="1:10">
      <c r="A17" s="4" t="s">
        <v>503</v>
      </c>
      <c r="H17" s="5" t="n">
        <v>7</v>
      </c>
    </row>
    <row r="18" spans="1:10">
      <c r="A18" s="4" t="s">
        <v>775</v>
      </c>
      <c r="C18" s="5" t="n">
        <v>1</v>
      </c>
      <c r="D18" s="5" t="n">
        <v>1</v>
      </c>
      <c r="E18" s="5" t="n">
        <v>1</v>
      </c>
      <c r="H18" s="5" t="n">
        <v>1</v>
      </c>
    </row>
    <row r="19" spans="1:10">
      <c r="A19" s="4" t="s">
        <v>776</v>
      </c>
      <c r="C19" s="7" t="n">
        <v>15400</v>
      </c>
      <c r="D19" s="7" t="n">
        <v>14700</v>
      </c>
    </row>
    <row r="20" spans="1:10">
      <c r="A20" s="4" t="s">
        <v>777</v>
      </c>
      <c r="D20" s="7" t="n">
        <v>-200</v>
      </c>
    </row>
    <row r="21" spans="1:10">
      <c r="A21" s="4" t="s">
        <v>783</v>
      </c>
    </row>
    <row r="22" spans="1:10">
      <c r="A22" s="3" t="s">
        <v>773</v>
      </c>
    </row>
    <row r="23" spans="1:10">
      <c r="A23" s="4" t="s">
        <v>503</v>
      </c>
      <c r="B23" s="5" t="n">
        <v>64</v>
      </c>
    </row>
    <row r="24" spans="1:10">
      <c r="A24" s="4" t="s">
        <v>784</v>
      </c>
      <c r="B24" s="7" t="n">
        <v>1100000</v>
      </c>
    </row>
    <row r="25" spans="1:10">
      <c r="A25" s="4" t="s">
        <v>775</v>
      </c>
      <c r="C25" s="5" t="n">
        <v>12</v>
      </c>
      <c r="E25" s="5" t="n">
        <v>12</v>
      </c>
    </row>
    <row r="26" spans="1:10">
      <c r="A26" s="4" t="s">
        <v>776</v>
      </c>
      <c r="E26" s="7" t="n">
        <v>149300</v>
      </c>
    </row>
    <row r="27" spans="1:10">
      <c r="A27" s="4" t="s">
        <v>777</v>
      </c>
      <c r="E27" s="7" t="n">
        <v>-4400</v>
      </c>
    </row>
    <row r="28" spans="1:10">
      <c r="A28" s="4" t="s">
        <v>428</v>
      </c>
    </row>
    <row r="29" spans="1:10">
      <c r="A29" s="3" t="s">
        <v>773</v>
      </c>
    </row>
    <row r="30" spans="1:10">
      <c r="A30" s="4" t="s">
        <v>503</v>
      </c>
      <c r="H30"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85</v>
      </c>
      <c r="B1" s="2" t="s">
        <v>76</v>
      </c>
    </row>
    <row r="2" spans="1:4">
      <c r="B2" s="2" t="s">
        <v>407</v>
      </c>
      <c r="C2" s="2" t="s">
        <v>447</v>
      </c>
      <c r="D2" s="2" t="s">
        <v>448</v>
      </c>
    </row>
    <row r="3" spans="1:4">
      <c r="A3" s="3" t="s">
        <v>786</v>
      </c>
    </row>
    <row r="4" spans="1:4">
      <c r="A4" s="4" t="s">
        <v>787</v>
      </c>
      <c r="B4" s="5" t="n">
        <v>10</v>
      </c>
    </row>
    <row r="5" spans="1:4">
      <c r="A5" s="3" t="s">
        <v>788</v>
      </c>
    </row>
    <row r="6" spans="1:4">
      <c r="A6" s="4" t="s">
        <v>789</v>
      </c>
      <c r="B6" s="5" t="n">
        <v>1</v>
      </c>
      <c r="C6" s="5" t="n">
        <v>33</v>
      </c>
      <c r="D6" s="5" t="n">
        <v>5</v>
      </c>
    </row>
    <row r="7" spans="1:4">
      <c r="A7" s="4" t="s">
        <v>790</v>
      </c>
      <c r="B7" s="7" t="n">
        <v>1600</v>
      </c>
      <c r="C7" s="7" t="n">
        <v>96400</v>
      </c>
      <c r="D7" s="7" t="n">
        <v>13100</v>
      </c>
    </row>
    <row r="8" spans="1:4">
      <c r="A8" s="4" t="s">
        <v>791</v>
      </c>
      <c r="B8" s="5" t="n">
        <v>-100</v>
      </c>
      <c r="C8" s="5" t="n">
        <v>3500</v>
      </c>
      <c r="D8" s="5" t="n">
        <v>3500</v>
      </c>
    </row>
    <row r="9" spans="1:4">
      <c r="A9" s="4" t="s">
        <v>792</v>
      </c>
      <c r="B9" s="7" t="n">
        <v>6900</v>
      </c>
      <c r="C9" s="7" t="n">
        <v>2500</v>
      </c>
      <c r="D9" s="7" t="n">
        <v>3500</v>
      </c>
    </row>
    <row r="10" spans="1:4">
      <c r="A10" s="4" t="s">
        <v>793</v>
      </c>
      <c r="B10" s="5" t="n">
        <v>5</v>
      </c>
      <c r="C10" s="5" t="n">
        <v>3</v>
      </c>
      <c r="D10" s="5" t="n">
        <v>16</v>
      </c>
    </row>
    <row r="11" spans="1:4">
      <c r="A11" s="4" t="s">
        <v>794</v>
      </c>
    </row>
    <row r="12" spans="1:4">
      <c r="A12" s="3" t="s">
        <v>786</v>
      </c>
    </row>
    <row r="13" spans="1:4">
      <c r="A13" s="4" t="s">
        <v>795</v>
      </c>
      <c r="B13" s="5" t="n">
        <v>3</v>
      </c>
      <c r="C13" s="5" t="n">
        <v>33</v>
      </c>
      <c r="D13" s="5" t="n">
        <v>22</v>
      </c>
    </row>
    <row r="14" spans="1:4">
      <c r="A14" s="4" t="s">
        <v>796</v>
      </c>
      <c r="B14" s="5" t="n">
        <v>-1</v>
      </c>
      <c r="C14" s="5" t="n">
        <v>-33</v>
      </c>
      <c r="D14" s="5" t="n">
        <v>-5</v>
      </c>
    </row>
    <row r="15" spans="1:4">
      <c r="A15" s="4" t="s">
        <v>797</v>
      </c>
      <c r="B15" s="5" t="n">
        <v>8</v>
      </c>
      <c r="C15" s="5" t="n">
        <v>3</v>
      </c>
      <c r="D15" s="5" t="n">
        <v>16</v>
      </c>
    </row>
    <row r="16" spans="1:4">
      <c r="A16" s="4" t="s">
        <v>787</v>
      </c>
      <c r="B16" s="5" t="n">
        <v>10</v>
      </c>
      <c r="C16" s="5" t="n">
        <v>3</v>
      </c>
      <c r="D16" s="5" t="n">
        <v>33</v>
      </c>
    </row>
    <row r="17" spans="1:4">
      <c r="A17" s="3" t="s">
        <v>788</v>
      </c>
    </row>
    <row r="18" spans="1:4">
      <c r="A18" s="4" t="s">
        <v>798</v>
      </c>
      <c r="B18" s="7" t="n">
        <v>3782</v>
      </c>
      <c r="C18" s="7" t="n">
        <v>143419</v>
      </c>
      <c r="D18" s="7" t="n">
        <v>86699</v>
      </c>
    </row>
    <row r="19" spans="1:4">
      <c r="A19" s="4" t="s">
        <v>799</v>
      </c>
      <c r="B19" s="5" t="n">
        <v>-1730</v>
      </c>
      <c r="C19" s="5" t="n">
        <v>-143419</v>
      </c>
      <c r="D19" s="5" t="n">
        <v>-9307</v>
      </c>
    </row>
    <row r="20" spans="1:4">
      <c r="A20" s="4" t="s">
        <v>800</v>
      </c>
      <c r="B20" s="5" t="n">
        <v>15774</v>
      </c>
      <c r="C20" s="5" t="n">
        <v>3782</v>
      </c>
      <c r="D20" s="5" t="n">
        <v>66027</v>
      </c>
    </row>
    <row r="21" spans="1:4">
      <c r="A21" s="4" t="s">
        <v>801</v>
      </c>
      <c r="B21" s="7" t="n">
        <v>17826</v>
      </c>
      <c r="C21" s="7" t="n">
        <v>3782</v>
      </c>
      <c r="D21" s="7" t="n">
        <v>143419</v>
      </c>
    </row>
    <row r="22" spans="1:4">
      <c r="A22" s="4" t="s">
        <v>465</v>
      </c>
    </row>
    <row r="23" spans="1:4">
      <c r="A23" s="3" t="s">
        <v>788</v>
      </c>
    </row>
    <row r="24" spans="1:4">
      <c r="A24" s="4" t="s">
        <v>802</v>
      </c>
      <c r="D24" s="5"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151</v>
      </c>
      <c r="B1" s="2" t="s">
        <v>1</v>
      </c>
    </row>
    <row r="2" spans="1:2">
      <c r="B2" s="2" t="s">
        <v>152</v>
      </c>
    </row>
    <row r="3" spans="1:2">
      <c r="A3" s="3" t="s">
        <v>153</v>
      </c>
    </row>
    <row r="4" spans="1:2">
      <c r="A4" s="4" t="s">
        <v>154</v>
      </c>
      <c r="B4" s="5" t="n">
        <v>198309</v>
      </c>
    </row>
    <row r="5" spans="1:2">
      <c r="A5" s="4" t="s">
        <v>155</v>
      </c>
      <c r="B5" s="5" t="n">
        <v>8772</v>
      </c>
    </row>
    <row r="6" spans="1:2">
      <c r="A6" s="4" t="s">
        <v>156</v>
      </c>
      <c r="B6" s="5" t="n">
        <v>38</v>
      </c>
    </row>
    <row r="7" spans="1:2">
      <c r="A7" s="4" t="s">
        <v>157</v>
      </c>
      <c r="B7" s="8" t="n">
        <v>30.36</v>
      </c>
    </row>
    <row r="8" spans="1:2">
      <c r="A8" s="4" t="s">
        <v>158</v>
      </c>
      <c r="B8" s="5" t="n">
        <v>89</v>
      </c>
    </row>
    <row r="9" spans="1:2">
      <c r="A9" s="4" t="s">
        <v>159</v>
      </c>
      <c r="B9" s="5" t="n">
        <v>1257</v>
      </c>
    </row>
    <row r="10" spans="1:2">
      <c r="A10" s="4" t="s">
        <v>160</v>
      </c>
      <c r="B10" s="8" t="n">
        <v>29.36</v>
      </c>
    </row>
    <row r="11" spans="1:2">
      <c r="A11" s="4" t="s">
        <v>161</v>
      </c>
      <c r="B11" s="5" t="n">
        <v>35</v>
      </c>
    </row>
    <row r="12" spans="1:2">
      <c r="A12" s="4" t="s">
        <v>162</v>
      </c>
      <c r="B12" s="8" t="n">
        <v>30.42</v>
      </c>
    </row>
    <row r="13" spans="1:2">
      <c r="A13" s="4" t="s">
        <v>163</v>
      </c>
      <c r="B13" s="5" t="n">
        <v>912</v>
      </c>
    </row>
    <row r="14" spans="1:2">
      <c r="A14" s="4" t="s">
        <v>164</v>
      </c>
      <c r="B14" s="8" t="n">
        <v>29.82</v>
      </c>
    </row>
    <row r="15" spans="1:2">
      <c r="A15" s="4" t="s">
        <v>165</v>
      </c>
      <c r="B15" s="8" t="n">
        <v>1.98</v>
      </c>
    </row>
    <row r="16" spans="1:2">
      <c r="A16" s="4" t="s">
        <v>166</v>
      </c>
      <c r="B16" s="5" t="n">
        <v>53</v>
      </c>
    </row>
    <row r="17" spans="1:2">
      <c r="A17" s="4" t="s">
        <v>167</v>
      </c>
      <c r="B17" s="8" t="n">
        <v>32.98</v>
      </c>
    </row>
    <row r="18" spans="1:2">
      <c r="A18" s="4" t="s">
        <v>168</v>
      </c>
      <c r="B18" s="5" t="n">
        <v>57</v>
      </c>
    </row>
    <row r="19" spans="1:2">
      <c r="A19" s="4" t="s">
        <v>169</v>
      </c>
      <c r="B19" s="9" t="n">
        <v>32.52</v>
      </c>
    </row>
    <row r="20" spans="1:2">
      <c r="A20" s="4" t="s">
        <v>154</v>
      </c>
      <c r="B20" s="5" t="n">
        <v>200693</v>
      </c>
    </row>
    <row r="21" spans="1:2">
      <c r="A21" s="4" t="s">
        <v>155</v>
      </c>
      <c r="B21" s="5" t="n">
        <v>87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03</v>
      </c>
      <c r="B1" s="2" t="s">
        <v>76</v>
      </c>
      <c r="D1" s="2" t="s">
        <v>1</v>
      </c>
    </row>
    <row r="2" spans="1:5">
      <c r="B2" s="2" t="s">
        <v>2</v>
      </c>
      <c r="C2" s="2" t="s">
        <v>77</v>
      </c>
      <c r="D2" s="2" t="s">
        <v>2</v>
      </c>
      <c r="E2" s="2" t="s">
        <v>77</v>
      </c>
    </row>
    <row r="3" spans="1:5">
      <c r="A3" s="3" t="s">
        <v>804</v>
      </c>
    </row>
    <row r="4" spans="1:5">
      <c r="A4" s="4" t="s">
        <v>805</v>
      </c>
      <c r="B4" s="10" t="n">
        <v>2.2</v>
      </c>
      <c r="C4" s="10" t="n">
        <v>2.9</v>
      </c>
      <c r="D4" s="10" t="n">
        <v>7.5</v>
      </c>
      <c r="E4" s="10" t="n">
        <v>9.1</v>
      </c>
    </row>
    <row r="5" spans="1:5">
      <c r="A5" s="4" t="s">
        <v>806</v>
      </c>
      <c r="B5" s="11" t="n">
        <v>2.1</v>
      </c>
      <c r="D5" s="11" t="n">
        <v>2.1</v>
      </c>
    </row>
    <row r="6" spans="1:5">
      <c r="A6" s="5" t="n">
        <v>2019</v>
      </c>
      <c r="B6" s="11" t="n">
        <v>8.199999999999999</v>
      </c>
      <c r="D6" s="11" t="n">
        <v>8.199999999999999</v>
      </c>
    </row>
    <row r="7" spans="1:5">
      <c r="A7" s="5" t="n">
        <v>2020</v>
      </c>
      <c r="B7" s="5" t="n">
        <v>8</v>
      </c>
      <c r="D7" s="5" t="n">
        <v>8</v>
      </c>
    </row>
    <row r="8" spans="1:5">
      <c r="A8" s="5" t="n">
        <v>2021</v>
      </c>
      <c r="B8" s="11" t="n">
        <v>7.6</v>
      </c>
      <c r="D8" s="11" t="n">
        <v>7.6</v>
      </c>
    </row>
    <row r="9" spans="1:5">
      <c r="A9" s="5" t="n">
        <v>2022</v>
      </c>
      <c r="B9" s="7" t="n">
        <v>7</v>
      </c>
      <c r="D9" s="7" t="n">
        <v>7</v>
      </c>
    </row>
    <row r="10" spans="1:5">
      <c r="A10" s="4" t="s">
        <v>807</v>
      </c>
      <c r="D10" s="4" t="s">
        <v>808</v>
      </c>
    </row>
    <row r="11" spans="1:5">
      <c r="A11" s="4" t="s">
        <v>809</v>
      </c>
    </row>
    <row r="12" spans="1:5">
      <c r="A12" s="3" t="s">
        <v>804</v>
      </c>
    </row>
    <row r="13" spans="1:5">
      <c r="A13" s="4" t="s">
        <v>810</v>
      </c>
      <c r="D13" s="4" t="s">
        <v>8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2</v>
      </c>
      <c r="B1" s="2" t="s">
        <v>2</v>
      </c>
      <c r="C1" s="2" t="s">
        <v>28</v>
      </c>
    </row>
    <row r="2" spans="1:3">
      <c r="A2" s="3" t="s">
        <v>813</v>
      </c>
    </row>
    <row r="3" spans="1:3">
      <c r="A3" s="4" t="s">
        <v>43</v>
      </c>
      <c r="B3" s="7" t="n">
        <v>644201</v>
      </c>
      <c r="C3" s="7" t="n">
        <v>644690</v>
      </c>
    </row>
    <row r="4" spans="1:3">
      <c r="A4" s="4" t="s">
        <v>814</v>
      </c>
      <c r="B4" s="5" t="n">
        <v>-17602</v>
      </c>
      <c r="C4" s="5" t="n">
        <v>-17059</v>
      </c>
    </row>
    <row r="5" spans="1:3">
      <c r="A5" s="4" t="s">
        <v>815</v>
      </c>
      <c r="B5" s="5" t="n">
        <v>4824</v>
      </c>
      <c r="C5" s="5" t="n">
        <v>5534</v>
      </c>
    </row>
    <row r="6" spans="1:3">
      <c r="A6" s="3" t="s">
        <v>816</v>
      </c>
    </row>
    <row r="7" spans="1:3">
      <c r="A7" s="4" t="s">
        <v>817</v>
      </c>
      <c r="B7" s="5" t="n">
        <v>143669</v>
      </c>
      <c r="C7" s="5" t="n">
        <v>164443</v>
      </c>
    </row>
    <row r="8" spans="1:3">
      <c r="A8" s="4" t="s">
        <v>814</v>
      </c>
      <c r="B8" s="5" t="n">
        <v>-74435</v>
      </c>
      <c r="C8" s="5" t="n">
        <v>-83824</v>
      </c>
    </row>
    <row r="9" spans="1:3">
      <c r="A9" s="4" t="s">
        <v>818</v>
      </c>
      <c r="B9" s="5" t="n">
        <v>69234</v>
      </c>
      <c r="C9" s="5" t="n">
        <v>80619</v>
      </c>
    </row>
    <row r="10" spans="1:3">
      <c r="A10" s="4" t="s">
        <v>809</v>
      </c>
    </row>
    <row r="11" spans="1:3">
      <c r="A11" s="3" t="s">
        <v>813</v>
      </c>
    </row>
    <row r="12" spans="1:3">
      <c r="A12" s="4" t="s">
        <v>819</v>
      </c>
      <c r="B12" s="7" t="n">
        <v>22426</v>
      </c>
      <c r="C12" s="5" t="n">
        <v>22426</v>
      </c>
    </row>
    <row r="13" spans="1:3">
      <c r="A13" s="4" t="s">
        <v>820</v>
      </c>
    </row>
    <row r="14" spans="1:3">
      <c r="A14" s="3" t="s">
        <v>813</v>
      </c>
    </row>
    <row r="15" spans="1:3">
      <c r="A15" s="4" t="s">
        <v>819</v>
      </c>
      <c r="C15" s="7" t="n">
        <v>1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821</v>
      </c>
      <c r="B1" s="2" t="s">
        <v>1</v>
      </c>
    </row>
    <row r="2" spans="1:2">
      <c r="B2" s="2" t="s">
        <v>560</v>
      </c>
    </row>
    <row r="3" spans="1:2">
      <c r="A3" s="3" t="s">
        <v>822</v>
      </c>
    </row>
    <row r="4" spans="1:2">
      <c r="A4" s="4" t="s">
        <v>823</v>
      </c>
      <c r="B4" s="7" t="n">
        <v>644690</v>
      </c>
    </row>
    <row r="5" spans="1:2">
      <c r="A5" s="4" t="s">
        <v>824</v>
      </c>
      <c r="B5" s="5" t="n">
        <v>-489</v>
      </c>
    </row>
    <row r="6" spans="1:2">
      <c r="A6" s="4" t="s">
        <v>823</v>
      </c>
      <c r="B6" s="7" t="n">
        <v>6442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825</v>
      </c>
      <c r="B1" s="2" t="s">
        <v>1</v>
      </c>
    </row>
    <row r="2" spans="1:3">
      <c r="B2" s="2" t="s">
        <v>514</v>
      </c>
      <c r="C2" s="2" t="s">
        <v>409</v>
      </c>
    </row>
    <row r="3" spans="1:3">
      <c r="A3" s="3" t="s">
        <v>826</v>
      </c>
    </row>
    <row r="4" spans="1:3">
      <c r="A4" s="4" t="s">
        <v>827</v>
      </c>
      <c r="B4" s="5" t="n">
        <v>932</v>
      </c>
    </row>
    <row r="5" spans="1:3">
      <c r="A5" s="4" t="s">
        <v>519</v>
      </c>
      <c r="B5" s="5" t="n">
        <v>41</v>
      </c>
    </row>
    <row r="6" spans="1:3">
      <c r="A6" s="4" t="s">
        <v>828</v>
      </c>
      <c r="B6" s="5" t="n">
        <v>67</v>
      </c>
    </row>
    <row r="7" spans="1:3">
      <c r="A7" s="4" t="s">
        <v>829</v>
      </c>
      <c r="B7" s="7" t="n">
        <v>8600000</v>
      </c>
    </row>
    <row r="8" spans="1:3">
      <c r="A8" s="4" t="s">
        <v>830</v>
      </c>
      <c r="B8" s="5" t="n">
        <v>10</v>
      </c>
    </row>
    <row r="9" spans="1:3">
      <c r="A9" s="4" t="s">
        <v>831</v>
      </c>
      <c r="B9" s="7" t="n">
        <v>511668</v>
      </c>
      <c r="C9" s="7" t="n">
        <v>276342</v>
      </c>
    </row>
    <row r="10" spans="1:3">
      <c r="A10" s="4" t="s">
        <v>832</v>
      </c>
      <c r="B10" s="4" t="s">
        <v>833</v>
      </c>
    </row>
    <row r="11" spans="1:3">
      <c r="A11" s="4" t="s">
        <v>834</v>
      </c>
      <c r="B11" s="4" t="s">
        <v>833</v>
      </c>
    </row>
    <row r="12" spans="1:3">
      <c r="A12" s="4" t="s">
        <v>835</v>
      </c>
      <c r="B12" s="7" t="n">
        <v>32159</v>
      </c>
      <c r="C12" s="7" t="n">
        <v>36516</v>
      </c>
    </row>
    <row r="13" spans="1:3">
      <c r="A13" s="4" t="s">
        <v>836</v>
      </c>
    </row>
    <row r="14" spans="1:3">
      <c r="A14" s="3" t="s">
        <v>826</v>
      </c>
    </row>
    <row r="15" spans="1:3">
      <c r="A15" s="4" t="s">
        <v>832</v>
      </c>
      <c r="B15" s="4" t="s">
        <v>536</v>
      </c>
    </row>
    <row r="16" spans="1:3">
      <c r="A16" s="4" t="s">
        <v>834</v>
      </c>
      <c r="B16" s="4" t="s">
        <v>536</v>
      </c>
    </row>
    <row r="17" spans="1:3">
      <c r="A17" s="4" t="s">
        <v>837</v>
      </c>
    </row>
    <row r="18" spans="1:3">
      <c r="A18" s="3" t="s">
        <v>826</v>
      </c>
    </row>
    <row r="19" spans="1:3">
      <c r="A19" s="4" t="s">
        <v>832</v>
      </c>
      <c r="B19" s="4" t="s">
        <v>536</v>
      </c>
    </row>
    <row r="20" spans="1:3">
      <c r="A20" s="4" t="s">
        <v>834</v>
      </c>
      <c r="B20" s="4" t="s">
        <v>536</v>
      </c>
    </row>
    <row r="21" spans="1:3">
      <c r="A21" s="4" t="s">
        <v>838</v>
      </c>
    </row>
    <row r="22" spans="1:3">
      <c r="A22" s="3" t="s">
        <v>826</v>
      </c>
    </row>
    <row r="23" spans="1:3">
      <c r="A23" s="4" t="s">
        <v>832</v>
      </c>
      <c r="B23" s="4" t="s">
        <v>839</v>
      </c>
    </row>
    <row r="24" spans="1:3">
      <c r="A24" s="4" t="s">
        <v>834</v>
      </c>
      <c r="B24" s="4" t="s">
        <v>839</v>
      </c>
    </row>
    <row r="25" spans="1:3">
      <c r="A25" s="4" t="s">
        <v>425</v>
      </c>
    </row>
    <row r="26" spans="1:3">
      <c r="A26" s="3" t="s">
        <v>826</v>
      </c>
    </row>
    <row r="27" spans="1:3">
      <c r="A27" s="4" t="s">
        <v>827</v>
      </c>
      <c r="B27" s="5" t="n">
        <v>738</v>
      </c>
    </row>
    <row r="28" spans="1:3">
      <c r="A28" s="4" t="s">
        <v>840</v>
      </c>
      <c r="B28" s="5" t="n">
        <v>51</v>
      </c>
    </row>
    <row r="29" spans="1:3">
      <c r="A29" s="4" t="s">
        <v>428</v>
      </c>
    </row>
    <row r="30" spans="1:3">
      <c r="A30" s="3" t="s">
        <v>826</v>
      </c>
    </row>
    <row r="31" spans="1:3">
      <c r="A31" s="4" t="s">
        <v>827</v>
      </c>
      <c r="B31" s="5" t="n">
        <v>116</v>
      </c>
    </row>
    <row r="32" spans="1:3">
      <c r="A32" s="4" t="s">
        <v>840</v>
      </c>
      <c r="B32" s="5" t="n">
        <v>2</v>
      </c>
    </row>
    <row r="33" spans="1:3">
      <c r="A33" s="4" t="s">
        <v>430</v>
      </c>
    </row>
    <row r="34" spans="1:3">
      <c r="A34" s="3" t="s">
        <v>826</v>
      </c>
    </row>
    <row r="35" spans="1:3">
      <c r="A35" s="4" t="s">
        <v>827</v>
      </c>
      <c r="B35" s="5" t="n">
        <v>14</v>
      </c>
    </row>
    <row r="36" spans="1:3">
      <c r="A36" s="4" t="s">
        <v>432</v>
      </c>
    </row>
    <row r="37" spans="1:3">
      <c r="A37" s="3" t="s">
        <v>826</v>
      </c>
    </row>
    <row r="38" spans="1:3">
      <c r="A38" s="4" t="s">
        <v>827</v>
      </c>
      <c r="B38" s="5" t="n">
        <v>1</v>
      </c>
    </row>
    <row r="39" spans="1:3">
      <c r="A39" s="4" t="s">
        <v>841</v>
      </c>
    </row>
    <row r="40" spans="1:3">
      <c r="A40" s="3" t="s">
        <v>826</v>
      </c>
    </row>
    <row r="41" spans="1:3">
      <c r="A41" s="4" t="s">
        <v>832</v>
      </c>
      <c r="B41" s="4" t="s">
        <v>536</v>
      </c>
    </row>
    <row r="42" spans="1:3">
      <c r="A42" s="4" t="s">
        <v>834</v>
      </c>
      <c r="B42" s="4" t="s">
        <v>5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42</v>
      </c>
      <c r="B1" s="2" t="s">
        <v>76</v>
      </c>
      <c r="C1" s="2" t="s">
        <v>1</v>
      </c>
    </row>
    <row r="2" spans="1:4">
      <c r="B2" s="2" t="s">
        <v>2</v>
      </c>
      <c r="C2" s="2" t="s">
        <v>2</v>
      </c>
      <c r="D2" s="2" t="s">
        <v>77</v>
      </c>
    </row>
    <row r="3" spans="1:4">
      <c r="A3" s="3" t="s">
        <v>843</v>
      </c>
    </row>
    <row r="4" spans="1:4">
      <c r="A4" s="4" t="s">
        <v>844</v>
      </c>
      <c r="C4" s="5" t="n">
        <v>912</v>
      </c>
    </row>
    <row r="5" spans="1:4">
      <c r="A5" s="4" t="s">
        <v>845</v>
      </c>
      <c r="C5" s="7" t="n">
        <v>27202</v>
      </c>
      <c r="D5" s="7" t="n">
        <v>22196</v>
      </c>
    </row>
    <row r="6" spans="1:4">
      <c r="A6" s="4" t="s">
        <v>846</v>
      </c>
    </row>
    <row r="7" spans="1:4">
      <c r="A7" s="3" t="s">
        <v>843</v>
      </c>
    </row>
    <row r="8" spans="1:4">
      <c r="A8" s="4" t="s">
        <v>847</v>
      </c>
      <c r="C8" s="8" t="n">
        <v>29.82</v>
      </c>
    </row>
    <row r="9" spans="1:4">
      <c r="A9" s="4" t="s">
        <v>848</v>
      </c>
      <c r="B9" s="7" t="n">
        <v>500000</v>
      </c>
    </row>
    <row r="10" spans="1:4">
      <c r="A10" s="4" t="s">
        <v>844</v>
      </c>
      <c r="C10" s="5" t="n">
        <v>900</v>
      </c>
    </row>
    <row r="11" spans="1:4">
      <c r="A11" s="4" t="s">
        <v>845</v>
      </c>
      <c r="C11" s="7" t="n">
        <v>27200</v>
      </c>
    </row>
    <row r="12" spans="1:4">
      <c r="A12" s="4" t="s">
        <v>849</v>
      </c>
    </row>
    <row r="13" spans="1:4">
      <c r="A13" s="3" t="s">
        <v>843</v>
      </c>
    </row>
    <row r="14" spans="1:4">
      <c r="A14" s="4" t="s">
        <v>847</v>
      </c>
      <c r="B14" s="8" t="n">
        <v>31.82</v>
      </c>
      <c r="C14" s="8" t="n">
        <v>29.36</v>
      </c>
    </row>
    <row r="15" spans="1:4">
      <c r="A15" s="4" t="s">
        <v>844</v>
      </c>
      <c r="B15" s="5" t="n">
        <v>300</v>
      </c>
      <c r="C15" s="5" t="n">
        <v>1300</v>
      </c>
    </row>
    <row r="16" spans="1:4">
      <c r="A16" s="4" t="s">
        <v>845</v>
      </c>
      <c r="B16" s="7" t="n">
        <v>9900</v>
      </c>
      <c r="C16" s="7" t="n">
        <v>369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6"/>
    <col customWidth="1" max="2" min="2" width="24"/>
  </cols>
  <sheetData>
    <row r="1" spans="1:2">
      <c r="A1" s="1" t="s">
        <v>850</v>
      </c>
      <c r="B1" s="2" t="s">
        <v>1</v>
      </c>
    </row>
    <row r="2" spans="1:2">
      <c r="B2" s="2" t="s">
        <v>851</v>
      </c>
    </row>
    <row r="3" spans="1:2">
      <c r="A3" s="4" t="s">
        <v>852</v>
      </c>
    </row>
    <row r="4" spans="1:2">
      <c r="A4" s="3" t="s">
        <v>853</v>
      </c>
    </row>
    <row r="5" spans="1:2">
      <c r="A5" s="4" t="s">
        <v>854</v>
      </c>
      <c r="B5" s="4" t="s">
        <v>855</v>
      </c>
    </row>
    <row r="6" spans="1:2">
      <c r="A6" s="4" t="s">
        <v>856</v>
      </c>
      <c r="B6" s="4" t="s">
        <v>857</v>
      </c>
    </row>
    <row r="7" spans="1:2">
      <c r="A7" s="4" t="s">
        <v>858</v>
      </c>
      <c r="B7" s="8" t="n">
        <v>0.62</v>
      </c>
    </row>
    <row r="8" spans="1:2">
      <c r="A8" s="4" t="s">
        <v>859</v>
      </c>
    </row>
    <row r="9" spans="1:2">
      <c r="A9" s="3" t="s">
        <v>853</v>
      </c>
    </row>
    <row r="10" spans="1:2">
      <c r="A10" s="4" t="s">
        <v>854</v>
      </c>
      <c r="B10" s="4" t="s">
        <v>860</v>
      </c>
    </row>
    <row r="11" spans="1:2">
      <c r="A11" s="4" t="s">
        <v>856</v>
      </c>
      <c r="B11" s="4" t="s">
        <v>861</v>
      </c>
    </row>
    <row r="12" spans="1:2">
      <c r="A12" s="4" t="s">
        <v>858</v>
      </c>
      <c r="B12" s="8" t="n">
        <v>0.63</v>
      </c>
    </row>
    <row r="13" spans="1:2">
      <c r="A13" s="4" t="s">
        <v>862</v>
      </c>
    </row>
    <row r="14" spans="1:2">
      <c r="A14" s="3" t="s">
        <v>853</v>
      </c>
    </row>
    <row r="15" spans="1:2">
      <c r="A15" s="4" t="s">
        <v>854</v>
      </c>
      <c r="B15" s="4" t="s">
        <v>863</v>
      </c>
    </row>
    <row r="16" spans="1:2">
      <c r="A16" s="4" t="s">
        <v>856</v>
      </c>
      <c r="B16" s="4" t="s">
        <v>864</v>
      </c>
    </row>
    <row r="17" spans="1:2">
      <c r="A17" s="4" t="s">
        <v>858</v>
      </c>
      <c r="B17" s="8" t="n">
        <v>0.64</v>
      </c>
    </row>
    <row r="18" spans="1:2">
      <c r="A18" s="4" t="s">
        <v>865</v>
      </c>
    </row>
    <row r="19" spans="1:2">
      <c r="A19" s="3" t="s">
        <v>853</v>
      </c>
    </row>
    <row r="20" spans="1:2">
      <c r="A20" s="4" t="s">
        <v>854</v>
      </c>
      <c r="B20" s="4" t="s">
        <v>866</v>
      </c>
    </row>
    <row r="21" spans="1:2">
      <c r="A21" s="4" t="s">
        <v>856</v>
      </c>
      <c r="B21" s="4" t="s">
        <v>867</v>
      </c>
    </row>
    <row r="22" spans="1:2">
      <c r="A22" s="4" t="s">
        <v>858</v>
      </c>
      <c r="B22" s="8" t="n">
        <v>0.65</v>
      </c>
    </row>
    <row r="23" spans="1:2">
      <c r="A23" s="4" t="s">
        <v>868</v>
      </c>
    </row>
    <row r="24" spans="1:2">
      <c r="A24" s="3" t="s">
        <v>853</v>
      </c>
    </row>
    <row r="25" spans="1:2">
      <c r="A25" s="4" t="s">
        <v>854</v>
      </c>
      <c r="B25" s="4" t="s">
        <v>869</v>
      </c>
    </row>
    <row r="26" spans="1:2">
      <c r="A26" s="4" t="s">
        <v>856</v>
      </c>
      <c r="B26" s="4" t="s">
        <v>870</v>
      </c>
    </row>
    <row r="27" spans="1:2">
      <c r="A27" s="4" t="s">
        <v>858</v>
      </c>
      <c r="B27" s="8" t="n">
        <v>0.66</v>
      </c>
    </row>
    <row r="28" spans="1:2">
      <c r="A28" s="4" t="s">
        <v>871</v>
      </c>
    </row>
    <row r="29" spans="1:2">
      <c r="A29" s="3" t="s">
        <v>853</v>
      </c>
    </row>
    <row r="30" spans="1:2">
      <c r="A30" s="4" t="s">
        <v>854</v>
      </c>
      <c r="B30" s="4" t="s">
        <v>872</v>
      </c>
    </row>
    <row r="31" spans="1:2">
      <c r="A31" s="4" t="s">
        <v>856</v>
      </c>
      <c r="B31" s="4" t="s">
        <v>873</v>
      </c>
    </row>
    <row r="32" spans="1:2">
      <c r="A32" s="4" t="s">
        <v>858</v>
      </c>
      <c r="B32" s="8" t="n">
        <v>0.66</v>
      </c>
    </row>
    <row r="33" spans="1:2">
      <c r="A33" s="4" t="s">
        <v>874</v>
      </c>
    </row>
    <row r="34" spans="1:2">
      <c r="A34" s="3" t="s">
        <v>853</v>
      </c>
    </row>
    <row r="35" spans="1:2">
      <c r="A35" s="4" t="s">
        <v>854</v>
      </c>
      <c r="B35" s="4" t="s">
        <v>875</v>
      </c>
    </row>
    <row r="36" spans="1:2">
      <c r="A36" s="4" t="s">
        <v>856</v>
      </c>
      <c r="B36" s="4" t="s">
        <v>876</v>
      </c>
    </row>
    <row r="37" spans="1:2">
      <c r="A37" s="4" t="s">
        <v>858</v>
      </c>
      <c r="B37" s="8" t="n">
        <v>0.66</v>
      </c>
    </row>
    <row r="38" spans="1:2">
      <c r="A38" s="4" t="s">
        <v>877</v>
      </c>
    </row>
    <row r="39" spans="1:2">
      <c r="A39" s="3" t="s">
        <v>853</v>
      </c>
    </row>
    <row r="40" spans="1:2">
      <c r="A40" s="4" t="s">
        <v>854</v>
      </c>
      <c r="B40" s="4" t="s">
        <v>878</v>
      </c>
    </row>
    <row r="41" spans="1:2">
      <c r="A41" s="4" t="s">
        <v>856</v>
      </c>
      <c r="B41" s="4" t="s">
        <v>879</v>
      </c>
    </row>
    <row r="42" spans="1:2">
      <c r="A42" s="4" t="s">
        <v>858</v>
      </c>
      <c r="B42" s="8" t="n">
        <v>0.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80</v>
      </c>
      <c r="B1" s="2" t="s">
        <v>76</v>
      </c>
      <c r="D1" s="2" t="s">
        <v>1</v>
      </c>
    </row>
    <row r="2" spans="1:8">
      <c r="B2" s="2" t="s">
        <v>2</v>
      </c>
      <c r="C2" s="2" t="s">
        <v>77</v>
      </c>
      <c r="D2" s="2" t="s">
        <v>2</v>
      </c>
      <c r="E2" s="2" t="s">
        <v>77</v>
      </c>
      <c r="F2" s="2" t="s">
        <v>2</v>
      </c>
      <c r="G2" s="2" t="s">
        <v>28</v>
      </c>
      <c r="H2" s="2" t="s">
        <v>77</v>
      </c>
    </row>
    <row r="3" spans="1:8">
      <c r="A3" s="3" t="s">
        <v>881</v>
      </c>
    </row>
    <row r="4" spans="1:8">
      <c r="A4" s="4" t="s">
        <v>882</v>
      </c>
      <c r="D4" s="7" t="n">
        <v>3888258</v>
      </c>
    </row>
    <row r="5" spans="1:8">
      <c r="A5" s="4" t="s">
        <v>883</v>
      </c>
      <c r="B5" s="7" t="n">
        <v>3785966</v>
      </c>
      <c r="D5" s="5" t="n">
        <v>3785966</v>
      </c>
    </row>
    <row r="6" spans="1:8">
      <c r="A6" s="3" t="s">
        <v>884</v>
      </c>
    </row>
    <row r="7" spans="1:8">
      <c r="A7" s="4" t="s">
        <v>885</v>
      </c>
      <c r="F7" s="7" t="n">
        <v>3462345</v>
      </c>
      <c r="G7" s="7" t="n">
        <v>3555091</v>
      </c>
    </row>
    <row r="8" spans="1:8">
      <c r="A8" s="4" t="s">
        <v>886</v>
      </c>
      <c r="F8" s="5" t="n">
        <v>323621</v>
      </c>
      <c r="G8" s="5" t="n">
        <v>333167</v>
      </c>
    </row>
    <row r="9" spans="1:8">
      <c r="A9" s="4" t="s">
        <v>887</v>
      </c>
      <c r="B9" s="5" t="n">
        <v>3785966</v>
      </c>
      <c r="D9" s="5" t="n">
        <v>3888258</v>
      </c>
      <c r="F9" s="5" t="n">
        <v>3785966</v>
      </c>
      <c r="G9" s="5" t="n">
        <v>3888258</v>
      </c>
    </row>
    <row r="10" spans="1:8">
      <c r="A10" s="4" t="s">
        <v>888</v>
      </c>
    </row>
    <row r="11" spans="1:8">
      <c r="A11" s="3" t="s">
        <v>881</v>
      </c>
    </row>
    <row r="12" spans="1:8">
      <c r="A12" s="4" t="s">
        <v>882</v>
      </c>
      <c r="B12" s="5" t="n">
        <v>-35417</v>
      </c>
      <c r="C12" s="7" t="n">
        <v>-40343</v>
      </c>
      <c r="D12" s="5" t="n">
        <v>-26033</v>
      </c>
      <c r="E12" s="7" t="n">
        <v>-54948</v>
      </c>
    </row>
    <row r="13" spans="1:8">
      <c r="A13" s="4" t="s">
        <v>889</v>
      </c>
      <c r="B13" s="5" t="n">
        <v>-5165</v>
      </c>
      <c r="C13" s="5" t="n">
        <v>10850</v>
      </c>
      <c r="D13" s="5" t="n">
        <v>-14542</v>
      </c>
      <c r="E13" s="5" t="n">
        <v>25315</v>
      </c>
    </row>
    <row r="14" spans="1:8">
      <c r="A14" s="4" t="s">
        <v>890</v>
      </c>
      <c r="B14" s="5" t="n">
        <v>27</v>
      </c>
      <c r="C14" s="5" t="n">
        <v>95</v>
      </c>
      <c r="D14" s="5" t="n">
        <v>20</v>
      </c>
      <c r="E14" s="5" t="n">
        <v>235</v>
      </c>
    </row>
    <row r="15" spans="1:8">
      <c r="A15" s="4" t="s">
        <v>883</v>
      </c>
      <c r="B15" s="5" t="n">
        <v>-40555</v>
      </c>
      <c r="C15" s="5" t="n">
        <v>-29398</v>
      </c>
      <c r="D15" s="5" t="n">
        <v>-40555</v>
      </c>
      <c r="E15" s="5" t="n">
        <v>-29398</v>
      </c>
    </row>
    <row r="16" spans="1:8">
      <c r="A16" s="3" t="s">
        <v>884</v>
      </c>
    </row>
    <row r="17" spans="1:8">
      <c r="A17" s="4" t="s">
        <v>887</v>
      </c>
      <c r="B17" s="5" t="n">
        <v>-35417</v>
      </c>
      <c r="C17" s="5" t="n">
        <v>-40343</v>
      </c>
      <c r="D17" s="5" t="n">
        <v>-26033</v>
      </c>
      <c r="E17" s="5" t="n">
        <v>-54948</v>
      </c>
      <c r="F17" s="5" t="n">
        <v>-40555</v>
      </c>
      <c r="G17" s="5" t="n">
        <v>-26033</v>
      </c>
      <c r="H17" s="7" t="n">
        <v>-29398</v>
      </c>
    </row>
    <row r="18" spans="1:8">
      <c r="A18" s="4" t="s">
        <v>891</v>
      </c>
    </row>
    <row r="19" spans="1:8">
      <c r="A19" s="3" t="s">
        <v>881</v>
      </c>
    </row>
    <row r="20" spans="1:8">
      <c r="A20" s="4" t="s">
        <v>882</v>
      </c>
      <c r="B20" s="5" t="n">
        <v>7739</v>
      </c>
      <c r="C20" s="5" t="n">
        <v>-1380</v>
      </c>
      <c r="D20" s="5" t="n">
        <v>1463</v>
      </c>
      <c r="E20" s="5" t="n">
        <v>-1420</v>
      </c>
    </row>
    <row r="21" spans="1:8">
      <c r="A21" s="4" t="s">
        <v>892</v>
      </c>
      <c r="B21" s="5" t="n">
        <v>1248</v>
      </c>
      <c r="C21" s="5" t="n">
        <v>-332</v>
      </c>
      <c r="D21" s="5" t="n">
        <v>7218</v>
      </c>
      <c r="E21" s="5" t="n">
        <v>-1682</v>
      </c>
    </row>
    <row r="22" spans="1:8">
      <c r="A22" s="4" t="s">
        <v>893</v>
      </c>
      <c r="B22" s="5" t="n">
        <v>-52</v>
      </c>
      <c r="C22" s="5" t="n">
        <v>490</v>
      </c>
      <c r="D22" s="5" t="n">
        <v>254</v>
      </c>
      <c r="E22" s="5" t="n">
        <v>1880</v>
      </c>
    </row>
    <row r="23" spans="1:8">
      <c r="A23" s="4" t="s">
        <v>883</v>
      </c>
      <c r="B23" s="5" t="n">
        <v>8935</v>
      </c>
      <c r="C23" s="5" t="n">
        <v>-1222</v>
      </c>
      <c r="D23" s="5" t="n">
        <v>8935</v>
      </c>
      <c r="E23" s="5" t="n">
        <v>-1222</v>
      </c>
    </row>
    <row r="24" spans="1:8">
      <c r="A24" s="3" t="s">
        <v>884</v>
      </c>
    </row>
    <row r="25" spans="1:8">
      <c r="A25" s="4" t="s">
        <v>887</v>
      </c>
      <c r="B25" s="5" t="n">
        <v>7739</v>
      </c>
      <c r="C25" s="5" t="n">
        <v>-1380</v>
      </c>
      <c r="D25" s="5" t="n">
        <v>1463</v>
      </c>
      <c r="E25" s="5" t="n">
        <v>-1420</v>
      </c>
      <c r="F25" s="5" t="n">
        <v>8935</v>
      </c>
      <c r="G25" s="5" t="n">
        <v>1463</v>
      </c>
      <c r="H25" s="5" t="n">
        <v>-1222</v>
      </c>
    </row>
    <row r="26" spans="1:8">
      <c r="A26" s="4" t="s">
        <v>894</v>
      </c>
    </row>
    <row r="27" spans="1:8">
      <c r="A27" s="3" t="s">
        <v>881</v>
      </c>
    </row>
    <row r="28" spans="1:8">
      <c r="A28" s="4" t="s">
        <v>882</v>
      </c>
      <c r="B28" s="5" t="n">
        <v>-3970</v>
      </c>
      <c r="C28" s="5" t="n">
        <v>-2190</v>
      </c>
      <c r="D28" s="5" t="n">
        <v>-7070</v>
      </c>
    </row>
    <row r="29" spans="1:8">
      <c r="A29" s="4" t="s">
        <v>892</v>
      </c>
      <c r="B29" s="5" t="n">
        <v>1620</v>
      </c>
      <c r="C29" s="5" t="n">
        <v>-3730</v>
      </c>
      <c r="D29" s="5" t="n">
        <v>4720</v>
      </c>
      <c r="E29" s="5" t="n">
        <v>-5920</v>
      </c>
    </row>
    <row r="30" spans="1:8">
      <c r="A30" s="4" t="s">
        <v>883</v>
      </c>
      <c r="B30" s="5" t="n">
        <v>-2350</v>
      </c>
      <c r="C30" s="5" t="n">
        <v>-5920</v>
      </c>
      <c r="D30" s="5" t="n">
        <v>-2350</v>
      </c>
      <c r="E30" s="5" t="n">
        <v>-5920</v>
      </c>
    </row>
    <row r="31" spans="1:8">
      <c r="A31" s="3" t="s">
        <v>884</v>
      </c>
    </row>
    <row r="32" spans="1:8">
      <c r="A32" s="4" t="s">
        <v>887</v>
      </c>
      <c r="B32" s="5" t="n">
        <v>-3970</v>
      </c>
      <c r="C32" s="5" t="n">
        <v>-2190</v>
      </c>
      <c r="D32" s="5" t="n">
        <v>-7070</v>
      </c>
      <c r="E32" s="5" t="n">
        <v>-5920</v>
      </c>
      <c r="F32" s="5" t="n">
        <v>-2350</v>
      </c>
      <c r="G32" s="7" t="n">
        <v>-7070</v>
      </c>
      <c r="H32" s="5" t="n">
        <v>-5920</v>
      </c>
    </row>
    <row r="33" spans="1:8">
      <c r="A33" s="4" t="s">
        <v>131</v>
      </c>
    </row>
    <row r="34" spans="1:8">
      <c r="A34" s="3" t="s">
        <v>881</v>
      </c>
    </row>
    <row r="35" spans="1:8">
      <c r="A35" s="4" t="s">
        <v>883</v>
      </c>
      <c r="B35" s="5" t="n">
        <v>-32382</v>
      </c>
      <c r="D35" s="5" t="n">
        <v>-32382</v>
      </c>
    </row>
    <row r="36" spans="1:8">
      <c r="A36" s="3" t="s">
        <v>884</v>
      </c>
    </row>
    <row r="37" spans="1:8">
      <c r="A37" s="4" t="s">
        <v>885</v>
      </c>
      <c r="F37" s="5" t="n">
        <v>-32382</v>
      </c>
      <c r="H37" s="5" t="n">
        <v>-34843</v>
      </c>
    </row>
    <row r="38" spans="1:8">
      <c r="A38" s="4" t="s">
        <v>886</v>
      </c>
      <c r="F38" s="5" t="n">
        <v>1588</v>
      </c>
      <c r="H38" s="5" t="n">
        <v>1697</v>
      </c>
    </row>
    <row r="39" spans="1:8">
      <c r="A39" s="4" t="s">
        <v>887</v>
      </c>
      <c r="B39" s="5" t="n">
        <v>-32382</v>
      </c>
      <c r="D39" s="5" t="n">
        <v>-32382</v>
      </c>
      <c r="F39" s="5" t="n">
        <v>-32382</v>
      </c>
    </row>
    <row r="40" spans="1:8">
      <c r="A40" s="4" t="s">
        <v>895</v>
      </c>
    </row>
    <row r="41" spans="1:8">
      <c r="A41" s="3" t="s">
        <v>881</v>
      </c>
    </row>
    <row r="42" spans="1:8">
      <c r="A42" s="4" t="s">
        <v>883</v>
      </c>
      <c r="B42" s="5" t="n">
        <v>-33970</v>
      </c>
      <c r="C42" s="5" t="n">
        <v>-36540</v>
      </c>
      <c r="D42" s="5" t="n">
        <v>-33970</v>
      </c>
      <c r="E42" s="5" t="n">
        <v>-36540</v>
      </c>
    </row>
    <row r="43" spans="1:8">
      <c r="A43" s="3" t="s">
        <v>884</v>
      </c>
    </row>
    <row r="44" spans="1:8">
      <c r="A44" s="4" t="s">
        <v>887</v>
      </c>
      <c r="B44" s="7" t="n">
        <v>-33970</v>
      </c>
      <c r="C44" s="7" t="n">
        <v>-36540</v>
      </c>
      <c r="D44" s="7" t="n">
        <v>-33970</v>
      </c>
      <c r="E44" s="7" t="n">
        <v>-36540</v>
      </c>
      <c r="F44" s="7" t="n">
        <v>-33970</v>
      </c>
      <c r="H44" s="7" t="n">
        <v>-3654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42"/>
    <col customWidth="1" max="6" min="6" width="21"/>
    <col customWidth="1" max="7" min="7" width="14"/>
  </cols>
  <sheetData>
    <row r="1" spans="1:7">
      <c r="A1" s="1" t="s">
        <v>896</v>
      </c>
      <c r="B1" s="2" t="s">
        <v>385</v>
      </c>
      <c r="C1" s="2" t="s">
        <v>560</v>
      </c>
      <c r="D1" s="2" t="s">
        <v>513</v>
      </c>
      <c r="E1" s="2" t="s">
        <v>560</v>
      </c>
      <c r="F1" s="2" t="s">
        <v>513</v>
      </c>
      <c r="G1" s="2" t="s">
        <v>28</v>
      </c>
    </row>
    <row r="2" spans="1:7">
      <c r="A2" s="3" t="s">
        <v>274</v>
      </c>
    </row>
    <row r="3" spans="1:7">
      <c r="A3" s="4" t="s">
        <v>897</v>
      </c>
      <c r="C3" s="4" t="s">
        <v>898</v>
      </c>
      <c r="E3" s="4" t="s">
        <v>898</v>
      </c>
    </row>
    <row r="4" spans="1:7">
      <c r="A4" s="4" t="s">
        <v>899</v>
      </c>
      <c r="C4" s="4" t="s">
        <v>900</v>
      </c>
      <c r="E4" s="4" t="s">
        <v>900</v>
      </c>
    </row>
    <row r="5" spans="1:7">
      <c r="A5" s="4" t="s">
        <v>901</v>
      </c>
      <c r="C5" s="10" t="n">
        <v>5.8</v>
      </c>
      <c r="E5" s="10" t="n">
        <v>5.8</v>
      </c>
    </row>
    <row r="6" spans="1:7">
      <c r="A6" s="4" t="s">
        <v>902</v>
      </c>
      <c r="E6" s="4" t="s">
        <v>903</v>
      </c>
    </row>
    <row r="7" spans="1:7">
      <c r="A7" s="4" t="s">
        <v>904</v>
      </c>
      <c r="C7" s="5" t="n">
        <v>2</v>
      </c>
      <c r="E7" s="5" t="n">
        <v>2</v>
      </c>
    </row>
    <row r="8" spans="1:7">
      <c r="A8" s="4" t="s">
        <v>905</v>
      </c>
      <c r="C8" s="10" t="n">
        <v>0.2</v>
      </c>
      <c r="D8" s="10" t="n">
        <v>0.7</v>
      </c>
      <c r="E8" s="10" t="n">
        <v>0.6</v>
      </c>
      <c r="F8" s="10" t="n">
        <v>2.2</v>
      </c>
    </row>
    <row r="9" spans="1:7">
      <c r="A9" s="4" t="s">
        <v>906</v>
      </c>
      <c r="C9" s="10" t="n">
        <v>0.6</v>
      </c>
      <c r="D9" s="10" t="n">
        <v>0.3</v>
      </c>
      <c r="E9" s="10" t="n">
        <v>1.6</v>
      </c>
      <c r="F9" s="10" t="n">
        <v>0.5</v>
      </c>
    </row>
    <row r="10" spans="1:7">
      <c r="A10" s="4" t="s">
        <v>907</v>
      </c>
      <c r="B10" s="4" t="s">
        <v>908</v>
      </c>
      <c r="G10" s="4" t="s">
        <v>9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10</v>
      </c>
      <c r="B1" s="2" t="s">
        <v>911</v>
      </c>
      <c r="C1" s="2" t="s">
        <v>2</v>
      </c>
      <c r="D1" s="2" t="s">
        <v>385</v>
      </c>
    </row>
    <row r="2" spans="1:4">
      <c r="A2" s="3" t="s">
        <v>912</v>
      </c>
    </row>
    <row r="3" spans="1:4">
      <c r="A3" s="4" t="s">
        <v>913</v>
      </c>
      <c r="B3" s="5" t="n">
        <v>4500000</v>
      </c>
    </row>
    <row r="4" spans="1:4">
      <c r="A4" s="4" t="s">
        <v>914</v>
      </c>
      <c r="C4" s="4" t="s">
        <v>536</v>
      </c>
    </row>
    <row r="5" spans="1:4">
      <c r="A5" s="4" t="s">
        <v>915</v>
      </c>
      <c r="C5" s="7" t="n">
        <v>23600</v>
      </c>
    </row>
    <row r="6" spans="1:4">
      <c r="A6" s="4" t="s">
        <v>916</v>
      </c>
    </row>
    <row r="7" spans="1:4">
      <c r="A7" s="3" t="s">
        <v>912</v>
      </c>
    </row>
    <row r="8" spans="1:4">
      <c r="A8" s="4" t="s">
        <v>917</v>
      </c>
      <c r="D8" s="5" t="n">
        <v>169900</v>
      </c>
    </row>
    <row r="9" spans="1:4">
      <c r="A9" s="4" t="s">
        <v>915</v>
      </c>
      <c r="C9" s="5" t="n">
        <v>5700</v>
      </c>
    </row>
    <row r="10" spans="1:4">
      <c r="A10" s="4" t="s">
        <v>918</v>
      </c>
    </row>
    <row r="11" spans="1:4">
      <c r="A11" s="3" t="s">
        <v>912</v>
      </c>
    </row>
    <row r="12" spans="1:4">
      <c r="A12" s="4" t="s">
        <v>915</v>
      </c>
      <c r="C12" s="5" t="n">
        <v>3500</v>
      </c>
    </row>
    <row r="13" spans="1:4">
      <c r="A13" s="4" t="s">
        <v>919</v>
      </c>
    </row>
    <row r="14" spans="1:4">
      <c r="A14" s="3" t="s">
        <v>912</v>
      </c>
    </row>
    <row r="15" spans="1:4">
      <c r="A15" s="4" t="s">
        <v>915</v>
      </c>
      <c r="C15" s="5" t="n">
        <v>8600</v>
      </c>
    </row>
    <row r="16" spans="1:4">
      <c r="A16" s="4" t="s">
        <v>920</v>
      </c>
    </row>
    <row r="17" spans="1:4">
      <c r="A17" s="3" t="s">
        <v>912</v>
      </c>
    </row>
    <row r="18" spans="1:4">
      <c r="A18" s="4" t="s">
        <v>915</v>
      </c>
      <c r="C18" s="5" t="n">
        <v>9300</v>
      </c>
    </row>
    <row r="19" spans="1:4">
      <c r="A19" s="4" t="s">
        <v>921</v>
      </c>
    </row>
    <row r="20" spans="1:4">
      <c r="A20" s="3" t="s">
        <v>912</v>
      </c>
    </row>
    <row r="21" spans="1:4">
      <c r="A21" s="4" t="s">
        <v>917</v>
      </c>
      <c r="D21" s="5" t="n">
        <v>677488</v>
      </c>
    </row>
    <row r="22" spans="1:4">
      <c r="A22" s="4" t="s">
        <v>922</v>
      </c>
    </row>
    <row r="23" spans="1:4">
      <c r="A23" s="3" t="s">
        <v>912</v>
      </c>
    </row>
    <row r="24" spans="1:4">
      <c r="A24" s="4" t="s">
        <v>915</v>
      </c>
      <c r="C24" s="5" t="n">
        <v>4000</v>
      </c>
    </row>
    <row r="25" spans="1:4">
      <c r="A25" s="4" t="s">
        <v>923</v>
      </c>
    </row>
    <row r="26" spans="1:4">
      <c r="A26" s="3" t="s">
        <v>912</v>
      </c>
    </row>
    <row r="27" spans="1:4">
      <c r="A27" s="4" t="s">
        <v>917</v>
      </c>
      <c r="D27" s="5" t="n">
        <v>334544</v>
      </c>
    </row>
    <row r="28" spans="1:4">
      <c r="A28" s="4" t="s">
        <v>915</v>
      </c>
      <c r="C28" s="7" t="n">
        <v>4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4</v>
      </c>
      <c r="B1" s="2" t="s">
        <v>76</v>
      </c>
      <c r="D1" s="2" t="s">
        <v>1</v>
      </c>
    </row>
    <row r="2" spans="1:5">
      <c r="B2" s="2" t="s">
        <v>2</v>
      </c>
      <c r="C2" s="2" t="s">
        <v>77</v>
      </c>
      <c r="D2" s="2" t="s">
        <v>2</v>
      </c>
      <c r="E2" s="2" t="s">
        <v>77</v>
      </c>
    </row>
    <row r="3" spans="1:5">
      <c r="A3" s="3" t="s">
        <v>277</v>
      </c>
    </row>
    <row r="4" spans="1:5">
      <c r="A4" s="4" t="s">
        <v>141</v>
      </c>
      <c r="B4" s="7" t="n">
        <v>3962</v>
      </c>
      <c r="C4" s="7" t="n">
        <v>3872</v>
      </c>
      <c r="D4" s="7" t="n">
        <v>12107</v>
      </c>
      <c r="E4" s="7" t="n">
        <v>1135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2"/>
    <col customWidth="1" max="5" min="5" width="11"/>
  </cols>
  <sheetData>
    <row r="1" spans="1:5">
      <c r="A1" s="1" t="s">
        <v>170</v>
      </c>
      <c r="B1" s="2" t="s">
        <v>171</v>
      </c>
      <c r="C1" s="2" t="s">
        <v>172</v>
      </c>
      <c r="D1" s="2" t="s">
        <v>24</v>
      </c>
      <c r="E1" s="2" t="s">
        <v>35</v>
      </c>
    </row>
    <row r="2" spans="1:5">
      <c r="A2" s="4" t="s">
        <v>136</v>
      </c>
      <c r="B2" s="7" t="n">
        <v>9577</v>
      </c>
      <c r="C2" s="7" t="n">
        <v>423</v>
      </c>
      <c r="D2" s="7" t="n">
        <v>10000</v>
      </c>
      <c r="E2" s="7" t="n">
        <v>10000</v>
      </c>
    </row>
    <row r="3" spans="1:5">
      <c r="A3" s="4" t="s">
        <v>173</v>
      </c>
      <c r="B3" s="7" t="n">
        <v>3555091</v>
      </c>
      <c r="C3" s="7" t="n">
        <v>333167</v>
      </c>
      <c r="D3" s="5" t="n">
        <v>3888258</v>
      </c>
    </row>
    <row r="4" spans="1:5">
      <c r="A4" s="4" t="s">
        <v>174</v>
      </c>
      <c r="D4" s="7" t="n">
        <v>3888258</v>
      </c>
    </row>
    <row r="5" spans="1:5">
      <c r="A5" s="4" t="s">
        <v>175</v>
      </c>
      <c r="B5" s="5" t="n">
        <v>198309</v>
      </c>
      <c r="C5" s="5" t="n">
        <v>8772</v>
      </c>
      <c r="D5" s="5" t="n">
        <v>207081</v>
      </c>
    </row>
    <row r="6" spans="1:5">
      <c r="A6" s="4" t="s">
        <v>176</v>
      </c>
      <c r="B6" s="7" t="n">
        <v>3564668</v>
      </c>
      <c r="C6" s="7" t="n">
        <v>333590</v>
      </c>
      <c r="D6" s="7" t="n">
        <v>3898258</v>
      </c>
    </row>
    <row r="7" spans="1:5">
      <c r="A7" s="4" t="s">
        <v>177</v>
      </c>
      <c r="B7" s="5" t="n">
        <v>198309</v>
      </c>
      <c r="C7" s="5" t="n">
        <v>8772</v>
      </c>
      <c r="D7" s="5" t="n">
        <v>207081</v>
      </c>
    </row>
    <row r="8" spans="1:5">
      <c r="A8" s="4" t="s">
        <v>178</v>
      </c>
      <c r="B8" s="7" t="n">
        <v>76480</v>
      </c>
      <c r="D8" s="7" t="n">
        <v>76480</v>
      </c>
    </row>
    <row r="9" spans="1:5">
      <c r="A9" s="4" t="s">
        <v>179</v>
      </c>
      <c r="B9" s="5" t="n">
        <v>2384</v>
      </c>
      <c r="D9" s="5" t="n">
        <v>2384</v>
      </c>
    </row>
    <row r="10" spans="1:5">
      <c r="A10" s="4" t="s">
        <v>180</v>
      </c>
      <c r="B10" s="7" t="n">
        <v>-395933</v>
      </c>
      <c r="C10" s="7" t="n">
        <v>-17645</v>
      </c>
      <c r="D10" s="7" t="n">
        <v>-413578</v>
      </c>
    </row>
    <row r="11" spans="1:5">
      <c r="A11" s="4" t="s">
        <v>181</v>
      </c>
      <c r="C11" s="7" t="n">
        <v>-1845</v>
      </c>
      <c r="D11" s="7" t="n">
        <v>-1845</v>
      </c>
    </row>
    <row r="12" spans="1:5">
      <c r="A12" s="4" t="s">
        <v>182</v>
      </c>
      <c r="C12" s="5" t="n">
        <v>-57</v>
      </c>
      <c r="D12" s="5" t="n">
        <v>-57</v>
      </c>
    </row>
    <row r="13" spans="1:5">
      <c r="A13" s="3" t="s">
        <v>133</v>
      </c>
    </row>
    <row r="14" spans="1:5">
      <c r="A14" s="4" t="s">
        <v>119</v>
      </c>
      <c r="B14" s="5" t="n">
        <v>-9390</v>
      </c>
      <c r="C14" s="7" t="n">
        <v>-412</v>
      </c>
      <c r="D14" s="7" t="n">
        <v>-9802</v>
      </c>
      <c r="E14" s="5" t="n">
        <v>-9802</v>
      </c>
    </row>
    <row r="15" spans="1:5">
      <c r="A15" s="4" t="s">
        <v>120</v>
      </c>
      <c r="B15" s="5" t="n">
        <v>7158</v>
      </c>
      <c r="C15" s="5" t="n">
        <v>314</v>
      </c>
      <c r="D15" s="5" t="n">
        <v>7472</v>
      </c>
      <c r="E15" s="5" t="n">
        <v>7472</v>
      </c>
    </row>
    <row r="16" spans="1:5">
      <c r="A16" s="4" t="s">
        <v>134</v>
      </c>
      <c r="B16" s="5" t="n">
        <v>219362</v>
      </c>
      <c r="C16" s="5" t="n">
        <v>9619</v>
      </c>
      <c r="D16" s="5" t="n">
        <v>228981</v>
      </c>
      <c r="E16" s="5" t="n">
        <v>228981</v>
      </c>
    </row>
    <row r="17" spans="1:5">
      <c r="A17" s="4" t="s">
        <v>135</v>
      </c>
      <c r="D17" s="5" t="n">
        <v>226651</v>
      </c>
      <c r="E17" s="7" t="n">
        <v>226651</v>
      </c>
    </row>
    <row r="18" spans="1:5">
      <c r="A18" s="4" t="s">
        <v>183</v>
      </c>
      <c r="B18" s="7" t="n">
        <v>3462345</v>
      </c>
      <c r="C18" s="7" t="n">
        <v>323621</v>
      </c>
      <c r="D18" s="7" t="n">
        <v>3785966</v>
      </c>
    </row>
    <row r="19" spans="1:5">
      <c r="A19" s="4" t="s">
        <v>184</v>
      </c>
      <c r="B19" s="5" t="n">
        <v>200693</v>
      </c>
      <c r="C19" s="5" t="n">
        <v>8715</v>
      </c>
      <c r="D19" s="5" t="n">
        <v>20940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outlineLevelCol="0"/>
  <cols>
    <col customWidth="1" max="1" min="1" width="80"/>
    <col customWidth="1" max="2" min="2" width="37"/>
  </cols>
  <sheetData>
    <row r="1" spans="1:2">
      <c r="A1" s="1" t="s">
        <v>925</v>
      </c>
      <c r="B1" s="2" t="s">
        <v>1</v>
      </c>
    </row>
    <row r="2" spans="1:2">
      <c r="B2" s="2" t="s">
        <v>926</v>
      </c>
    </row>
    <row r="3" spans="1:2">
      <c r="A3" s="3" t="s">
        <v>912</v>
      </c>
    </row>
    <row r="4" spans="1:2">
      <c r="A4" s="4" t="s">
        <v>927</v>
      </c>
      <c r="B4" s="5" t="n">
        <v>3194405</v>
      </c>
    </row>
    <row r="5" spans="1:2">
      <c r="A5" s="4" t="s">
        <v>928</v>
      </c>
      <c r="B5" s="8" t="n">
        <v>16.07</v>
      </c>
    </row>
    <row r="6" spans="1:2">
      <c r="A6" s="4" t="s">
        <v>929</v>
      </c>
      <c r="B6" s="7" t="n">
        <v>51300</v>
      </c>
    </row>
    <row r="7" spans="1:2">
      <c r="A7" s="4" t="s">
        <v>930</v>
      </c>
      <c r="B7" s="7" t="n">
        <v>23600</v>
      </c>
    </row>
    <row r="8" spans="1:2">
      <c r="A8" s="4" t="s">
        <v>916</v>
      </c>
    </row>
    <row r="9" spans="1:2">
      <c r="A9" s="3" t="s">
        <v>912</v>
      </c>
    </row>
    <row r="10" spans="1:2">
      <c r="A10" s="4" t="s">
        <v>927</v>
      </c>
      <c r="B10" s="5" t="n">
        <v>440322</v>
      </c>
    </row>
    <row r="11" spans="1:2">
      <c r="A11" s="4" t="s">
        <v>928</v>
      </c>
      <c r="B11" s="8" t="n">
        <v>30.86</v>
      </c>
    </row>
    <row r="12" spans="1:2">
      <c r="A12" s="4" t="s">
        <v>929</v>
      </c>
      <c r="B12" s="7" t="n">
        <v>13600</v>
      </c>
    </row>
    <row r="13" spans="1:2">
      <c r="A13" s="4" t="s">
        <v>930</v>
      </c>
      <c r="B13" s="7" t="n">
        <v>5700</v>
      </c>
    </row>
    <row r="14" spans="1:2">
      <c r="A14" s="4" t="s">
        <v>919</v>
      </c>
    </row>
    <row r="15" spans="1:2">
      <c r="A15" s="3" t="s">
        <v>912</v>
      </c>
    </row>
    <row r="16" spans="1:2">
      <c r="A16" s="4" t="s">
        <v>927</v>
      </c>
      <c r="B16" s="5" t="n">
        <v>1638002</v>
      </c>
    </row>
    <row r="17" spans="1:2">
      <c r="A17" s="4" t="s">
        <v>928</v>
      </c>
      <c r="B17" s="8" t="n">
        <v>10.8</v>
      </c>
    </row>
    <row r="18" spans="1:2">
      <c r="A18" s="4" t="s">
        <v>929</v>
      </c>
      <c r="B18" s="7" t="n">
        <v>17700</v>
      </c>
    </row>
    <row r="19" spans="1:2">
      <c r="A19" s="4" t="s">
        <v>930</v>
      </c>
      <c r="B19" s="7" t="n">
        <v>8600</v>
      </c>
    </row>
    <row r="20" spans="1:2">
      <c r="A20" s="4" t="s">
        <v>920</v>
      </c>
    </row>
    <row r="21" spans="1:2">
      <c r="A21" s="3" t="s">
        <v>912</v>
      </c>
    </row>
    <row r="22" spans="1:2">
      <c r="A22" s="4" t="s">
        <v>927</v>
      </c>
      <c r="B22" s="5" t="n">
        <v>1116081</v>
      </c>
    </row>
    <row r="23" spans="1:2">
      <c r="A23" s="4" t="s">
        <v>928</v>
      </c>
      <c r="B23" s="8" t="n">
        <v>17.97</v>
      </c>
    </row>
    <row r="24" spans="1:2">
      <c r="A24" s="4" t="s">
        <v>929</v>
      </c>
      <c r="B24" s="7" t="n">
        <v>20000</v>
      </c>
    </row>
    <row r="25" spans="1:2">
      <c r="A25" s="4" t="s">
        <v>930</v>
      </c>
      <c r="B25" s="7" t="n">
        <v>9300</v>
      </c>
    </row>
    <row r="26" spans="1:2">
      <c r="A26" s="4" t="s">
        <v>931</v>
      </c>
    </row>
    <row r="27" spans="1:2">
      <c r="A27" s="3" t="s">
        <v>912</v>
      </c>
    </row>
    <row r="28" spans="1:2">
      <c r="A28" s="4" t="s">
        <v>932</v>
      </c>
      <c r="B28" s="5" t="n">
        <v>2016</v>
      </c>
    </row>
    <row r="29" spans="1:2">
      <c r="A29" s="4" t="s">
        <v>927</v>
      </c>
      <c r="B29" s="5" t="n">
        <v>130006</v>
      </c>
    </row>
    <row r="30" spans="1:2">
      <c r="A30" s="4" t="s">
        <v>928</v>
      </c>
      <c r="B30" s="8" t="n">
        <v>34.78</v>
      </c>
    </row>
    <row r="31" spans="1:2">
      <c r="A31" s="4" t="s">
        <v>929</v>
      </c>
      <c r="B31" s="7" t="n">
        <v>4500</v>
      </c>
    </row>
    <row r="32" spans="1:2">
      <c r="A32" s="4" t="s">
        <v>933</v>
      </c>
      <c r="B32" s="4" t="s">
        <v>934</v>
      </c>
    </row>
    <row r="33" spans="1:2">
      <c r="A33" s="4" t="s">
        <v>930</v>
      </c>
      <c r="B33" s="7" t="n">
        <v>400</v>
      </c>
    </row>
    <row r="34" spans="1:2">
      <c r="A34" s="4" t="s">
        <v>935</v>
      </c>
      <c r="B34" s="4" t="s">
        <v>936</v>
      </c>
    </row>
    <row r="35" spans="1:2">
      <c r="A35" s="4" t="s">
        <v>937</v>
      </c>
      <c r="B35" s="4" t="s">
        <v>938</v>
      </c>
    </row>
    <row r="36" spans="1:2">
      <c r="A36" s="4" t="s">
        <v>939</v>
      </c>
    </row>
    <row r="37" spans="1:2">
      <c r="A37" s="3" t="s">
        <v>912</v>
      </c>
    </row>
    <row r="38" spans="1:2">
      <c r="A38" s="4" t="s">
        <v>932</v>
      </c>
      <c r="B38" s="5" t="n">
        <v>2016</v>
      </c>
    </row>
    <row r="39" spans="1:2">
      <c r="A39" s="4" t="s">
        <v>927</v>
      </c>
      <c r="B39" s="5" t="n">
        <v>370152</v>
      </c>
    </row>
    <row r="40" spans="1:2">
      <c r="A40" s="4" t="s">
        <v>928</v>
      </c>
      <c r="B40" s="8" t="n">
        <v>13.21</v>
      </c>
    </row>
    <row r="41" spans="1:2">
      <c r="A41" s="4" t="s">
        <v>929</v>
      </c>
      <c r="B41" s="7" t="n">
        <v>4900</v>
      </c>
    </row>
    <row r="42" spans="1:2">
      <c r="A42" s="4" t="s">
        <v>933</v>
      </c>
      <c r="B42" s="4" t="s">
        <v>940</v>
      </c>
    </row>
    <row r="43" spans="1:2">
      <c r="A43" s="4" t="s">
        <v>930</v>
      </c>
      <c r="B43" s="7" t="n">
        <v>1600</v>
      </c>
    </row>
    <row r="44" spans="1:2">
      <c r="A44" s="4" t="s">
        <v>935</v>
      </c>
      <c r="B44" s="4" t="s">
        <v>941</v>
      </c>
    </row>
    <row r="45" spans="1:2">
      <c r="A45" s="4" t="s">
        <v>937</v>
      </c>
      <c r="B45" s="4" t="s">
        <v>942</v>
      </c>
    </row>
    <row r="46" spans="1:2">
      <c r="A46" s="4" t="s">
        <v>943</v>
      </c>
    </row>
    <row r="47" spans="1:2">
      <c r="A47" s="3" t="s">
        <v>912</v>
      </c>
    </row>
    <row r="48" spans="1:2">
      <c r="A48" s="4" t="s">
        <v>932</v>
      </c>
      <c r="B48" s="5" t="n">
        <v>2016</v>
      </c>
    </row>
    <row r="49" spans="1:2">
      <c r="A49" s="4" t="s">
        <v>927</v>
      </c>
      <c r="B49" s="5" t="n">
        <v>305563</v>
      </c>
    </row>
    <row r="50" spans="1:2">
      <c r="A50" s="4" t="s">
        <v>928</v>
      </c>
      <c r="B50" s="8" t="n">
        <v>16.44</v>
      </c>
    </row>
    <row r="51" spans="1:2">
      <c r="A51" s="4" t="s">
        <v>929</v>
      </c>
      <c r="B51" s="7" t="n">
        <v>5000</v>
      </c>
    </row>
    <row r="52" spans="1:2">
      <c r="A52" s="4" t="s">
        <v>933</v>
      </c>
      <c r="B52" s="4" t="s">
        <v>940</v>
      </c>
    </row>
    <row r="53" spans="1:2">
      <c r="A53" s="4" t="s">
        <v>930</v>
      </c>
      <c r="B53" s="7" t="n">
        <v>1600</v>
      </c>
    </row>
    <row r="54" spans="1:2">
      <c r="A54" s="4" t="s">
        <v>935</v>
      </c>
      <c r="B54" s="4" t="s">
        <v>941</v>
      </c>
    </row>
    <row r="55" spans="1:2">
      <c r="A55" s="4" t="s">
        <v>937</v>
      </c>
      <c r="B55" s="4" t="s">
        <v>942</v>
      </c>
    </row>
    <row r="56" spans="1:2">
      <c r="A56" s="4" t="s">
        <v>944</v>
      </c>
    </row>
    <row r="57" spans="1:2">
      <c r="A57" s="3" t="s">
        <v>912</v>
      </c>
    </row>
    <row r="58" spans="1:2">
      <c r="A58" s="4" t="s">
        <v>932</v>
      </c>
      <c r="B58" s="5" t="n">
        <v>2017</v>
      </c>
    </row>
    <row r="59" spans="1:2">
      <c r="A59" s="4" t="s">
        <v>927</v>
      </c>
      <c r="B59" s="5" t="n">
        <v>140416</v>
      </c>
    </row>
    <row r="60" spans="1:2">
      <c r="A60" s="4" t="s">
        <v>928</v>
      </c>
      <c r="B60" s="8" t="n">
        <v>31.26</v>
      </c>
    </row>
    <row r="61" spans="1:2">
      <c r="A61" s="4" t="s">
        <v>929</v>
      </c>
      <c r="B61" s="7" t="n">
        <v>4400</v>
      </c>
    </row>
    <row r="62" spans="1:2">
      <c r="A62" s="4" t="s">
        <v>933</v>
      </c>
      <c r="B62" s="4" t="s">
        <v>945</v>
      </c>
    </row>
    <row r="63" spans="1:2">
      <c r="A63" s="4" t="s">
        <v>930</v>
      </c>
      <c r="B63" s="7" t="n">
        <v>1800</v>
      </c>
    </row>
    <row r="64" spans="1:2">
      <c r="A64" s="4" t="s">
        <v>935</v>
      </c>
      <c r="B64" s="4" t="s">
        <v>936</v>
      </c>
    </row>
    <row r="65" spans="1:2">
      <c r="A65" s="4" t="s">
        <v>937</v>
      </c>
      <c r="B65" s="4" t="s">
        <v>946</v>
      </c>
    </row>
    <row r="66" spans="1:2">
      <c r="A66" s="4" t="s">
        <v>947</v>
      </c>
    </row>
    <row r="67" spans="1:2">
      <c r="A67" s="3" t="s">
        <v>912</v>
      </c>
    </row>
    <row r="68" spans="1:2">
      <c r="A68" s="4" t="s">
        <v>932</v>
      </c>
      <c r="B68" s="5" t="n">
        <v>2017</v>
      </c>
    </row>
    <row r="69" spans="1:2">
      <c r="A69" s="4" t="s">
        <v>927</v>
      </c>
      <c r="B69" s="5" t="n">
        <v>399726</v>
      </c>
    </row>
    <row r="70" spans="1:2">
      <c r="A70" s="4" t="s">
        <v>928</v>
      </c>
      <c r="B70" s="8" t="n">
        <v>12.61</v>
      </c>
    </row>
    <row r="71" spans="1:2">
      <c r="A71" s="4" t="s">
        <v>929</v>
      </c>
      <c r="B71" s="7" t="n">
        <v>5000</v>
      </c>
    </row>
    <row r="72" spans="1:2">
      <c r="A72" s="4" t="s">
        <v>933</v>
      </c>
      <c r="B72" s="4" t="s">
        <v>948</v>
      </c>
    </row>
    <row r="73" spans="1:2">
      <c r="A73" s="4" t="s">
        <v>930</v>
      </c>
      <c r="B73" s="7" t="n">
        <v>2800</v>
      </c>
    </row>
    <row r="74" spans="1:2">
      <c r="A74" s="4" t="s">
        <v>935</v>
      </c>
      <c r="B74" s="4" t="s">
        <v>949</v>
      </c>
    </row>
    <row r="75" spans="1:2">
      <c r="A75" s="4" t="s">
        <v>937</v>
      </c>
      <c r="B75" s="4" t="s">
        <v>950</v>
      </c>
    </row>
    <row r="76" spans="1:2">
      <c r="A76" s="4" t="s">
        <v>951</v>
      </c>
    </row>
    <row r="77" spans="1:2">
      <c r="A77" s="3" t="s">
        <v>912</v>
      </c>
    </row>
    <row r="78" spans="1:2">
      <c r="A78" s="4" t="s">
        <v>932</v>
      </c>
      <c r="B78" s="5" t="n">
        <v>2017</v>
      </c>
    </row>
    <row r="79" spans="1:2">
      <c r="A79" s="4" t="s">
        <v>927</v>
      </c>
      <c r="B79" s="5" t="n">
        <v>285338</v>
      </c>
    </row>
    <row r="80" spans="1:2">
      <c r="A80" s="4" t="s">
        <v>928</v>
      </c>
      <c r="B80" s="8" t="n">
        <v>18.04</v>
      </c>
    </row>
    <row r="81" spans="1:2">
      <c r="A81" s="4" t="s">
        <v>929</v>
      </c>
      <c r="B81" s="7" t="n">
        <v>5100</v>
      </c>
    </row>
    <row r="82" spans="1:2">
      <c r="A82" s="4" t="s">
        <v>933</v>
      </c>
      <c r="B82" s="4" t="s">
        <v>948</v>
      </c>
    </row>
    <row r="83" spans="1:2">
      <c r="A83" s="4" t="s">
        <v>930</v>
      </c>
      <c r="B83" s="7" t="n">
        <v>2900</v>
      </c>
    </row>
    <row r="84" spans="1:2">
      <c r="A84" s="4" t="s">
        <v>935</v>
      </c>
      <c r="B84" s="4" t="s">
        <v>949</v>
      </c>
    </row>
    <row r="85" spans="1:2">
      <c r="A85" s="4" t="s">
        <v>937</v>
      </c>
      <c r="B85" s="4" t="s">
        <v>950</v>
      </c>
    </row>
    <row r="86" spans="1:2">
      <c r="A86" s="4" t="s">
        <v>952</v>
      </c>
    </row>
    <row r="87" spans="1:2">
      <c r="A87" s="3" t="s">
        <v>912</v>
      </c>
    </row>
    <row r="88" spans="1:2">
      <c r="A88" s="4" t="s">
        <v>932</v>
      </c>
      <c r="B88" s="5" t="n">
        <v>2018</v>
      </c>
    </row>
    <row r="89" spans="1:2">
      <c r="A89" s="4" t="s">
        <v>927</v>
      </c>
      <c r="B89" s="5" t="n">
        <v>169900</v>
      </c>
    </row>
    <row r="90" spans="1:2">
      <c r="A90" s="4" t="s">
        <v>928</v>
      </c>
      <c r="B90" s="8" t="n">
        <v>27.54</v>
      </c>
    </row>
    <row r="91" spans="1:2">
      <c r="A91" s="4" t="s">
        <v>929</v>
      </c>
      <c r="B91" s="7" t="n">
        <v>4700</v>
      </c>
    </row>
    <row r="92" spans="1:2">
      <c r="A92" s="4" t="s">
        <v>933</v>
      </c>
      <c r="B92" s="4" t="s">
        <v>945</v>
      </c>
    </row>
    <row r="93" spans="1:2">
      <c r="A93" s="4" t="s">
        <v>930</v>
      </c>
      <c r="B93" s="7" t="n">
        <v>3500</v>
      </c>
    </row>
    <row r="94" spans="1:2">
      <c r="A94" s="4" t="s">
        <v>935</v>
      </c>
      <c r="B94" s="4" t="s">
        <v>936</v>
      </c>
    </row>
    <row r="95" spans="1:2">
      <c r="A95" s="4" t="s">
        <v>937</v>
      </c>
      <c r="B95" s="4" t="s">
        <v>953</v>
      </c>
    </row>
    <row r="96" spans="1:2">
      <c r="A96" s="4" t="s">
        <v>954</v>
      </c>
    </row>
    <row r="97" spans="1:2">
      <c r="A97" s="3" t="s">
        <v>912</v>
      </c>
    </row>
    <row r="98" spans="1:2">
      <c r="A98" s="4" t="s">
        <v>932</v>
      </c>
      <c r="B98" s="5" t="n">
        <v>2018</v>
      </c>
    </row>
    <row r="99" spans="1:2">
      <c r="A99" s="4" t="s">
        <v>927</v>
      </c>
      <c r="B99" s="5" t="n">
        <v>677488</v>
      </c>
    </row>
    <row r="100" spans="1:2">
      <c r="A100" s="4" t="s">
        <v>928</v>
      </c>
      <c r="B100" s="8" t="n">
        <v>7.31</v>
      </c>
    </row>
    <row r="101" spans="1:2">
      <c r="A101" s="4" t="s">
        <v>929</v>
      </c>
      <c r="B101" s="7" t="n">
        <v>5000</v>
      </c>
    </row>
    <row r="102" spans="1:2">
      <c r="A102" s="4" t="s">
        <v>933</v>
      </c>
      <c r="B102" s="4" t="s">
        <v>948</v>
      </c>
    </row>
    <row r="103" spans="1:2">
      <c r="A103" s="4" t="s">
        <v>930</v>
      </c>
      <c r="B103" s="7" t="n">
        <v>4000</v>
      </c>
    </row>
    <row r="104" spans="1:2">
      <c r="A104" s="4" t="s">
        <v>935</v>
      </c>
      <c r="B104" s="4" t="s">
        <v>955</v>
      </c>
    </row>
    <row r="105" spans="1:2">
      <c r="A105" s="4" t="s">
        <v>937</v>
      </c>
      <c r="B105" s="4" t="s">
        <v>956</v>
      </c>
    </row>
    <row r="106" spans="1:2">
      <c r="A106" s="4" t="s">
        <v>957</v>
      </c>
    </row>
    <row r="107" spans="1:2">
      <c r="A107" s="3" t="s">
        <v>912</v>
      </c>
    </row>
    <row r="108" spans="1:2">
      <c r="A108" s="4" t="s">
        <v>932</v>
      </c>
      <c r="B108" s="5" t="n">
        <v>2018</v>
      </c>
    </row>
    <row r="109" spans="1:2">
      <c r="A109" s="4" t="s">
        <v>927</v>
      </c>
      <c r="B109" s="5" t="n">
        <v>334544</v>
      </c>
    </row>
    <row r="110" spans="1:2">
      <c r="A110" s="4" t="s">
        <v>928</v>
      </c>
      <c r="B110" s="8" t="n">
        <v>16.65</v>
      </c>
    </row>
    <row r="111" spans="1:2">
      <c r="A111" s="4" t="s">
        <v>929</v>
      </c>
      <c r="B111" s="7" t="n">
        <v>5600</v>
      </c>
    </row>
    <row r="112" spans="1:2">
      <c r="A112" s="4" t="s">
        <v>933</v>
      </c>
      <c r="B112" s="4" t="s">
        <v>948</v>
      </c>
    </row>
    <row r="113" spans="1:2">
      <c r="A113" s="4" t="s">
        <v>930</v>
      </c>
      <c r="B113" s="7" t="n">
        <v>4500</v>
      </c>
    </row>
    <row r="114" spans="1:2">
      <c r="A114" s="4" t="s">
        <v>935</v>
      </c>
      <c r="B114" s="4" t="s">
        <v>955</v>
      </c>
    </row>
    <row r="115" spans="1:2">
      <c r="A115" s="4" t="s">
        <v>937</v>
      </c>
      <c r="B115" s="4" t="s">
        <v>956</v>
      </c>
    </row>
    <row r="116" spans="1:2">
      <c r="A116" s="4" t="s">
        <v>958</v>
      </c>
    </row>
    <row r="117" spans="1:2">
      <c r="A117" s="3" t="s">
        <v>912</v>
      </c>
    </row>
    <row r="118" spans="1:2">
      <c r="A118" s="4" t="s">
        <v>932</v>
      </c>
      <c r="B118" s="5" t="n">
        <v>2015</v>
      </c>
    </row>
    <row r="119" spans="1:2">
      <c r="A119" s="4" t="s">
        <v>927</v>
      </c>
      <c r="B119" s="5" t="n">
        <v>137249</v>
      </c>
    </row>
    <row r="120" spans="1:2">
      <c r="A120" s="4" t="s">
        <v>928</v>
      </c>
      <c r="B120" s="8" t="n">
        <v>14.66</v>
      </c>
    </row>
    <row r="121" spans="1:2">
      <c r="A121" s="4" t="s">
        <v>929</v>
      </c>
      <c r="B121" s="7" t="n">
        <v>2000</v>
      </c>
    </row>
    <row r="122" spans="1:2">
      <c r="A122" s="4" t="s">
        <v>933</v>
      </c>
      <c r="B122" s="4" t="s">
        <v>940</v>
      </c>
    </row>
    <row r="123" spans="1:2">
      <c r="A123" s="4" t="s">
        <v>930</v>
      </c>
      <c r="B123" s="7" t="n">
        <v>100</v>
      </c>
    </row>
    <row r="124" spans="1:2">
      <c r="A124" s="4" t="s">
        <v>935</v>
      </c>
      <c r="B124" s="4" t="s">
        <v>959</v>
      </c>
    </row>
    <row r="125" spans="1:2">
      <c r="A125" s="4" t="s">
        <v>937</v>
      </c>
      <c r="B125" s="4" t="s">
        <v>960</v>
      </c>
    </row>
    <row r="126" spans="1:2">
      <c r="A126" s="4" t="s">
        <v>961</v>
      </c>
    </row>
    <row r="127" spans="1:2">
      <c r="A127" s="3" t="s">
        <v>912</v>
      </c>
    </row>
    <row r="128" spans="1:2">
      <c r="A128" s="4" t="s">
        <v>932</v>
      </c>
      <c r="B128" s="5" t="n">
        <v>2015</v>
      </c>
    </row>
    <row r="129" spans="1:2">
      <c r="A129" s="4" t="s">
        <v>927</v>
      </c>
      <c r="B129" s="5" t="n">
        <v>137249</v>
      </c>
    </row>
    <row r="130" spans="1:2">
      <c r="A130" s="4" t="s">
        <v>928</v>
      </c>
      <c r="B130" s="8" t="n">
        <v>22.5</v>
      </c>
    </row>
    <row r="131" spans="1:2">
      <c r="A131" s="4" t="s">
        <v>929</v>
      </c>
      <c r="B131" s="7" t="n">
        <v>3100</v>
      </c>
    </row>
    <row r="132" spans="1:2">
      <c r="A132" s="4" t="s">
        <v>933</v>
      </c>
      <c r="B132" s="4" t="s">
        <v>940</v>
      </c>
    </row>
    <row r="133" spans="1:2">
      <c r="A133" s="4" t="s">
        <v>930</v>
      </c>
      <c r="B133" s="7" t="n">
        <v>200</v>
      </c>
    </row>
    <row r="134" spans="1:2">
      <c r="A134" s="4" t="s">
        <v>935</v>
      </c>
      <c r="B134" s="4" t="s">
        <v>959</v>
      </c>
    </row>
    <row r="135" spans="1:2">
      <c r="A135" s="4" t="s">
        <v>937</v>
      </c>
      <c r="B135" s="4" t="s">
        <v>960</v>
      </c>
    </row>
    <row r="136" spans="1:2">
      <c r="A136" s="4" t="s">
        <v>962</v>
      </c>
    </row>
    <row r="137" spans="1:2">
      <c r="A137" s="3" t="s">
        <v>912</v>
      </c>
    </row>
    <row r="138" spans="1:2">
      <c r="A138" s="4" t="s">
        <v>932</v>
      </c>
      <c r="B138" s="5" t="n">
        <v>2015</v>
      </c>
    </row>
    <row r="139" spans="1:2">
      <c r="A139" s="4" t="s">
        <v>927</v>
      </c>
      <c r="B139" s="5" t="n">
        <v>53387</v>
      </c>
    </row>
    <row r="140" spans="1:2">
      <c r="A140" s="4" t="s">
        <v>928</v>
      </c>
      <c r="B140" s="8" t="n">
        <v>14.81</v>
      </c>
    </row>
    <row r="141" spans="1:2">
      <c r="A141" s="4" t="s">
        <v>929</v>
      </c>
      <c r="B141" s="7" t="n">
        <v>800</v>
      </c>
    </row>
    <row r="142" spans="1:2">
      <c r="A142" s="4" t="s">
        <v>933</v>
      </c>
      <c r="B142" s="4" t="s">
        <v>940</v>
      </c>
    </row>
    <row r="143" spans="1:2">
      <c r="A143" s="4" t="s">
        <v>930</v>
      </c>
      <c r="B143" s="7" t="n">
        <v>100</v>
      </c>
    </row>
    <row r="144" spans="1:2">
      <c r="A144" s="4" t="s">
        <v>935</v>
      </c>
      <c r="B144" s="4" t="s">
        <v>959</v>
      </c>
    </row>
    <row r="145" spans="1:2">
      <c r="A145" s="4" t="s">
        <v>937</v>
      </c>
      <c r="B145" s="4" t="s">
        <v>960</v>
      </c>
    </row>
    <row r="146" spans="1:2">
      <c r="A146" s="4" t="s">
        <v>963</v>
      </c>
    </row>
    <row r="147" spans="1:2">
      <c r="A147" s="3" t="s">
        <v>912</v>
      </c>
    </row>
    <row r="148" spans="1:2">
      <c r="A148" s="4" t="s">
        <v>932</v>
      </c>
      <c r="B148" s="5" t="n">
        <v>2015</v>
      </c>
    </row>
    <row r="149" spans="1:2">
      <c r="A149" s="4" t="s">
        <v>927</v>
      </c>
      <c r="B149" s="5" t="n">
        <v>53387</v>
      </c>
    </row>
    <row r="150" spans="1:2">
      <c r="A150" s="4" t="s">
        <v>928</v>
      </c>
      <c r="B150" s="8" t="n">
        <v>22.92</v>
      </c>
    </row>
    <row r="151" spans="1:2">
      <c r="A151" s="4" t="s">
        <v>929</v>
      </c>
      <c r="B151" s="7" t="n">
        <v>1200</v>
      </c>
    </row>
    <row r="152" spans="1:2">
      <c r="A152" s="4" t="s">
        <v>933</v>
      </c>
      <c r="B152" s="4" t="s">
        <v>940</v>
      </c>
    </row>
    <row r="153" spans="1:2">
      <c r="A153" s="4" t="s">
        <v>930</v>
      </c>
      <c r="B153" s="7" t="n">
        <v>100</v>
      </c>
    </row>
    <row r="154" spans="1:2">
      <c r="A154" s="4" t="s">
        <v>935</v>
      </c>
      <c r="B154" s="4" t="s">
        <v>959</v>
      </c>
    </row>
    <row r="155" spans="1:2">
      <c r="A155" s="4" t="s">
        <v>937</v>
      </c>
      <c r="B155" s="4" t="s">
        <v>960</v>
      </c>
    </row>
    <row r="156" spans="1:2">
      <c r="A156" s="4" t="s">
        <v>964</v>
      </c>
    </row>
    <row r="157" spans="1:2">
      <c r="A157" s="3" t="s">
        <v>912</v>
      </c>
    </row>
    <row r="158" spans="1:2">
      <c r="A158" s="4" t="s">
        <v>930</v>
      </c>
      <c r="B158" s="7" t="n">
        <v>11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80"/>
    <col customWidth="1" max="6" min="6" width="21"/>
    <col customWidth="1" max="7" min="7" width="22"/>
    <col customWidth="1" max="8" min="8" width="21"/>
  </cols>
  <sheetData>
    <row r="1" spans="1:8">
      <c r="A1" s="1" t="s">
        <v>965</v>
      </c>
      <c r="B1" s="2" t="s">
        <v>76</v>
      </c>
      <c r="E1" s="2" t="s">
        <v>1</v>
      </c>
    </row>
    <row r="2" spans="1:8">
      <c r="B2" s="2" t="s">
        <v>407</v>
      </c>
      <c r="C2" s="2" t="s">
        <v>447</v>
      </c>
      <c r="D2" s="2" t="s">
        <v>513</v>
      </c>
      <c r="E2" s="2" t="s">
        <v>407</v>
      </c>
      <c r="F2" s="2" t="s">
        <v>513</v>
      </c>
      <c r="G2" s="2" t="s">
        <v>966</v>
      </c>
      <c r="H2" s="2" t="s">
        <v>409</v>
      </c>
    </row>
    <row r="3" spans="1:8">
      <c r="A3" s="3" t="s">
        <v>967</v>
      </c>
    </row>
    <row r="4" spans="1:8">
      <c r="A4" s="4" t="s">
        <v>968</v>
      </c>
      <c r="H4" s="7" t="n">
        <v>53098</v>
      </c>
    </row>
    <row r="5" spans="1:8">
      <c r="A5" s="4" t="s">
        <v>47</v>
      </c>
      <c r="B5" s="7" t="n">
        <v>360000</v>
      </c>
      <c r="E5" s="7" t="n">
        <v>360000</v>
      </c>
      <c r="H5" s="5" t="n">
        <v>290000</v>
      </c>
    </row>
    <row r="6" spans="1:8">
      <c r="A6" s="4" t="s">
        <v>969</v>
      </c>
      <c r="B6" s="5" t="n">
        <v>900847</v>
      </c>
      <c r="E6" s="5" t="n">
        <v>900847</v>
      </c>
      <c r="H6" s="5" t="n">
        <v>904670</v>
      </c>
    </row>
    <row r="7" spans="1:8">
      <c r="A7" s="4" t="s">
        <v>970</v>
      </c>
      <c r="B7" s="5" t="n">
        <v>-19160</v>
      </c>
      <c r="E7" s="5" t="n">
        <v>-19160</v>
      </c>
      <c r="H7" s="5" t="n">
        <v>-21073</v>
      </c>
    </row>
    <row r="8" spans="1:8">
      <c r="A8" s="4" t="s">
        <v>971</v>
      </c>
      <c r="H8" s="5" t="n">
        <v>-568</v>
      </c>
    </row>
    <row r="9" spans="1:8">
      <c r="A9" s="4" t="s">
        <v>972</v>
      </c>
      <c r="B9" s="5" t="n">
        <v>3327393</v>
      </c>
      <c r="E9" s="5" t="n">
        <v>3327393</v>
      </c>
      <c r="H9" s="5" t="n">
        <v>3324390</v>
      </c>
    </row>
    <row r="10" spans="1:8">
      <c r="A10" s="4" t="s">
        <v>973</v>
      </c>
      <c r="B10" s="5" t="n">
        <v>4588240</v>
      </c>
      <c r="E10" s="5" t="n">
        <v>4588240</v>
      </c>
      <c r="H10" s="5" t="n">
        <v>4519060</v>
      </c>
    </row>
    <row r="11" spans="1:8">
      <c r="A11" s="4" t="s">
        <v>974</v>
      </c>
      <c r="B11" s="5" t="n">
        <v>4588240</v>
      </c>
      <c r="E11" s="7" t="n">
        <v>4588240</v>
      </c>
      <c r="H11" s="5" t="n">
        <v>4572158</v>
      </c>
    </row>
    <row r="12" spans="1:8">
      <c r="A12" s="4" t="s">
        <v>975</v>
      </c>
      <c r="E12" s="4" t="s">
        <v>976</v>
      </c>
    </row>
    <row r="13" spans="1:8">
      <c r="A13" s="4" t="s">
        <v>977</v>
      </c>
      <c r="E13" s="4" t="s">
        <v>978</v>
      </c>
    </row>
    <row r="14" spans="1:8">
      <c r="A14" s="4" t="s">
        <v>775</v>
      </c>
      <c r="C14" s="5" t="n">
        <v>45</v>
      </c>
      <c r="G14" s="5" t="n">
        <v>14</v>
      </c>
    </row>
    <row r="15" spans="1:8">
      <c r="A15" s="4" t="s">
        <v>103</v>
      </c>
      <c r="B15" s="5" t="n">
        <v>-5361</v>
      </c>
      <c r="D15" s="7" t="n">
        <v>693</v>
      </c>
      <c r="E15" s="7" t="n">
        <v>9248</v>
      </c>
      <c r="F15" s="7" t="n">
        <v>7491</v>
      </c>
    </row>
    <row r="16" spans="1:8">
      <c r="A16" s="4" t="s">
        <v>979</v>
      </c>
    </row>
    <row r="17" spans="1:8">
      <c r="A17" s="3" t="s">
        <v>967</v>
      </c>
    </row>
    <row r="18" spans="1:8">
      <c r="A18" s="4" t="s">
        <v>969</v>
      </c>
      <c r="B18" s="7" t="n">
        <v>900847</v>
      </c>
      <c r="E18" s="7" t="n">
        <v>900847</v>
      </c>
      <c r="H18" s="5" t="n">
        <v>904670</v>
      </c>
    </row>
    <row r="19" spans="1:8">
      <c r="A19" s="4" t="s">
        <v>980</v>
      </c>
    </row>
    <row r="20" spans="1:8">
      <c r="A20" s="3" t="s">
        <v>967</v>
      </c>
    </row>
    <row r="21" spans="1:8">
      <c r="A21" s="4" t="s">
        <v>981</v>
      </c>
      <c r="E21" s="5" t="n">
        <v>2021</v>
      </c>
    </row>
    <row r="22" spans="1:8">
      <c r="A22" s="4" t="s">
        <v>982</v>
      </c>
      <c r="B22" s="4" t="s">
        <v>983</v>
      </c>
      <c r="E22" s="4" t="s">
        <v>983</v>
      </c>
    </row>
    <row r="23" spans="1:8">
      <c r="A23" s="4" t="s">
        <v>47</v>
      </c>
      <c r="B23" s="7" t="n">
        <v>360000</v>
      </c>
      <c r="E23" s="7" t="n">
        <v>360000</v>
      </c>
      <c r="H23" s="5" t="n">
        <v>290000</v>
      </c>
    </row>
    <row r="24" spans="1:8">
      <c r="A24" s="4" t="s">
        <v>984</v>
      </c>
    </row>
    <row r="25" spans="1:8">
      <c r="A25" s="3" t="s">
        <v>967</v>
      </c>
    </row>
    <row r="26" spans="1:8">
      <c r="A26" s="4" t="s">
        <v>981</v>
      </c>
      <c r="E26" s="5" t="n">
        <v>2021</v>
      </c>
    </row>
    <row r="27" spans="1:8">
      <c r="A27" s="4" t="s">
        <v>982</v>
      </c>
      <c r="B27" s="4" t="s">
        <v>436</v>
      </c>
      <c r="E27" s="4" t="s">
        <v>436</v>
      </c>
    </row>
    <row r="28" spans="1:8">
      <c r="A28" s="4" t="s">
        <v>985</v>
      </c>
      <c r="B28" s="7" t="n">
        <v>20000</v>
      </c>
      <c r="E28" s="7" t="n">
        <v>20000</v>
      </c>
      <c r="H28" s="5" t="n">
        <v>20000</v>
      </c>
    </row>
    <row r="29" spans="1:8">
      <c r="A29" s="4" t="s">
        <v>986</v>
      </c>
    </row>
    <row r="30" spans="1:8">
      <c r="A30" s="3" t="s">
        <v>967</v>
      </c>
    </row>
    <row r="31" spans="1:8">
      <c r="A31" s="4" t="s">
        <v>981</v>
      </c>
      <c r="E31" s="5" t="n">
        <v>2044</v>
      </c>
    </row>
    <row r="32" spans="1:8">
      <c r="A32" s="4" t="s">
        <v>985</v>
      </c>
      <c r="H32" s="5" t="n">
        <v>53666</v>
      </c>
    </row>
    <row r="33" spans="1:8">
      <c r="A33" s="4" t="s">
        <v>987</v>
      </c>
    </row>
    <row r="34" spans="1:8">
      <c r="A34" s="3" t="s">
        <v>967</v>
      </c>
    </row>
    <row r="35" spans="1:8">
      <c r="A35" s="4" t="s">
        <v>988</v>
      </c>
      <c r="B35" s="7" t="n">
        <v>-4563</v>
      </c>
      <c r="E35" s="7" t="n">
        <v>-4563</v>
      </c>
      <c r="H35" s="5" t="n">
        <v>-5460</v>
      </c>
    </row>
    <row r="36" spans="1:8">
      <c r="A36" s="4" t="s">
        <v>989</v>
      </c>
    </row>
    <row r="37" spans="1:8">
      <c r="A37" s="3" t="s">
        <v>967</v>
      </c>
    </row>
    <row r="38" spans="1:8">
      <c r="A38" s="4" t="s">
        <v>981</v>
      </c>
      <c r="E38" s="5" t="n">
        <v>2022</v>
      </c>
    </row>
    <row r="39" spans="1:8">
      <c r="A39" s="4" t="s">
        <v>982</v>
      </c>
      <c r="B39" s="4" t="s">
        <v>990</v>
      </c>
      <c r="E39" s="4" t="s">
        <v>990</v>
      </c>
    </row>
    <row r="40" spans="1:8">
      <c r="A40" s="4" t="s">
        <v>969</v>
      </c>
      <c r="B40" s="7" t="n">
        <v>425000</v>
      </c>
      <c r="E40" s="7" t="n">
        <v>425000</v>
      </c>
      <c r="H40" s="5" t="n">
        <v>425000</v>
      </c>
    </row>
    <row r="41" spans="1:8">
      <c r="A41" s="4" t="s">
        <v>991</v>
      </c>
    </row>
    <row r="42" spans="1:8">
      <c r="A42" s="3" t="s">
        <v>967</v>
      </c>
    </row>
    <row r="43" spans="1:8">
      <c r="A43" s="4" t="s">
        <v>981</v>
      </c>
      <c r="E43" s="5" t="n">
        <v>2022</v>
      </c>
    </row>
    <row r="44" spans="1:8">
      <c r="A44" s="4" t="s">
        <v>982</v>
      </c>
      <c r="B44" s="4" t="s">
        <v>992</v>
      </c>
      <c r="E44" s="4" t="s">
        <v>992</v>
      </c>
    </row>
    <row r="45" spans="1:8">
      <c r="A45" s="4" t="s">
        <v>969</v>
      </c>
      <c r="B45" s="7" t="n">
        <v>130410</v>
      </c>
      <c r="E45" s="7" t="n">
        <v>130410</v>
      </c>
      <c r="H45" s="5" t="n">
        <v>135130</v>
      </c>
    </row>
    <row r="46" spans="1:8">
      <c r="A46" s="4" t="s">
        <v>993</v>
      </c>
    </row>
    <row r="47" spans="1:8">
      <c r="A47" s="3" t="s">
        <v>967</v>
      </c>
    </row>
    <row r="48" spans="1:8">
      <c r="A48" s="4" t="s">
        <v>981</v>
      </c>
      <c r="E48" s="5" t="n">
        <v>2022</v>
      </c>
    </row>
    <row r="49" spans="1:8">
      <c r="A49" s="4" t="s">
        <v>982</v>
      </c>
      <c r="B49" s="4" t="s">
        <v>990</v>
      </c>
      <c r="E49" s="4" t="s">
        <v>990</v>
      </c>
    </row>
    <row r="50" spans="1:8">
      <c r="A50" s="4" t="s">
        <v>969</v>
      </c>
      <c r="B50" s="7" t="n">
        <v>100000</v>
      </c>
      <c r="E50" s="7" t="n">
        <v>100000</v>
      </c>
      <c r="H50" s="5" t="n">
        <v>100000</v>
      </c>
    </row>
    <row r="51" spans="1:8">
      <c r="A51" s="4" t="s">
        <v>994</v>
      </c>
    </row>
    <row r="52" spans="1:8">
      <c r="A52" s="3" t="s">
        <v>967</v>
      </c>
    </row>
    <row r="53" spans="1:8">
      <c r="A53" s="4" t="s">
        <v>981</v>
      </c>
      <c r="E53" s="5" t="n">
        <v>2022</v>
      </c>
    </row>
    <row r="54" spans="1:8">
      <c r="A54" s="4" t="s">
        <v>982</v>
      </c>
      <c r="B54" s="4" t="s">
        <v>995</v>
      </c>
      <c r="E54" s="4" t="s">
        <v>995</v>
      </c>
    </row>
    <row r="55" spans="1:8">
      <c r="A55" s="4" t="s">
        <v>969</v>
      </c>
      <c r="B55" s="7" t="n">
        <v>250000</v>
      </c>
      <c r="E55" s="7" t="n">
        <v>250000</v>
      </c>
      <c r="H55" s="5" t="n">
        <v>250000</v>
      </c>
    </row>
    <row r="56" spans="1:8">
      <c r="A56" s="4" t="s">
        <v>996</v>
      </c>
    </row>
    <row r="57" spans="1:8">
      <c r="A57" s="3" t="s">
        <v>967</v>
      </c>
    </row>
    <row r="58" spans="1:8">
      <c r="A58" s="4" t="s">
        <v>971</v>
      </c>
      <c r="B58" s="7" t="n">
        <v>-23447</v>
      </c>
      <c r="E58" s="7" t="n">
        <v>-23447</v>
      </c>
      <c r="H58" s="7" t="n">
        <v>-26037</v>
      </c>
    </row>
    <row r="59" spans="1:8">
      <c r="A59" s="4" t="s">
        <v>997</v>
      </c>
    </row>
    <row r="60" spans="1:8">
      <c r="A60" s="3" t="s">
        <v>967</v>
      </c>
    </row>
    <row r="61" spans="1:8">
      <c r="A61" s="4" t="s">
        <v>982</v>
      </c>
      <c r="B61" s="4" t="s">
        <v>998</v>
      </c>
      <c r="E61" s="4" t="s">
        <v>998</v>
      </c>
      <c r="H61" s="4" t="s">
        <v>998</v>
      </c>
    </row>
    <row r="62" spans="1:8">
      <c r="A62" s="4" t="s">
        <v>999</v>
      </c>
    </row>
    <row r="63" spans="1:8">
      <c r="A63" s="3" t="s">
        <v>967</v>
      </c>
    </row>
    <row r="64" spans="1:8">
      <c r="A64" s="4" t="s">
        <v>981</v>
      </c>
      <c r="E64" s="5" t="n">
        <v>2023</v>
      </c>
    </row>
    <row r="65" spans="1:8">
      <c r="A65" s="4" t="s">
        <v>982</v>
      </c>
      <c r="B65" s="4" t="s">
        <v>998</v>
      </c>
      <c r="E65" s="4" t="s">
        <v>998</v>
      </c>
    </row>
    <row r="66" spans="1:8">
      <c r="A66" s="4" t="s">
        <v>985</v>
      </c>
      <c r="B66" s="7" t="n">
        <v>700000</v>
      </c>
      <c r="E66" s="7" t="n">
        <v>700000</v>
      </c>
      <c r="H66" s="7" t="n">
        <v>700000</v>
      </c>
    </row>
    <row r="67" spans="1:8">
      <c r="A67" s="4" t="s">
        <v>1000</v>
      </c>
    </row>
    <row r="68" spans="1:8">
      <c r="A68" s="3" t="s">
        <v>967</v>
      </c>
    </row>
    <row r="69" spans="1:8">
      <c r="A69" s="4" t="s">
        <v>982</v>
      </c>
      <c r="B69" s="4" t="s">
        <v>1001</v>
      </c>
      <c r="E69" s="4" t="s">
        <v>1001</v>
      </c>
      <c r="H69" s="4" t="s">
        <v>1001</v>
      </c>
    </row>
    <row r="70" spans="1:8">
      <c r="A70" s="4" t="s">
        <v>1002</v>
      </c>
    </row>
    <row r="71" spans="1:8">
      <c r="A71" s="3" t="s">
        <v>967</v>
      </c>
    </row>
    <row r="72" spans="1:8">
      <c r="A72" s="4" t="s">
        <v>981</v>
      </c>
      <c r="E72" s="5" t="n">
        <v>2024</v>
      </c>
    </row>
    <row r="73" spans="1:8">
      <c r="A73" s="4" t="s">
        <v>982</v>
      </c>
      <c r="B73" s="4" t="s">
        <v>1001</v>
      </c>
      <c r="E73" s="4" t="s">
        <v>1001</v>
      </c>
    </row>
    <row r="74" spans="1:8">
      <c r="A74" s="4" t="s">
        <v>985</v>
      </c>
      <c r="B74" s="7" t="n">
        <v>400000</v>
      </c>
      <c r="E74" s="7" t="n">
        <v>400000</v>
      </c>
      <c r="H74" s="7" t="n">
        <v>400000</v>
      </c>
    </row>
    <row r="75" spans="1:8">
      <c r="A75" s="4" t="s">
        <v>1003</v>
      </c>
    </row>
    <row r="76" spans="1:8">
      <c r="A76" s="3" t="s">
        <v>967</v>
      </c>
    </row>
    <row r="77" spans="1:8">
      <c r="A77" s="4" t="s">
        <v>982</v>
      </c>
      <c r="B77" s="4" t="s">
        <v>1004</v>
      </c>
      <c r="E77" s="4" t="s">
        <v>1004</v>
      </c>
      <c r="H77" s="4" t="s">
        <v>1004</v>
      </c>
    </row>
    <row r="78" spans="1:8">
      <c r="A78" s="4" t="s">
        <v>1005</v>
      </c>
    </row>
    <row r="79" spans="1:8">
      <c r="A79" s="3" t="s">
        <v>967</v>
      </c>
    </row>
    <row r="80" spans="1:8">
      <c r="A80" s="4" t="s">
        <v>981</v>
      </c>
      <c r="E80" s="5" t="n">
        <v>2025</v>
      </c>
    </row>
    <row r="81" spans="1:8">
      <c r="A81" s="4" t="s">
        <v>982</v>
      </c>
      <c r="B81" s="4" t="s">
        <v>1004</v>
      </c>
      <c r="E81" s="4" t="s">
        <v>1004</v>
      </c>
    </row>
    <row r="82" spans="1:8">
      <c r="A82" s="4" t="s">
        <v>985</v>
      </c>
      <c r="B82" s="7" t="n">
        <v>400000</v>
      </c>
      <c r="E82" s="7" t="n">
        <v>400000</v>
      </c>
      <c r="H82" s="7" t="n">
        <v>400000</v>
      </c>
    </row>
    <row r="83" spans="1:8">
      <c r="A83" s="4" t="s">
        <v>1006</v>
      </c>
    </row>
    <row r="84" spans="1:8">
      <c r="A84" s="3" t="s">
        <v>967</v>
      </c>
    </row>
    <row r="85" spans="1:8">
      <c r="A85" s="4" t="s">
        <v>982</v>
      </c>
      <c r="B85" s="4" t="s">
        <v>1007</v>
      </c>
      <c r="E85" s="4" t="s">
        <v>1007</v>
      </c>
      <c r="H85" s="4" t="s">
        <v>1007</v>
      </c>
    </row>
    <row r="86" spans="1:8">
      <c r="A86" s="4" t="s">
        <v>1008</v>
      </c>
    </row>
    <row r="87" spans="1:8">
      <c r="A87" s="3" t="s">
        <v>967</v>
      </c>
    </row>
    <row r="88" spans="1:8">
      <c r="A88" s="4" t="s">
        <v>981</v>
      </c>
      <c r="E88" s="5" t="n">
        <v>2026</v>
      </c>
    </row>
    <row r="89" spans="1:8">
      <c r="A89" s="4" t="s">
        <v>982</v>
      </c>
      <c r="B89" s="4" t="s">
        <v>1007</v>
      </c>
      <c r="E89" s="4" t="s">
        <v>1007</v>
      </c>
    </row>
    <row r="90" spans="1:8">
      <c r="A90" s="4" t="s">
        <v>985</v>
      </c>
      <c r="B90" s="7" t="n">
        <v>600000</v>
      </c>
      <c r="E90" s="7" t="n">
        <v>600000</v>
      </c>
      <c r="H90" s="7" t="n">
        <v>600000</v>
      </c>
    </row>
    <row r="91" spans="1:8">
      <c r="A91" s="4" t="s">
        <v>1009</v>
      </c>
    </row>
    <row r="92" spans="1:8">
      <c r="A92" s="3" t="s">
        <v>967</v>
      </c>
    </row>
    <row r="93" spans="1:8">
      <c r="A93" s="4" t="s">
        <v>982</v>
      </c>
      <c r="B93" s="4" t="s">
        <v>1004</v>
      </c>
      <c r="E93" s="4" t="s">
        <v>1004</v>
      </c>
      <c r="H93" s="4" t="s">
        <v>1004</v>
      </c>
    </row>
    <row r="94" spans="1:8">
      <c r="A94" s="4" t="s">
        <v>1010</v>
      </c>
    </row>
    <row r="95" spans="1:8">
      <c r="A95" s="3" t="s">
        <v>967</v>
      </c>
    </row>
    <row r="96" spans="1:8">
      <c r="A96" s="4" t="s">
        <v>981</v>
      </c>
      <c r="E96" s="5" t="n">
        <v>2027</v>
      </c>
    </row>
    <row r="97" spans="1:8">
      <c r="A97" s="4" t="s">
        <v>982</v>
      </c>
      <c r="B97" s="4" t="s">
        <v>1004</v>
      </c>
      <c r="E97" s="4" t="s">
        <v>1004</v>
      </c>
    </row>
    <row r="98" spans="1:8">
      <c r="A98" s="4" t="s">
        <v>985</v>
      </c>
      <c r="B98" s="7" t="n">
        <v>700000</v>
      </c>
      <c r="E98" s="7" t="n">
        <v>700000</v>
      </c>
      <c r="H98" s="7" t="n">
        <v>700000</v>
      </c>
    </row>
    <row r="99" spans="1:8">
      <c r="A99" s="4" t="s">
        <v>1011</v>
      </c>
    </row>
    <row r="100" spans="1:8">
      <c r="A100" s="3" t="s">
        <v>967</v>
      </c>
    </row>
    <row r="101" spans="1:8">
      <c r="A101" s="4" t="s">
        <v>982</v>
      </c>
      <c r="B101" s="4" t="s">
        <v>1012</v>
      </c>
      <c r="E101" s="4" t="s">
        <v>1012</v>
      </c>
      <c r="H101" s="4" t="s">
        <v>1012</v>
      </c>
    </row>
    <row r="102" spans="1:8">
      <c r="A102" s="4" t="s">
        <v>1013</v>
      </c>
    </row>
    <row r="103" spans="1:8">
      <c r="A103" s="3" t="s">
        <v>967</v>
      </c>
    </row>
    <row r="104" spans="1:8">
      <c r="A104" s="4" t="s">
        <v>981</v>
      </c>
      <c r="E104" s="5" t="n">
        <v>2028</v>
      </c>
    </row>
    <row r="105" spans="1:8">
      <c r="A105" s="4" t="s">
        <v>982</v>
      </c>
      <c r="B105" s="4" t="s">
        <v>1012</v>
      </c>
      <c r="E105" s="4" t="s">
        <v>1012</v>
      </c>
    </row>
    <row r="106" spans="1:8">
      <c r="A106" s="4" t="s">
        <v>985</v>
      </c>
      <c r="B106" s="7" t="n">
        <v>550000</v>
      </c>
      <c r="E106" s="7" t="n">
        <v>550000</v>
      </c>
      <c r="H106" s="7" t="n">
        <v>550000</v>
      </c>
    </row>
    <row r="107" spans="1:8">
      <c r="A107" s="4" t="s">
        <v>1014</v>
      </c>
    </row>
    <row r="108" spans="1:8">
      <c r="A108" s="3" t="s">
        <v>967</v>
      </c>
    </row>
    <row r="109" spans="1:8">
      <c r="A109" s="4" t="s">
        <v>981</v>
      </c>
      <c r="E109" s="5" t="n">
        <v>2018</v>
      </c>
    </row>
    <row r="110" spans="1:8">
      <c r="A110" s="4" t="s">
        <v>985</v>
      </c>
      <c r="H110" s="5" t="n">
        <v>1500</v>
      </c>
    </row>
    <row r="111" spans="1:8">
      <c r="A111" s="4" t="s">
        <v>24</v>
      </c>
    </row>
    <row r="112" spans="1:8">
      <c r="A112" s="3" t="s">
        <v>967</v>
      </c>
    </row>
    <row r="113" spans="1:8">
      <c r="A113" s="4" t="s">
        <v>968</v>
      </c>
      <c r="H113" s="5" t="n">
        <v>53098</v>
      </c>
    </row>
    <row r="114" spans="1:8">
      <c r="A114" s="4" t="s">
        <v>969</v>
      </c>
      <c r="B114" s="5" t="n">
        <v>99521</v>
      </c>
      <c r="E114" s="7" t="n">
        <v>99521</v>
      </c>
      <c r="H114" s="7" t="n">
        <v>99423</v>
      </c>
    </row>
    <row r="115" spans="1:8">
      <c r="A115" s="4" t="s">
        <v>103</v>
      </c>
      <c r="B115" s="5" t="n">
        <v>-5361</v>
      </c>
      <c r="D115" s="7" t="n">
        <v>693</v>
      </c>
      <c r="E115" s="5" t="n">
        <v>9248</v>
      </c>
      <c r="F115" s="7" t="n">
        <v>7491</v>
      </c>
    </row>
    <row r="116" spans="1:8">
      <c r="A116" s="4" t="s">
        <v>1015</v>
      </c>
    </row>
    <row r="117" spans="1:8">
      <c r="A117" s="3" t="s">
        <v>967</v>
      </c>
    </row>
    <row r="118" spans="1:8">
      <c r="A118" s="4" t="s">
        <v>971</v>
      </c>
      <c r="B118" s="7" t="n">
        <v>-500</v>
      </c>
      <c r="E118" s="7" t="n">
        <v>-500</v>
      </c>
    </row>
    <row r="119" spans="1:8">
      <c r="A119" s="4" t="s">
        <v>425</v>
      </c>
    </row>
    <row r="120" spans="1:8">
      <c r="A120" s="3" t="s">
        <v>967</v>
      </c>
    </row>
    <row r="121" spans="1:8">
      <c r="A121" s="4" t="s">
        <v>775</v>
      </c>
      <c r="B121" s="5" t="n">
        <v>1</v>
      </c>
      <c r="C121" s="5" t="n">
        <v>1</v>
      </c>
      <c r="E121" s="5" t="n">
        <v>1</v>
      </c>
    </row>
    <row r="122" spans="1:8">
      <c r="A122" s="4" t="s">
        <v>459</v>
      </c>
    </row>
    <row r="123" spans="1:8">
      <c r="A123" s="3" t="s">
        <v>967</v>
      </c>
    </row>
    <row r="124" spans="1:8">
      <c r="A124" s="4" t="s">
        <v>1016</v>
      </c>
      <c r="C124" s="7" t="n">
        <v>53000</v>
      </c>
    </row>
    <row r="125" spans="1:8">
      <c r="A125" s="4" t="s">
        <v>775</v>
      </c>
      <c r="C125" s="5" t="n">
        <v>12</v>
      </c>
    </row>
    <row r="126" spans="1:8">
      <c r="A126" s="4" t="s">
        <v>103</v>
      </c>
      <c r="C126" s="7" t="n">
        <v>-600</v>
      </c>
    </row>
    <row r="127" spans="1:8">
      <c r="A127" s="4" t="s">
        <v>1017</v>
      </c>
      <c r="C127" s="4" t="s">
        <v>1018</v>
      </c>
    </row>
    <row r="128" spans="1:8">
      <c r="A128" s="4" t="s">
        <v>1019</v>
      </c>
      <c r="C128" s="4" t="s">
        <v>1020</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21</v>
      </c>
      <c r="B1" s="2" t="s">
        <v>1</v>
      </c>
    </row>
    <row r="2" spans="1:3">
      <c r="B2" s="2" t="s">
        <v>2</v>
      </c>
      <c r="C2" s="2" t="s">
        <v>28</v>
      </c>
    </row>
    <row r="3" spans="1:3">
      <c r="A3" s="3" t="s">
        <v>816</v>
      </c>
    </row>
    <row r="4" spans="1:3">
      <c r="A4" s="4" t="s">
        <v>1022</v>
      </c>
      <c r="C4" s="7" t="n">
        <v>53098</v>
      </c>
    </row>
    <row r="5" spans="1:3">
      <c r="A5" s="4" t="s">
        <v>1023</v>
      </c>
      <c r="B5" s="4" t="s">
        <v>1024</v>
      </c>
    </row>
    <row r="6" spans="1:3">
      <c r="A6" s="4" t="s">
        <v>997</v>
      </c>
    </row>
    <row r="7" spans="1:3">
      <c r="A7" s="3" t="s">
        <v>816</v>
      </c>
    </row>
    <row r="8" spans="1:3">
      <c r="A8" s="4" t="s">
        <v>1025</v>
      </c>
      <c r="B8" s="4" t="s">
        <v>998</v>
      </c>
      <c r="C8" s="4" t="s">
        <v>998</v>
      </c>
    </row>
    <row r="9" spans="1:3">
      <c r="A9" s="4" t="s">
        <v>1000</v>
      </c>
    </row>
    <row r="10" spans="1:3">
      <c r="A10" s="3" t="s">
        <v>816</v>
      </c>
    </row>
    <row r="11" spans="1:3">
      <c r="A11" s="4" t="s">
        <v>1025</v>
      </c>
      <c r="B11" s="4" t="s">
        <v>1001</v>
      </c>
      <c r="C11" s="4" t="s">
        <v>1001</v>
      </c>
    </row>
    <row r="12" spans="1:3">
      <c r="A12" s="4" t="s">
        <v>1003</v>
      </c>
    </row>
    <row r="13" spans="1:3">
      <c r="A13" s="3" t="s">
        <v>816</v>
      </c>
    </row>
    <row r="14" spans="1:3">
      <c r="A14" s="4" t="s">
        <v>1025</v>
      </c>
      <c r="B14" s="4" t="s">
        <v>1004</v>
      </c>
      <c r="C14" s="4" t="s">
        <v>1004</v>
      </c>
    </row>
    <row r="15" spans="1:3">
      <c r="A15" s="4" t="s">
        <v>1006</v>
      </c>
    </row>
    <row r="16" spans="1:3">
      <c r="A16" s="3" t="s">
        <v>816</v>
      </c>
    </row>
    <row r="17" spans="1:3">
      <c r="A17" s="4" t="s">
        <v>1025</v>
      </c>
      <c r="B17" s="4" t="s">
        <v>1007</v>
      </c>
      <c r="C17" s="4" t="s">
        <v>1007</v>
      </c>
    </row>
    <row r="18" spans="1:3">
      <c r="A18" s="4" t="s">
        <v>1009</v>
      </c>
    </row>
    <row r="19" spans="1:3">
      <c r="A19" s="3" t="s">
        <v>816</v>
      </c>
    </row>
    <row r="20" spans="1:3">
      <c r="A20" s="4" t="s">
        <v>1025</v>
      </c>
      <c r="B20" s="4" t="s">
        <v>1004</v>
      </c>
      <c r="C20" s="4" t="s">
        <v>1004</v>
      </c>
    </row>
    <row r="21" spans="1:3">
      <c r="A21" s="4" t="s">
        <v>1011</v>
      </c>
    </row>
    <row r="22" spans="1:3">
      <c r="A22" s="3" t="s">
        <v>816</v>
      </c>
    </row>
    <row r="23" spans="1:3">
      <c r="A23" s="4" t="s">
        <v>1025</v>
      </c>
      <c r="B23" s="4" t="s">
        <v>1012</v>
      </c>
      <c r="C23" s="4" t="s">
        <v>1012</v>
      </c>
    </row>
    <row r="24" spans="1:3">
      <c r="A24" s="4" t="s">
        <v>1026</v>
      </c>
    </row>
    <row r="25" spans="1:3">
      <c r="A25" s="3" t="s">
        <v>813</v>
      </c>
    </row>
    <row r="26" spans="1:3">
      <c r="A26" s="4" t="s">
        <v>33</v>
      </c>
      <c r="B26" s="7" t="n">
        <v>163467</v>
      </c>
      <c r="C26" s="7" t="n">
        <v>364965</v>
      </c>
    </row>
    <row r="27" spans="1:3">
      <c r="A27" s="4" t="s">
        <v>34</v>
      </c>
      <c r="B27" s="5" t="n">
        <v>708178</v>
      </c>
      <c r="C27" s="5" t="n">
        <v>671232</v>
      </c>
    </row>
    <row r="28" spans="1:3">
      <c r="A28" s="4" t="s">
        <v>36</v>
      </c>
      <c r="B28" s="5" t="n">
        <v>511668</v>
      </c>
      <c r="C28" s="5" t="n">
        <v>276342</v>
      </c>
    </row>
    <row r="29" spans="1:3">
      <c r="A29" s="4" t="s">
        <v>1027</v>
      </c>
      <c r="B29" s="5" t="n">
        <v>1383313</v>
      </c>
      <c r="C29" s="5" t="n">
        <v>1312539</v>
      </c>
    </row>
    <row r="30" spans="1:3">
      <c r="A30" s="3" t="s">
        <v>816</v>
      </c>
    </row>
    <row r="31" spans="1:3">
      <c r="A31" s="4" t="s">
        <v>47</v>
      </c>
      <c r="B31" s="5" t="n">
        <v>360000</v>
      </c>
      <c r="C31" s="5" t="n">
        <v>290000</v>
      </c>
    </row>
    <row r="32" spans="1:3">
      <c r="A32" s="4" t="s">
        <v>1022</v>
      </c>
      <c r="C32" s="5" t="n">
        <v>53098</v>
      </c>
    </row>
    <row r="33" spans="1:3">
      <c r="A33" s="4" t="s">
        <v>1028</v>
      </c>
      <c r="B33" s="5" t="n">
        <v>20296</v>
      </c>
      <c r="C33" s="5" t="n">
        <v>20376</v>
      </c>
    </row>
    <row r="34" spans="1:3">
      <c r="A34" s="4" t="s">
        <v>1029</v>
      </c>
      <c r="C34" s="5" t="n">
        <v>1500</v>
      </c>
    </row>
    <row r="35" spans="1:3">
      <c r="A35" s="4" t="s">
        <v>1030</v>
      </c>
      <c r="B35" s="5" t="n">
        <v>4588240</v>
      </c>
      <c r="C35" s="5" t="n">
        <v>4572158</v>
      </c>
    </row>
    <row r="36" spans="1:3">
      <c r="A36" s="4" t="s">
        <v>1031</v>
      </c>
    </row>
    <row r="37" spans="1:3">
      <c r="A37" s="3" t="s">
        <v>816</v>
      </c>
    </row>
    <row r="38" spans="1:3">
      <c r="A38" s="4" t="s">
        <v>1032</v>
      </c>
      <c r="B38" s="5" t="n">
        <v>422923</v>
      </c>
      <c r="C38" s="5" t="n">
        <v>422498</v>
      </c>
    </row>
    <row r="39" spans="1:3">
      <c r="A39" s="4" t="s">
        <v>1033</v>
      </c>
    </row>
    <row r="40" spans="1:3">
      <c r="A40" s="3" t="s">
        <v>816</v>
      </c>
    </row>
    <row r="41" spans="1:3">
      <c r="A41" s="4" t="s">
        <v>1034</v>
      </c>
      <c r="B41" s="5" t="n">
        <v>129771</v>
      </c>
      <c r="C41" s="5" t="n">
        <v>134360</v>
      </c>
    </row>
    <row r="42" spans="1:3">
      <c r="A42" s="4" t="s">
        <v>1035</v>
      </c>
    </row>
    <row r="43" spans="1:3">
      <c r="A43" s="3" t="s">
        <v>816</v>
      </c>
    </row>
    <row r="44" spans="1:3">
      <c r="A44" s="4" t="s">
        <v>1036</v>
      </c>
      <c r="B44" s="5" t="n">
        <v>99521</v>
      </c>
      <c r="C44" s="5" t="n">
        <v>99423</v>
      </c>
    </row>
    <row r="45" spans="1:3">
      <c r="A45" s="4" t="s">
        <v>1037</v>
      </c>
    </row>
    <row r="46" spans="1:3">
      <c r="A46" s="3" t="s">
        <v>816</v>
      </c>
    </row>
    <row r="47" spans="1:3">
      <c r="A47" s="4" t="s">
        <v>1038</v>
      </c>
      <c r="B47" s="5" t="n">
        <v>248632</v>
      </c>
      <c r="C47" s="5" t="n">
        <v>248390</v>
      </c>
    </row>
    <row r="48" spans="1:3">
      <c r="A48" s="4" t="s">
        <v>1039</v>
      </c>
    </row>
    <row r="49" spans="1:3">
      <c r="A49" s="3" t="s">
        <v>816</v>
      </c>
    </row>
    <row r="50" spans="1:3">
      <c r="A50" s="4" t="s">
        <v>1040</v>
      </c>
      <c r="B50" s="5" t="n">
        <v>694351</v>
      </c>
      <c r="C50" s="5" t="n">
        <v>693474</v>
      </c>
    </row>
    <row r="51" spans="1:3">
      <c r="A51" s="4" t="s">
        <v>1041</v>
      </c>
    </row>
    <row r="52" spans="1:3">
      <c r="A52" s="3" t="s">
        <v>816</v>
      </c>
    </row>
    <row r="53" spans="1:3">
      <c r="A53" s="4" t="s">
        <v>1040</v>
      </c>
      <c r="B53" s="5" t="n">
        <v>394439</v>
      </c>
      <c r="C53" s="5" t="n">
        <v>393680</v>
      </c>
    </row>
    <row r="54" spans="1:3">
      <c r="A54" s="4" t="s">
        <v>1042</v>
      </c>
    </row>
    <row r="55" spans="1:3">
      <c r="A55" s="3" t="s">
        <v>816</v>
      </c>
    </row>
    <row r="56" spans="1:3">
      <c r="A56" s="4" t="s">
        <v>1040</v>
      </c>
      <c r="B56" s="5" t="n">
        <v>395211</v>
      </c>
      <c r="C56" s="5" t="n">
        <v>394640</v>
      </c>
    </row>
    <row r="57" spans="1:3">
      <c r="A57" s="4" t="s">
        <v>1043</v>
      </c>
    </row>
    <row r="58" spans="1:3">
      <c r="A58" s="3" t="s">
        <v>816</v>
      </c>
    </row>
    <row r="59" spans="1:3">
      <c r="A59" s="4" t="s">
        <v>1040</v>
      </c>
      <c r="B59" s="5" t="n">
        <v>594850</v>
      </c>
      <c r="C59" s="5" t="n">
        <v>594321</v>
      </c>
    </row>
    <row r="60" spans="1:3">
      <c r="A60" s="4" t="s">
        <v>1044</v>
      </c>
    </row>
    <row r="61" spans="1:3">
      <c r="A61" s="3" t="s">
        <v>816</v>
      </c>
    </row>
    <row r="62" spans="1:3">
      <c r="A62" s="4" t="s">
        <v>1040</v>
      </c>
      <c r="B62" s="5" t="n">
        <v>687615</v>
      </c>
      <c r="C62" s="5" t="n">
        <v>686516</v>
      </c>
    </row>
    <row r="63" spans="1:3">
      <c r="A63" s="4" t="s">
        <v>1045</v>
      </c>
    </row>
    <row r="64" spans="1:3">
      <c r="A64" s="3" t="s">
        <v>816</v>
      </c>
    </row>
    <row r="65" spans="1:3">
      <c r="A65" s="4" t="s">
        <v>1040</v>
      </c>
      <c r="B65" s="5" t="n">
        <v>540631</v>
      </c>
      <c r="C65" s="5" t="n">
        <v>539882</v>
      </c>
    </row>
    <row r="66" spans="1:3">
      <c r="A66" s="4" t="s">
        <v>1046</v>
      </c>
    </row>
    <row r="67" spans="1:3">
      <c r="A67" s="3" t="s">
        <v>813</v>
      </c>
    </row>
    <row r="68" spans="1:3">
      <c r="A68" s="4" t="s">
        <v>33</v>
      </c>
      <c r="B68" s="5" t="n">
        <v>163467</v>
      </c>
      <c r="C68" s="5" t="n">
        <v>364965</v>
      </c>
    </row>
    <row r="69" spans="1:3">
      <c r="A69" s="4" t="s">
        <v>34</v>
      </c>
      <c r="B69" s="5" t="n">
        <v>732354</v>
      </c>
      <c r="C69" s="5" t="n">
        <v>686772</v>
      </c>
    </row>
    <row r="70" spans="1:3">
      <c r="A70" s="4" t="s">
        <v>36</v>
      </c>
      <c r="B70" s="5" t="n">
        <v>508050</v>
      </c>
      <c r="C70" s="5" t="n">
        <v>281031</v>
      </c>
    </row>
    <row r="71" spans="1:3">
      <c r="A71" s="4" t="s">
        <v>1027</v>
      </c>
      <c r="B71" s="5" t="n">
        <v>1403871</v>
      </c>
      <c r="C71" s="5" t="n">
        <v>1332768</v>
      </c>
    </row>
    <row r="72" spans="1:3">
      <c r="A72" s="3" t="s">
        <v>816</v>
      </c>
    </row>
    <row r="73" spans="1:3">
      <c r="A73" s="4" t="s">
        <v>47</v>
      </c>
      <c r="B73" s="5" t="n">
        <v>360000</v>
      </c>
      <c r="C73" s="5" t="n">
        <v>290000</v>
      </c>
    </row>
    <row r="74" spans="1:3">
      <c r="A74" s="4" t="s">
        <v>1022</v>
      </c>
      <c r="C74" s="5" t="n">
        <v>51817</v>
      </c>
    </row>
    <row r="75" spans="1:3">
      <c r="A75" s="4" t="s">
        <v>1028</v>
      </c>
      <c r="B75" s="5" t="n">
        <v>22664</v>
      </c>
      <c r="C75" s="5" t="n">
        <v>23646</v>
      </c>
    </row>
    <row r="76" spans="1:3">
      <c r="A76" s="4" t="s">
        <v>1029</v>
      </c>
      <c r="C76" s="5" t="n">
        <v>1500</v>
      </c>
    </row>
    <row r="77" spans="1:3">
      <c r="A77" s="4" t="s">
        <v>1030</v>
      </c>
      <c r="B77" s="5" t="n">
        <v>4591096</v>
      </c>
      <c r="C77" s="5" t="n">
        <v>4665603</v>
      </c>
    </row>
    <row r="78" spans="1:3">
      <c r="A78" s="4" t="s">
        <v>1047</v>
      </c>
    </row>
    <row r="79" spans="1:3">
      <c r="A79" s="3" t="s">
        <v>816</v>
      </c>
    </row>
    <row r="80" spans="1:3">
      <c r="A80" s="4" t="s">
        <v>1032</v>
      </c>
      <c r="B80" s="5" t="n">
        <v>425000</v>
      </c>
      <c r="C80" s="5" t="n">
        <v>425000</v>
      </c>
    </row>
    <row r="81" spans="1:3">
      <c r="A81" s="4" t="s">
        <v>1048</v>
      </c>
    </row>
    <row r="82" spans="1:3">
      <c r="A82" s="3" t="s">
        <v>816</v>
      </c>
    </row>
    <row r="83" spans="1:3">
      <c r="A83" s="4" t="s">
        <v>1034</v>
      </c>
      <c r="B83" s="5" t="n">
        <v>130410</v>
      </c>
      <c r="C83" s="5" t="n">
        <v>135130</v>
      </c>
    </row>
    <row r="84" spans="1:3">
      <c r="A84" s="4" t="s">
        <v>1049</v>
      </c>
    </row>
    <row r="85" spans="1:3">
      <c r="A85" s="3" t="s">
        <v>816</v>
      </c>
    </row>
    <row r="86" spans="1:3">
      <c r="A86" s="4" t="s">
        <v>1036</v>
      </c>
      <c r="B86" s="5" t="n">
        <v>100000</v>
      </c>
      <c r="C86" s="5" t="n">
        <v>100000</v>
      </c>
    </row>
    <row r="87" spans="1:3">
      <c r="A87" s="4" t="s">
        <v>1050</v>
      </c>
    </row>
    <row r="88" spans="1:3">
      <c r="A88" s="3" t="s">
        <v>816</v>
      </c>
    </row>
    <row r="89" spans="1:3">
      <c r="A89" s="4" t="s">
        <v>1038</v>
      </c>
      <c r="B89" s="5" t="n">
        <v>250000</v>
      </c>
      <c r="C89" s="5" t="n">
        <v>250000</v>
      </c>
    </row>
    <row r="90" spans="1:3">
      <c r="A90" s="4" t="s">
        <v>1051</v>
      </c>
    </row>
    <row r="91" spans="1:3">
      <c r="A91" s="3" t="s">
        <v>816</v>
      </c>
    </row>
    <row r="92" spans="1:3">
      <c r="A92" s="4" t="s">
        <v>1040</v>
      </c>
      <c r="B92" s="5" t="n">
        <v>694052</v>
      </c>
      <c r="C92" s="5" t="n">
        <v>711190</v>
      </c>
    </row>
    <row r="93" spans="1:3">
      <c r="A93" s="4" t="s">
        <v>1052</v>
      </c>
    </row>
    <row r="94" spans="1:3">
      <c r="A94" s="3" t="s">
        <v>816</v>
      </c>
    </row>
    <row r="95" spans="1:3">
      <c r="A95" s="4" t="s">
        <v>1040</v>
      </c>
      <c r="B95" s="5" t="n">
        <v>406283</v>
      </c>
      <c r="C95" s="5" t="n">
        <v>420604</v>
      </c>
    </row>
    <row r="96" spans="1:3">
      <c r="A96" s="4" t="s">
        <v>1053</v>
      </c>
    </row>
    <row r="97" spans="1:3">
      <c r="A97" s="3" t="s">
        <v>816</v>
      </c>
    </row>
    <row r="98" spans="1:3">
      <c r="A98" s="4" t="s">
        <v>1040</v>
      </c>
      <c r="B98" s="5" t="n">
        <v>392121</v>
      </c>
      <c r="C98" s="5" t="n">
        <v>399874</v>
      </c>
    </row>
    <row r="99" spans="1:3">
      <c r="A99" s="4" t="s">
        <v>1054</v>
      </c>
    </row>
    <row r="100" spans="1:3">
      <c r="A100" s="3" t="s">
        <v>816</v>
      </c>
    </row>
    <row r="101" spans="1:3">
      <c r="A101" s="4" t="s">
        <v>1040</v>
      </c>
      <c r="B101" s="5" t="n">
        <v>607864</v>
      </c>
      <c r="C101" s="5" t="n">
        <v>625168</v>
      </c>
    </row>
    <row r="102" spans="1:3">
      <c r="A102" s="4" t="s">
        <v>1055</v>
      </c>
    </row>
    <row r="103" spans="1:3">
      <c r="A103" s="3" t="s">
        <v>816</v>
      </c>
    </row>
    <row r="104" spans="1:3">
      <c r="A104" s="4" t="s">
        <v>1040</v>
      </c>
      <c r="B104" s="5" t="n">
        <v>668625</v>
      </c>
      <c r="C104" s="5" t="n">
        <v>681007</v>
      </c>
    </row>
    <row r="105" spans="1:3">
      <c r="A105" s="4" t="s">
        <v>1056</v>
      </c>
    </row>
    <row r="106" spans="1:3">
      <c r="A106" s="3" t="s">
        <v>816</v>
      </c>
    </row>
    <row r="107" spans="1:3">
      <c r="A107" s="4" t="s">
        <v>1040</v>
      </c>
      <c r="B107" s="7" t="n">
        <v>534077</v>
      </c>
      <c r="C107" s="7" t="n">
        <v>55066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1057</v>
      </c>
      <c r="B1" s="2" t="s">
        <v>1</v>
      </c>
    </row>
    <row r="2" spans="1:2">
      <c r="B2" s="2" t="s">
        <v>2</v>
      </c>
    </row>
    <row r="3" spans="1:2">
      <c r="A3" s="4" t="s">
        <v>1058</v>
      </c>
    </row>
    <row r="4" spans="1:2">
      <c r="A4" s="4" t="s">
        <v>1059</v>
      </c>
      <c r="B4" s="4" t="s">
        <v>1060</v>
      </c>
    </row>
    <row r="5" spans="1:2">
      <c r="A5" s="4" t="s">
        <v>1061</v>
      </c>
      <c r="B5" s="4" t="s">
        <v>1062</v>
      </c>
    </row>
    <row r="6" spans="1:2">
      <c r="A6" s="4" t="s">
        <v>1063</v>
      </c>
      <c r="B6" s="4" t="s">
        <v>1064</v>
      </c>
    </row>
    <row r="7" spans="1:2">
      <c r="A7" s="4" t="s">
        <v>1065</v>
      </c>
      <c r="B7" s="4" t="s">
        <v>1066</v>
      </c>
    </row>
    <row r="8" spans="1:2">
      <c r="A8" s="4" t="s">
        <v>1067</v>
      </c>
    </row>
    <row r="9" spans="1:2">
      <c r="A9" s="4" t="s">
        <v>1059</v>
      </c>
      <c r="B9" s="4" t="s">
        <v>1068</v>
      </c>
    </row>
    <row r="10" spans="1:2">
      <c r="A10" s="4" t="s">
        <v>1061</v>
      </c>
      <c r="B10" s="4" t="s">
        <v>1062</v>
      </c>
    </row>
    <row r="11" spans="1:2">
      <c r="A11" s="4" t="s">
        <v>1063</v>
      </c>
      <c r="B11" s="4" t="s">
        <v>1069</v>
      </c>
    </row>
    <row r="12" spans="1:2">
      <c r="A12" s="4" t="s">
        <v>1065</v>
      </c>
      <c r="B12" s="4" t="s">
        <v>1066</v>
      </c>
    </row>
    <row r="13" spans="1:2">
      <c r="A13" s="4" t="s">
        <v>1070</v>
      </c>
    </row>
    <row r="14" spans="1:2">
      <c r="A14" s="4" t="s">
        <v>1059</v>
      </c>
      <c r="B14" s="4" t="s">
        <v>1071</v>
      </c>
    </row>
    <row r="15" spans="1:2">
      <c r="A15" s="4" t="s">
        <v>1063</v>
      </c>
      <c r="B15" s="4" t="s">
        <v>1072</v>
      </c>
    </row>
    <row r="16" spans="1:2">
      <c r="A16" s="4" t="s">
        <v>1073</v>
      </c>
      <c r="B16" s="4" t="s">
        <v>1074</v>
      </c>
    </row>
    <row r="17" spans="1:2">
      <c r="A17" s="4" t="s">
        <v>1075</v>
      </c>
      <c r="B17" s="4" t="s">
        <v>1076</v>
      </c>
    </row>
    <row r="18" spans="1:2">
      <c r="A18" s="4" t="s">
        <v>1077</v>
      </c>
    </row>
    <row r="19" spans="1:2">
      <c r="A19" s="4" t="s">
        <v>1059</v>
      </c>
      <c r="B19" s="4" t="s">
        <v>1078</v>
      </c>
    </row>
    <row r="20" spans="1:2">
      <c r="A20" s="4" t="s">
        <v>1061</v>
      </c>
      <c r="B20" s="4" t="s">
        <v>1079</v>
      </c>
    </row>
    <row r="21" spans="1:2">
      <c r="A21" s="4" t="s">
        <v>1063</v>
      </c>
      <c r="B21" s="4" t="s">
        <v>1080</v>
      </c>
    </row>
    <row r="22" spans="1:2">
      <c r="A22" s="4" t="s">
        <v>1065</v>
      </c>
      <c r="B22" s="4" t="s">
        <v>1081</v>
      </c>
    </row>
    <row r="23" spans="1:2">
      <c r="A23" s="4" t="s">
        <v>1073</v>
      </c>
      <c r="B23" s="4" t="s">
        <v>108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560</v>
      </c>
    </row>
    <row r="2" spans="1:2">
      <c r="A2" s="3" t="s">
        <v>286</v>
      </c>
    </row>
    <row r="3" spans="1:2">
      <c r="A3" s="4" t="s">
        <v>1084</v>
      </c>
      <c r="B3" s="7" t="n">
        <v>687329</v>
      </c>
    </row>
    <row r="4" spans="1:2">
      <c r="A4" s="4" t="s">
        <v>1085</v>
      </c>
      <c r="B4" s="5" t="n">
        <v>-431442</v>
      </c>
    </row>
    <row r="5" spans="1:2">
      <c r="A5" s="4" t="s">
        <v>1086</v>
      </c>
      <c r="B5" s="7" t="n">
        <v>2558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7</v>
      </c>
      <c r="B1" s="2" t="s">
        <v>76</v>
      </c>
      <c r="D1" s="2" t="s">
        <v>1</v>
      </c>
    </row>
    <row r="2" spans="1:5">
      <c r="B2" s="2" t="s">
        <v>2</v>
      </c>
      <c r="C2" s="2" t="s">
        <v>77</v>
      </c>
      <c r="D2" s="2" t="s">
        <v>2</v>
      </c>
      <c r="E2" s="2" t="s">
        <v>77</v>
      </c>
    </row>
    <row r="3" spans="1:5">
      <c r="A3" s="3" t="s">
        <v>1088</v>
      </c>
    </row>
    <row r="4" spans="1:5">
      <c r="A4" s="4" t="s">
        <v>107</v>
      </c>
      <c r="B4" s="7" t="n">
        <v>59062</v>
      </c>
      <c r="C4" s="7" t="n">
        <v>-137515</v>
      </c>
      <c r="D4" s="7" t="n">
        <v>228981</v>
      </c>
      <c r="E4" s="7" t="n">
        <v>39754</v>
      </c>
    </row>
    <row r="5" spans="1:5">
      <c r="A5" s="4" t="s">
        <v>1089</v>
      </c>
      <c r="B5" s="5" t="n">
        <v>-2456</v>
      </c>
      <c r="C5" s="5" t="n">
        <v>5837</v>
      </c>
      <c r="D5" s="5" t="n">
        <v>-9619</v>
      </c>
      <c r="E5" s="5" t="n">
        <v>-1735</v>
      </c>
    </row>
    <row r="6" spans="1:5">
      <c r="A6" s="4" t="s">
        <v>109</v>
      </c>
      <c r="B6" s="7" t="n">
        <v>56606</v>
      </c>
      <c r="C6" s="7" t="n">
        <v>-131678</v>
      </c>
      <c r="D6" s="7" t="n">
        <v>219362</v>
      </c>
      <c r="E6" s="7" t="n">
        <v>38019</v>
      </c>
    </row>
    <row r="7" spans="1:5">
      <c r="A7" s="3" t="s">
        <v>1090</v>
      </c>
    </row>
    <row r="8" spans="1:5">
      <c r="A8" s="4" t="s">
        <v>1091</v>
      </c>
      <c r="B8" s="5" t="n">
        <v>200910</v>
      </c>
      <c r="C8" s="5" t="n">
        <v>197890</v>
      </c>
      <c r="D8" s="5" t="n">
        <v>199773</v>
      </c>
      <c r="E8" s="5" t="n">
        <v>197445</v>
      </c>
    </row>
    <row r="9" spans="1:5">
      <c r="A9" s="3" t="s">
        <v>1092</v>
      </c>
    </row>
    <row r="10" spans="1:5">
      <c r="A10" s="4" t="s">
        <v>1093</v>
      </c>
      <c r="B10" s="5" t="n">
        <v>812</v>
      </c>
      <c r="D10" s="5" t="n">
        <v>382</v>
      </c>
      <c r="E10" s="5" t="n">
        <v>271</v>
      </c>
    </row>
    <row r="11" spans="1:5">
      <c r="A11" s="4" t="s">
        <v>1094</v>
      </c>
      <c r="B11" s="5" t="n">
        <v>8715</v>
      </c>
      <c r="C11" s="5" t="n">
        <v>8772</v>
      </c>
      <c r="D11" s="5" t="n">
        <v>8750</v>
      </c>
      <c r="E11" s="5" t="n">
        <v>8786</v>
      </c>
    </row>
    <row r="12" spans="1:5">
      <c r="A12" s="4" t="s">
        <v>1095</v>
      </c>
      <c r="B12" s="5" t="n">
        <v>210437</v>
      </c>
      <c r="C12" s="5" t="n">
        <v>206662</v>
      </c>
      <c r="D12" s="5" t="n">
        <v>208905</v>
      </c>
      <c r="E12" s="5" t="n">
        <v>206502</v>
      </c>
    </row>
    <row r="13" spans="1:5">
      <c r="A13" s="3" t="s">
        <v>1096</v>
      </c>
    </row>
    <row r="14" spans="1:5">
      <c r="A14" s="4" t="s">
        <v>109</v>
      </c>
      <c r="B14" s="8" t="n">
        <v>0.28</v>
      </c>
      <c r="C14" s="8" t="n">
        <v>-0.67</v>
      </c>
      <c r="D14" s="8" t="n">
        <v>1.1</v>
      </c>
      <c r="E14" s="8" t="n">
        <v>0.19</v>
      </c>
    </row>
    <row r="15" spans="1:5">
      <c r="A15" s="3" t="s">
        <v>1097</v>
      </c>
    </row>
    <row r="16" spans="1:5">
      <c r="A16" s="4" t="s">
        <v>107</v>
      </c>
      <c r="B16" s="8" t="n">
        <v>0.28</v>
      </c>
      <c r="C16" s="8" t="n">
        <v>-0.67</v>
      </c>
      <c r="D16" s="8" t="n">
        <v>1.1</v>
      </c>
      <c r="E16" s="8" t="n">
        <v>0.1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8</v>
      </c>
      <c r="B1" s="2" t="s">
        <v>76</v>
      </c>
      <c r="D1" s="2" t="s">
        <v>1</v>
      </c>
    </row>
    <row r="2" spans="1:5">
      <c r="B2" s="2" t="s">
        <v>2</v>
      </c>
      <c r="C2" s="2" t="s">
        <v>77</v>
      </c>
      <c r="D2" s="2" t="s">
        <v>2</v>
      </c>
      <c r="E2" s="2" t="s">
        <v>77</v>
      </c>
    </row>
    <row r="3" spans="1:5">
      <c r="A3" s="3" t="s">
        <v>1088</v>
      </c>
    </row>
    <row r="4" spans="1:5">
      <c r="A4" s="4" t="s">
        <v>107</v>
      </c>
      <c r="B4" s="7" t="n">
        <v>59062</v>
      </c>
      <c r="C4" s="7" t="n">
        <v>-137515</v>
      </c>
      <c r="D4" s="7" t="n">
        <v>228981</v>
      </c>
      <c r="E4" s="7" t="n">
        <v>39754</v>
      </c>
    </row>
    <row r="5" spans="1:5">
      <c r="A5" s="4" t="s">
        <v>1089</v>
      </c>
      <c r="B5" s="5" t="n">
        <v>-2456</v>
      </c>
      <c r="C5" s="5" t="n">
        <v>5837</v>
      </c>
      <c r="D5" s="5" t="n">
        <v>-9619</v>
      </c>
      <c r="E5" s="5" t="n">
        <v>-1735</v>
      </c>
    </row>
    <row r="6" spans="1:5">
      <c r="A6" s="4" t="s">
        <v>109</v>
      </c>
      <c r="B6" s="7" t="n">
        <v>56606</v>
      </c>
      <c r="C6" s="7" t="n">
        <v>-131678</v>
      </c>
      <c r="D6" s="7" t="n">
        <v>219362</v>
      </c>
      <c r="E6" s="7" t="n">
        <v>38019</v>
      </c>
    </row>
    <row r="7" spans="1:5">
      <c r="A7" s="3" t="s">
        <v>1090</v>
      </c>
    </row>
    <row r="8" spans="1:5">
      <c r="A8" s="4" t="s">
        <v>1091</v>
      </c>
      <c r="B8" s="5" t="n">
        <v>200910</v>
      </c>
      <c r="C8" s="5" t="n">
        <v>197890</v>
      </c>
      <c r="D8" s="5" t="n">
        <v>199773</v>
      </c>
      <c r="E8" s="5" t="n">
        <v>197445</v>
      </c>
    </row>
    <row r="9" spans="1:5">
      <c r="A9" s="3" t="s">
        <v>1092</v>
      </c>
    </row>
    <row r="10" spans="1:5">
      <c r="A10" s="4" t="s">
        <v>1093</v>
      </c>
      <c r="B10" s="5" t="n">
        <v>812</v>
      </c>
      <c r="D10" s="5" t="n">
        <v>382</v>
      </c>
      <c r="E10" s="5" t="n">
        <v>271</v>
      </c>
    </row>
    <row r="11" spans="1:5">
      <c r="A11" s="4" t="s">
        <v>1099</v>
      </c>
      <c r="B11" s="5" t="n">
        <v>8715</v>
      </c>
      <c r="C11" s="5" t="n">
        <v>8772</v>
      </c>
      <c r="D11" s="5" t="n">
        <v>8750</v>
      </c>
      <c r="E11" s="5" t="n">
        <v>8786</v>
      </c>
    </row>
    <row r="12" spans="1:5">
      <c r="A12" s="4" t="s">
        <v>1095</v>
      </c>
      <c r="B12" s="5" t="n">
        <v>210437</v>
      </c>
      <c r="C12" s="5" t="n">
        <v>206662</v>
      </c>
      <c r="D12" s="5" t="n">
        <v>208905</v>
      </c>
      <c r="E12" s="5" t="n">
        <v>206502</v>
      </c>
    </row>
    <row r="13" spans="1:5">
      <c r="A13" s="3" t="s">
        <v>1096</v>
      </c>
    </row>
    <row r="14" spans="1:5">
      <c r="A14" s="4" t="s">
        <v>109</v>
      </c>
      <c r="B14" s="8" t="n">
        <v>0.28</v>
      </c>
      <c r="C14" s="8" t="n">
        <v>-0.67</v>
      </c>
      <c r="D14" s="8" t="n">
        <v>1.1</v>
      </c>
      <c r="E14" s="8" t="n">
        <v>0.19</v>
      </c>
    </row>
    <row r="15" spans="1:5">
      <c r="A15" s="3" t="s">
        <v>1097</v>
      </c>
    </row>
    <row r="16" spans="1:5">
      <c r="A16" s="4" t="s">
        <v>107</v>
      </c>
      <c r="B16" s="8" t="n">
        <v>0.28</v>
      </c>
      <c r="C16" s="8" t="n">
        <v>-0.67</v>
      </c>
      <c r="D16" s="8" t="n">
        <v>1.1</v>
      </c>
      <c r="E16" s="8" t="n">
        <v>0.19</v>
      </c>
    </row>
    <row r="17" spans="1:5">
      <c r="A17" s="4" t="s">
        <v>24</v>
      </c>
    </row>
    <row r="18" spans="1:5">
      <c r="A18" s="3" t="s">
        <v>1088</v>
      </c>
    </row>
    <row r="19" spans="1:5">
      <c r="A19" s="4" t="s">
        <v>107</v>
      </c>
      <c r="B19" s="7" t="n">
        <v>59062</v>
      </c>
      <c r="C19" s="7" t="n">
        <v>-137515</v>
      </c>
      <c r="D19" s="7" t="n">
        <v>228981</v>
      </c>
      <c r="E19" s="7" t="n">
        <v>39754</v>
      </c>
    </row>
    <row r="20" spans="1:5">
      <c r="A20" s="3" t="s">
        <v>1090</v>
      </c>
    </row>
    <row r="21" spans="1:5">
      <c r="A21" s="4" t="s">
        <v>1100</v>
      </c>
      <c r="B21" s="5" t="n">
        <v>209625</v>
      </c>
      <c r="C21" s="5" t="n">
        <v>206662</v>
      </c>
      <c r="D21" s="5" t="n">
        <v>208523</v>
      </c>
      <c r="E21" s="5" t="n">
        <v>206231</v>
      </c>
    </row>
    <row r="22" spans="1:5">
      <c r="A22" s="3" t="s">
        <v>1092</v>
      </c>
    </row>
    <row r="23" spans="1:5">
      <c r="A23" s="4" t="s">
        <v>1099</v>
      </c>
      <c r="B23" s="5" t="n">
        <v>812</v>
      </c>
      <c r="D23" s="5" t="n">
        <v>382</v>
      </c>
      <c r="E23" s="5" t="n">
        <v>271</v>
      </c>
    </row>
    <row r="24" spans="1:5">
      <c r="A24" s="4" t="s">
        <v>1101</v>
      </c>
      <c r="B24" s="5" t="n">
        <v>210437</v>
      </c>
      <c r="C24" s="5" t="n">
        <v>206662</v>
      </c>
      <c r="D24" s="5" t="n">
        <v>208905</v>
      </c>
      <c r="E24" s="5" t="n">
        <v>206502</v>
      </c>
    </row>
    <row r="25" spans="1:5">
      <c r="A25" s="3" t="s">
        <v>1102</v>
      </c>
    </row>
    <row r="26" spans="1:5">
      <c r="A26" s="4" t="s">
        <v>1103</v>
      </c>
      <c r="B26" s="8" t="n">
        <v>0.28</v>
      </c>
      <c r="C26" s="8" t="n">
        <v>-0.67</v>
      </c>
      <c r="D26" s="8" t="n">
        <v>1.1</v>
      </c>
      <c r="E26" s="8" t="n">
        <v>0.19</v>
      </c>
    </row>
    <row r="27" spans="1:5">
      <c r="A27" s="3" t="s">
        <v>1104</v>
      </c>
    </row>
    <row r="28" spans="1:5">
      <c r="A28" s="4" t="s">
        <v>107</v>
      </c>
      <c r="B28" s="8" t="n">
        <v>0.28</v>
      </c>
      <c r="C28" s="8" t="n">
        <v>-0.67</v>
      </c>
      <c r="D28" s="8" t="n">
        <v>1.1</v>
      </c>
      <c r="E28" s="8" t="n">
        <v>0.1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05</v>
      </c>
      <c r="B1" s="2" t="s">
        <v>1</v>
      </c>
    </row>
    <row r="2" spans="1:5">
      <c r="B2" s="2" t="s">
        <v>2</v>
      </c>
      <c r="C2" s="2" t="s">
        <v>77</v>
      </c>
      <c r="D2" s="2" t="s">
        <v>28</v>
      </c>
      <c r="E2" s="2" t="s">
        <v>1106</v>
      </c>
    </row>
    <row r="3" spans="1:5">
      <c r="A3" s="3" t="s">
        <v>292</v>
      </c>
    </row>
    <row r="4" spans="1:5">
      <c r="A4" s="4" t="s">
        <v>40</v>
      </c>
      <c r="B4" s="7" t="n">
        <v>9768</v>
      </c>
      <c r="C4" s="7" t="n">
        <v>24318</v>
      </c>
      <c r="D4" s="7" t="n">
        <v>85937</v>
      </c>
    </row>
    <row r="5" spans="1:5">
      <c r="A5" s="4" t="s">
        <v>41</v>
      </c>
      <c r="B5" s="5" t="n">
        <v>1371</v>
      </c>
      <c r="C5" s="5" t="n">
        <v>10596</v>
      </c>
      <c r="D5" s="5" t="n">
        <v>10871</v>
      </c>
    </row>
    <row r="6" spans="1:5">
      <c r="A6" s="4" t="s">
        <v>233</v>
      </c>
      <c r="B6" s="5" t="n">
        <v>11139</v>
      </c>
      <c r="C6" s="5" t="n">
        <v>34914</v>
      </c>
      <c r="D6" s="7" t="n">
        <v>96808</v>
      </c>
      <c r="E6" s="7" t="n">
        <v>107276</v>
      </c>
    </row>
    <row r="7" spans="1:5">
      <c r="A7" s="4" t="s">
        <v>1107</v>
      </c>
      <c r="B7" s="5" t="n">
        <v>172863</v>
      </c>
      <c r="C7" s="5" t="n">
        <v>147266</v>
      </c>
    </row>
    <row r="8" spans="1:5">
      <c r="A8" s="4" t="s">
        <v>1108</v>
      </c>
      <c r="B8" s="5" t="n">
        <v>3600</v>
      </c>
      <c r="C8" s="5" t="n">
        <v>3124</v>
      </c>
    </row>
    <row r="9" spans="1:5">
      <c r="A9" s="3" t="s">
        <v>1109</v>
      </c>
    </row>
    <row r="10" spans="1:5">
      <c r="A10" s="4" t="s">
        <v>1110</v>
      </c>
      <c r="B10" s="5" t="n">
        <v>-880</v>
      </c>
      <c r="C10" s="5" t="n">
        <v>-27170</v>
      </c>
    </row>
    <row r="11" spans="1:5">
      <c r="A11" s="4" t="s">
        <v>1111</v>
      </c>
      <c r="B11" s="5" t="n">
        <v>53118</v>
      </c>
    </row>
    <row r="12" spans="1:5">
      <c r="A12" s="4" t="s">
        <v>1112</v>
      </c>
      <c r="B12" s="5" t="n">
        <v>-16153</v>
      </c>
      <c r="C12" s="5" t="n">
        <v>-6353</v>
      </c>
    </row>
    <row r="13" spans="1:5">
      <c r="A13" s="4" t="s">
        <v>1113</v>
      </c>
      <c r="B13" s="5" t="n">
        <v>7000</v>
      </c>
      <c r="C13" s="5" t="n">
        <v>30187</v>
      </c>
    </row>
    <row r="14" spans="1:5">
      <c r="A14" s="4" t="s">
        <v>1114</v>
      </c>
      <c r="C14" s="5" t="n">
        <v>18989</v>
      </c>
    </row>
    <row r="15" spans="1:5">
      <c r="A15" s="4" t="s">
        <v>35</v>
      </c>
      <c r="B15" s="5" t="n">
        <v>43085</v>
      </c>
      <c r="C15" s="5" t="n">
        <v>15653</v>
      </c>
    </row>
    <row r="16" spans="1:5">
      <c r="A16" s="3" t="s">
        <v>1115</v>
      </c>
    </row>
    <row r="17" spans="1:5">
      <c r="A17" s="4" t="s">
        <v>1116</v>
      </c>
      <c r="B17" s="5" t="n">
        <v>-53118</v>
      </c>
    </row>
    <row r="18" spans="1:5">
      <c r="A18" s="4" t="s">
        <v>1117</v>
      </c>
      <c r="B18" s="5" t="n">
        <v>7423</v>
      </c>
      <c r="C18" s="5" t="n">
        <v>-276</v>
      </c>
    </row>
    <row r="19" spans="1:5">
      <c r="A19" s="4" t="s">
        <v>1118</v>
      </c>
      <c r="B19" s="5" t="n">
        <v>-4720</v>
      </c>
      <c r="C19" s="5" t="n">
        <v>5920</v>
      </c>
    </row>
    <row r="20" spans="1:5">
      <c r="A20" s="4" t="s">
        <v>35</v>
      </c>
      <c r="B20" s="7" t="n">
        <v>-50415</v>
      </c>
      <c r="C20" s="7" t="n">
        <v>56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77</v>
      </c>
    </row>
    <row r="3" spans="1:3">
      <c r="A3" s="3" t="s">
        <v>186</v>
      </c>
    </row>
    <row r="4" spans="1:3">
      <c r="A4" s="4" t="s">
        <v>134</v>
      </c>
      <c r="B4" s="7" t="n">
        <v>228981</v>
      </c>
      <c r="C4" s="7" t="n">
        <v>39754</v>
      </c>
    </row>
    <row r="5" spans="1:3">
      <c r="A5" s="3" t="s">
        <v>187</v>
      </c>
    </row>
    <row r="6" spans="1:3">
      <c r="A6" s="4" t="s">
        <v>86</v>
      </c>
      <c r="B6" s="5" t="n">
        <v>210681</v>
      </c>
      <c r="C6" s="5" t="n">
        <v>212268</v>
      </c>
    </row>
    <row r="7" spans="1:3">
      <c r="A7" s="4" t="s">
        <v>188</v>
      </c>
      <c r="B7" s="5" t="n">
        <v>31860</v>
      </c>
      <c r="C7" s="5" t="n">
        <v>35610</v>
      </c>
    </row>
    <row r="8" spans="1:3">
      <c r="A8" s="4" t="s">
        <v>189</v>
      </c>
      <c r="B8" s="5" t="n">
        <v>15</v>
      </c>
      <c r="C8" s="5" t="n">
        <v>197968</v>
      </c>
    </row>
    <row r="9" spans="1:3">
      <c r="A9" s="4" t="s">
        <v>190</v>
      </c>
      <c r="B9" s="5" t="n">
        <v>6363</v>
      </c>
      <c r="C9" s="5" t="n">
        <v>13667</v>
      </c>
    </row>
    <row r="10" spans="1:3">
      <c r="A10" s="4" t="s">
        <v>97</v>
      </c>
      <c r="B10" s="5" t="n">
        <v>6723</v>
      </c>
      <c r="C10" s="5" t="n">
        <v>17468</v>
      </c>
    </row>
    <row r="11" spans="1:3">
      <c r="A11" s="4" t="s">
        <v>191</v>
      </c>
      <c r="B11" s="5" t="n">
        <v>89</v>
      </c>
      <c r="C11" s="5" t="n">
        <v>-6139</v>
      </c>
    </row>
    <row r="12" spans="1:3">
      <c r="A12" s="4" t="s">
        <v>141</v>
      </c>
      <c r="B12" s="5" t="n">
        <v>12107</v>
      </c>
      <c r="C12" s="5" t="n">
        <v>11350</v>
      </c>
    </row>
    <row r="13" spans="1:3">
      <c r="A13" s="4" t="s">
        <v>192</v>
      </c>
      <c r="B13" s="5" t="n">
        <v>-9248</v>
      </c>
      <c r="C13" s="5" t="n">
        <v>-7491</v>
      </c>
    </row>
    <row r="14" spans="1:3">
      <c r="A14" s="4" t="s">
        <v>193</v>
      </c>
      <c r="B14" s="5" t="n">
        <v>-7518</v>
      </c>
      <c r="C14" s="5" t="n">
        <v>-9101</v>
      </c>
    </row>
    <row r="15" spans="1:3">
      <c r="A15" s="4" t="s">
        <v>194</v>
      </c>
      <c r="B15" s="5" t="n">
        <v>-889</v>
      </c>
      <c r="C15" s="5" t="n">
        <v>-1558</v>
      </c>
    </row>
    <row r="16" spans="1:3">
      <c r="A16" s="4" t="s">
        <v>195</v>
      </c>
      <c r="B16" s="5" t="n">
        <v>-4944</v>
      </c>
    </row>
    <row r="17" spans="1:3">
      <c r="A17" s="3" t="s">
        <v>196</v>
      </c>
    </row>
    <row r="18" spans="1:3">
      <c r="A18" s="4" t="s">
        <v>197</v>
      </c>
      <c r="B18" s="5" t="n">
        <v>2265</v>
      </c>
      <c r="C18" s="5" t="n">
        <v>-35418</v>
      </c>
    </row>
    <row r="19" spans="1:3">
      <c r="A19" s="4" t="s">
        <v>198</v>
      </c>
      <c r="B19" s="5" t="n">
        <v>-46787</v>
      </c>
      <c r="C19" s="5" t="n">
        <v>-13559</v>
      </c>
    </row>
    <row r="20" spans="1:3">
      <c r="A20" s="4" t="s">
        <v>199</v>
      </c>
      <c r="B20" s="5" t="n">
        <v>-32315</v>
      </c>
      <c r="C20" s="5" t="n">
        <v>1342</v>
      </c>
    </row>
    <row r="21" spans="1:3">
      <c r="A21" s="4" t="s">
        <v>200</v>
      </c>
      <c r="B21" s="5" t="n">
        <v>-48918</v>
      </c>
      <c r="C21" s="5" t="n">
        <v>-28893</v>
      </c>
    </row>
    <row r="22" spans="1:3">
      <c r="A22" s="4" t="s">
        <v>201</v>
      </c>
      <c r="B22" s="5" t="n">
        <v>348465</v>
      </c>
      <c r="C22" s="5" t="n">
        <v>427268</v>
      </c>
    </row>
    <row r="23" spans="1:3">
      <c r="A23" s="3" t="s">
        <v>202</v>
      </c>
    </row>
    <row r="24" spans="1:3">
      <c r="A24" s="4" t="s">
        <v>203</v>
      </c>
      <c r="B24" s="5" t="n">
        <v>-52744</v>
      </c>
      <c r="C24" s="5" t="n">
        <v>-345268</v>
      </c>
    </row>
    <row r="25" spans="1:3">
      <c r="A25" s="4" t="s">
        <v>204</v>
      </c>
      <c r="B25" s="5" t="n">
        <v>246351</v>
      </c>
      <c r="C25" s="5" t="n">
        <v>69788</v>
      </c>
    </row>
    <row r="26" spans="1:3">
      <c r="A26" s="4" t="s">
        <v>205</v>
      </c>
      <c r="B26" s="5" t="n">
        <v>-98760</v>
      </c>
      <c r="C26" s="5" t="n">
        <v>-69409</v>
      </c>
    </row>
    <row r="27" spans="1:3">
      <c r="A27" s="4" t="s">
        <v>206</v>
      </c>
      <c r="C27" s="5" t="n">
        <v>-6951</v>
      </c>
    </row>
    <row r="28" spans="1:3">
      <c r="A28" s="4" t="s">
        <v>207</v>
      </c>
      <c r="B28" s="5" t="n">
        <v>16947</v>
      </c>
      <c r="C28" s="5" t="n">
        <v>33074</v>
      </c>
    </row>
    <row r="29" spans="1:3">
      <c r="A29" s="4" t="s">
        <v>208</v>
      </c>
      <c r="B29" s="5" t="n">
        <v>-62185</v>
      </c>
      <c r="C29" s="5" t="n">
        <v>-29324</v>
      </c>
    </row>
    <row r="30" spans="1:3">
      <c r="A30" s="4" t="s">
        <v>209</v>
      </c>
      <c r="B30" s="5" t="n">
        <v>25612</v>
      </c>
      <c r="C30" s="5" t="n">
        <v>1058</v>
      </c>
    </row>
    <row r="31" spans="1:3">
      <c r="A31" s="4" t="s">
        <v>210</v>
      </c>
      <c r="B31" s="5" t="n">
        <v>4407</v>
      </c>
      <c r="C31" s="5" t="n">
        <v>10966</v>
      </c>
    </row>
    <row r="32" spans="1:3">
      <c r="A32" s="4" t="s">
        <v>211</v>
      </c>
      <c r="B32" s="5" t="n">
        <v>-24425</v>
      </c>
      <c r="C32" s="5" t="n">
        <v>-25293</v>
      </c>
    </row>
    <row r="33" spans="1:3">
      <c r="A33" s="4" t="s">
        <v>212</v>
      </c>
      <c r="B33" s="5" t="n">
        <v>6911</v>
      </c>
    </row>
    <row r="34" spans="1:3">
      <c r="A34" s="4" t="s">
        <v>213</v>
      </c>
      <c r="B34" s="5" t="n">
        <v>-374784</v>
      </c>
      <c r="C34" s="5" t="n">
        <v>-86075</v>
      </c>
    </row>
    <row r="35" spans="1:3">
      <c r="A35" s="4" t="s">
        <v>214</v>
      </c>
      <c r="B35" s="5" t="n">
        <v>162118</v>
      </c>
      <c r="C35" s="5" t="n">
        <v>45045</v>
      </c>
    </row>
    <row r="36" spans="1:3">
      <c r="A36" s="4" t="s">
        <v>215</v>
      </c>
      <c r="C36" s="5" t="n">
        <v>2341</v>
      </c>
    </row>
    <row r="37" spans="1:3">
      <c r="A37" s="4" t="s">
        <v>216</v>
      </c>
      <c r="B37" s="5" t="n">
        <v>-150552</v>
      </c>
      <c r="C37" s="5" t="n">
        <v>-400048</v>
      </c>
    </row>
    <row r="38" spans="1:3">
      <c r="A38" s="3" t="s">
        <v>217</v>
      </c>
    </row>
    <row r="39" spans="1:3">
      <c r="A39" s="4" t="s">
        <v>218</v>
      </c>
      <c r="B39" s="5" t="n">
        <v>1003000</v>
      </c>
      <c r="C39" s="5" t="n">
        <v>1487000</v>
      </c>
    </row>
    <row r="40" spans="1:3">
      <c r="A40" s="4" t="s">
        <v>219</v>
      </c>
      <c r="B40" s="5" t="n">
        <v>-933000</v>
      </c>
      <c r="C40" s="5" t="n">
        <v>-1312000</v>
      </c>
    </row>
    <row r="41" spans="1:3">
      <c r="A41" s="4" t="s">
        <v>220</v>
      </c>
      <c r="C41" s="5" t="n">
        <v>1346749</v>
      </c>
    </row>
    <row r="42" spans="1:3">
      <c r="A42" s="4" t="s">
        <v>221</v>
      </c>
      <c r="B42" s="5" t="n">
        <v>-2049</v>
      </c>
      <c r="C42" s="5" t="n">
        <v>-1252463</v>
      </c>
    </row>
    <row r="43" spans="1:3">
      <c r="A43" s="4" t="s">
        <v>222</v>
      </c>
      <c r="B43" s="5" t="n">
        <v>-8</v>
      </c>
      <c r="C43" s="5" t="n">
        <v>-29198</v>
      </c>
    </row>
    <row r="44" spans="1:3">
      <c r="A44" s="4" t="s">
        <v>223</v>
      </c>
      <c r="B44" s="5" t="n">
        <v>36904</v>
      </c>
      <c r="C44" s="5" t="n">
        <v>30136</v>
      </c>
    </row>
    <row r="45" spans="1:3">
      <c r="A45" s="4" t="s">
        <v>224</v>
      </c>
      <c r="B45" s="5" t="n">
        <v>-1654</v>
      </c>
      <c r="C45" s="5" t="n">
        <v>-2120</v>
      </c>
    </row>
    <row r="46" spans="1:3">
      <c r="A46" s="4" t="s">
        <v>225</v>
      </c>
      <c r="B46" s="5" t="n">
        <v>27202</v>
      </c>
      <c r="C46" s="5" t="n">
        <v>22196</v>
      </c>
    </row>
    <row r="47" spans="1:3">
      <c r="A47" s="4" t="s">
        <v>226</v>
      </c>
      <c r="B47" s="5" t="n">
        <v>-395738</v>
      </c>
      <c r="C47" s="5" t="n">
        <v>-373424</v>
      </c>
    </row>
    <row r="48" spans="1:3">
      <c r="A48" s="4" t="s">
        <v>227</v>
      </c>
      <c r="B48" s="5" t="n">
        <v>-118</v>
      </c>
      <c r="C48" s="5" t="n">
        <v>-48</v>
      </c>
    </row>
    <row r="49" spans="1:3">
      <c r="A49" s="4" t="s">
        <v>228</v>
      </c>
      <c r="B49" s="5" t="n">
        <v>-17645</v>
      </c>
      <c r="C49" s="5" t="n">
        <v>-16819</v>
      </c>
    </row>
    <row r="50" spans="1:3">
      <c r="A50" s="4" t="s">
        <v>229</v>
      </c>
      <c r="B50" s="5" t="n">
        <v>-283106</v>
      </c>
      <c r="C50" s="5" t="n">
        <v>-99991</v>
      </c>
    </row>
    <row r="51" spans="1:3">
      <c r="A51" s="4" t="s">
        <v>230</v>
      </c>
      <c r="B51" s="5" t="n">
        <v>-476</v>
      </c>
      <c r="C51" s="5" t="n">
        <v>409</v>
      </c>
    </row>
    <row r="52" spans="1:3">
      <c r="A52" s="4" t="s">
        <v>231</v>
      </c>
      <c r="B52" s="5" t="n">
        <v>-85669</v>
      </c>
      <c r="C52" s="5" t="n">
        <v>-72362</v>
      </c>
    </row>
    <row r="53" spans="1:3">
      <c r="A53" s="4" t="s">
        <v>232</v>
      </c>
      <c r="B53" s="5" t="n">
        <v>96808</v>
      </c>
      <c r="C53" s="5" t="n">
        <v>107276</v>
      </c>
    </row>
    <row r="54" spans="1:3">
      <c r="A54" s="4" t="s">
        <v>233</v>
      </c>
      <c r="B54" s="5" t="n">
        <v>11139</v>
      </c>
      <c r="C54" s="5" t="n">
        <v>34914</v>
      </c>
    </row>
    <row r="55" spans="1:3">
      <c r="A55" s="4" t="s">
        <v>24</v>
      </c>
    </row>
    <row r="56" spans="1:3">
      <c r="A56" s="3" t="s">
        <v>186</v>
      </c>
    </row>
    <row r="57" spans="1:3">
      <c r="A57" s="4" t="s">
        <v>134</v>
      </c>
      <c r="B57" s="5" t="n">
        <v>228981</v>
      </c>
      <c r="C57" s="5" t="n">
        <v>39754</v>
      </c>
    </row>
    <row r="58" spans="1:3">
      <c r="A58" s="3" t="s">
        <v>187</v>
      </c>
    </row>
    <row r="59" spans="1:3">
      <c r="A59" s="4" t="s">
        <v>86</v>
      </c>
      <c r="B59" s="5" t="n">
        <v>210681</v>
      </c>
      <c r="C59" s="5" t="n">
        <v>212268</v>
      </c>
    </row>
    <row r="60" spans="1:3">
      <c r="A60" s="4" t="s">
        <v>188</v>
      </c>
      <c r="B60" s="5" t="n">
        <v>31860</v>
      </c>
      <c r="C60" s="5" t="n">
        <v>35610</v>
      </c>
    </row>
    <row r="61" spans="1:3">
      <c r="A61" s="4" t="s">
        <v>189</v>
      </c>
      <c r="B61" s="5" t="n">
        <v>15</v>
      </c>
      <c r="C61" s="5" t="n">
        <v>197968</v>
      </c>
    </row>
    <row r="62" spans="1:3">
      <c r="A62" s="4" t="s">
        <v>190</v>
      </c>
      <c r="B62" s="5" t="n">
        <v>6363</v>
      </c>
      <c r="C62" s="5" t="n">
        <v>13667</v>
      </c>
    </row>
    <row r="63" spans="1:3">
      <c r="A63" s="4" t="s">
        <v>97</v>
      </c>
      <c r="B63" s="5" t="n">
        <v>6723</v>
      </c>
      <c r="C63" s="5" t="n">
        <v>17468</v>
      </c>
    </row>
    <row r="64" spans="1:3">
      <c r="A64" s="4" t="s">
        <v>191</v>
      </c>
      <c r="B64" s="5" t="n">
        <v>89</v>
      </c>
      <c r="C64" s="5" t="n">
        <v>-6139</v>
      </c>
    </row>
    <row r="65" spans="1:3">
      <c r="A65" s="4" t="s">
        <v>141</v>
      </c>
      <c r="B65" s="5" t="n">
        <v>12107</v>
      </c>
      <c r="C65" s="5" t="n">
        <v>11350</v>
      </c>
    </row>
    <row r="66" spans="1:3">
      <c r="A66" s="4" t="s">
        <v>192</v>
      </c>
      <c r="B66" s="5" t="n">
        <v>-9248</v>
      </c>
      <c r="C66" s="5" t="n">
        <v>-7491</v>
      </c>
    </row>
    <row r="67" spans="1:3">
      <c r="A67" s="4" t="s">
        <v>193</v>
      </c>
      <c r="B67" s="5" t="n">
        <v>-7518</v>
      </c>
      <c r="C67" s="5" t="n">
        <v>-9101</v>
      </c>
    </row>
    <row r="68" spans="1:3">
      <c r="A68" s="4" t="s">
        <v>194</v>
      </c>
      <c r="B68" s="5" t="n">
        <v>-889</v>
      </c>
      <c r="C68" s="5" t="n">
        <v>-1558</v>
      </c>
    </row>
    <row r="69" spans="1:3">
      <c r="A69" s="4" t="s">
        <v>195</v>
      </c>
      <c r="B69" s="5" t="n">
        <v>-4944</v>
      </c>
    </row>
    <row r="70" spans="1:3">
      <c r="A70" s="3" t="s">
        <v>196</v>
      </c>
    </row>
    <row r="71" spans="1:3">
      <c r="A71" s="4" t="s">
        <v>197</v>
      </c>
      <c r="B71" s="5" t="n">
        <v>2265</v>
      </c>
      <c r="C71" s="5" t="n">
        <v>-35418</v>
      </c>
    </row>
    <row r="72" spans="1:3">
      <c r="A72" s="4" t="s">
        <v>198</v>
      </c>
      <c r="B72" s="5" t="n">
        <v>-46787</v>
      </c>
      <c r="C72" s="5" t="n">
        <v>-13559</v>
      </c>
    </row>
    <row r="73" spans="1:3">
      <c r="A73" s="4" t="s">
        <v>199</v>
      </c>
      <c r="B73" s="5" t="n">
        <v>-32315</v>
      </c>
      <c r="C73" s="5" t="n">
        <v>1342</v>
      </c>
    </row>
    <row r="74" spans="1:3">
      <c r="A74" s="4" t="s">
        <v>200</v>
      </c>
      <c r="B74" s="5" t="n">
        <v>-48918</v>
      </c>
      <c r="C74" s="5" t="n">
        <v>-28893</v>
      </c>
    </row>
    <row r="75" spans="1:3">
      <c r="A75" s="4" t="s">
        <v>201</v>
      </c>
      <c r="B75" s="5" t="n">
        <v>348465</v>
      </c>
      <c r="C75" s="5" t="n">
        <v>427268</v>
      </c>
    </row>
    <row r="76" spans="1:3">
      <c r="A76" s="3" t="s">
        <v>202</v>
      </c>
    </row>
    <row r="77" spans="1:3">
      <c r="A77" s="4" t="s">
        <v>203</v>
      </c>
      <c r="B77" s="5" t="n">
        <v>-52744</v>
      </c>
      <c r="C77" s="5" t="n">
        <v>-345268</v>
      </c>
    </row>
    <row r="78" spans="1:3">
      <c r="A78" s="4" t="s">
        <v>204</v>
      </c>
      <c r="B78" s="5" t="n">
        <v>246351</v>
      </c>
      <c r="C78" s="5" t="n">
        <v>69788</v>
      </c>
    </row>
    <row r="79" spans="1:3">
      <c r="A79" s="4" t="s">
        <v>205</v>
      </c>
      <c r="B79" s="5" t="n">
        <v>-98760</v>
      </c>
      <c r="C79" s="5" t="n">
        <v>-69409</v>
      </c>
    </row>
    <row r="80" spans="1:3">
      <c r="A80" s="4" t="s">
        <v>206</v>
      </c>
      <c r="C80" s="5" t="n">
        <v>-6951</v>
      </c>
    </row>
    <row r="81" spans="1:3">
      <c r="A81" s="4" t="s">
        <v>207</v>
      </c>
      <c r="B81" s="5" t="n">
        <v>16947</v>
      </c>
      <c r="C81" s="5" t="n">
        <v>33074</v>
      </c>
    </row>
    <row r="82" spans="1:3">
      <c r="A82" s="4" t="s">
        <v>208</v>
      </c>
      <c r="B82" s="5" t="n">
        <v>-62185</v>
      </c>
      <c r="C82" s="5" t="n">
        <v>-29324</v>
      </c>
    </row>
    <row r="83" spans="1:3">
      <c r="A83" s="4" t="s">
        <v>209</v>
      </c>
      <c r="B83" s="5" t="n">
        <v>25612</v>
      </c>
      <c r="C83" s="5" t="n">
        <v>1058</v>
      </c>
    </row>
    <row r="84" spans="1:3">
      <c r="A84" s="4" t="s">
        <v>210</v>
      </c>
      <c r="B84" s="5" t="n">
        <v>4407</v>
      </c>
      <c r="C84" s="5" t="n">
        <v>10966</v>
      </c>
    </row>
    <row r="85" spans="1:3">
      <c r="A85" s="4" t="s">
        <v>211</v>
      </c>
      <c r="B85" s="5" t="n">
        <v>-24425</v>
      </c>
      <c r="C85" s="5" t="n">
        <v>-25293</v>
      </c>
    </row>
    <row r="86" spans="1:3">
      <c r="A86" s="4" t="s">
        <v>212</v>
      </c>
      <c r="B86" s="5" t="n">
        <v>6911</v>
      </c>
    </row>
    <row r="87" spans="1:3">
      <c r="A87" s="4" t="s">
        <v>213</v>
      </c>
      <c r="B87" s="5" t="n">
        <v>-374784</v>
      </c>
      <c r="C87" s="5" t="n">
        <v>-86075</v>
      </c>
    </row>
    <row r="88" spans="1:3">
      <c r="A88" s="4" t="s">
        <v>214</v>
      </c>
      <c r="B88" s="5" t="n">
        <v>162118</v>
      </c>
      <c r="C88" s="5" t="n">
        <v>45045</v>
      </c>
    </row>
    <row r="89" spans="1:3">
      <c r="A89" s="4" t="s">
        <v>215</v>
      </c>
      <c r="C89" s="5" t="n">
        <v>2341</v>
      </c>
    </row>
    <row r="90" spans="1:3">
      <c r="A90" s="4" t="s">
        <v>216</v>
      </c>
      <c r="B90" s="5" t="n">
        <v>-150552</v>
      </c>
      <c r="C90" s="5" t="n">
        <v>-400048</v>
      </c>
    </row>
    <row r="91" spans="1:3">
      <c r="A91" s="3" t="s">
        <v>217</v>
      </c>
    </row>
    <row r="92" spans="1:3">
      <c r="A92" s="4" t="s">
        <v>234</v>
      </c>
      <c r="B92" s="5" t="n">
        <v>1003000</v>
      </c>
      <c r="C92" s="5" t="n">
        <v>2833749</v>
      </c>
    </row>
    <row r="93" spans="1:3">
      <c r="A93" s="4" t="s">
        <v>235</v>
      </c>
      <c r="B93" s="5" t="n">
        <v>-935049</v>
      </c>
      <c r="C93" s="5" t="n">
        <v>-2564463</v>
      </c>
    </row>
    <row r="94" spans="1:3">
      <c r="A94" s="4" t="s">
        <v>236</v>
      </c>
      <c r="B94" s="5" t="n">
        <v>-8</v>
      </c>
      <c r="C94" s="5" t="n">
        <v>-29198</v>
      </c>
    </row>
    <row r="95" spans="1:3">
      <c r="A95" s="4" t="s">
        <v>237</v>
      </c>
      <c r="B95" s="5" t="n">
        <v>62452</v>
      </c>
      <c r="C95" s="5" t="n">
        <v>50212</v>
      </c>
    </row>
    <row r="96" spans="1:3">
      <c r="A96" s="4" t="s">
        <v>238</v>
      </c>
      <c r="B96" s="5" t="n">
        <v>-395738</v>
      </c>
      <c r="C96" s="5" t="n">
        <v>-373424</v>
      </c>
    </row>
    <row r="97" spans="1:3">
      <c r="A97" s="4" t="s">
        <v>239</v>
      </c>
      <c r="B97" s="5" t="n">
        <v>-17645</v>
      </c>
      <c r="C97" s="5" t="n">
        <v>-16819</v>
      </c>
    </row>
    <row r="98" spans="1:3">
      <c r="A98" s="4" t="s">
        <v>227</v>
      </c>
      <c r="B98" s="5" t="n">
        <v>-118</v>
      </c>
      <c r="C98" s="5" t="n">
        <v>-48</v>
      </c>
    </row>
    <row r="99" spans="1:3">
      <c r="A99" s="4" t="s">
        <v>229</v>
      </c>
      <c r="B99" s="5" t="n">
        <v>-283106</v>
      </c>
      <c r="C99" s="5" t="n">
        <v>-99991</v>
      </c>
    </row>
    <row r="100" spans="1:3">
      <c r="A100" s="4" t="s">
        <v>230</v>
      </c>
      <c r="B100" s="5" t="n">
        <v>-476</v>
      </c>
      <c r="C100" s="5" t="n">
        <v>409</v>
      </c>
    </row>
    <row r="101" spans="1:3">
      <c r="A101" s="4" t="s">
        <v>231</v>
      </c>
      <c r="B101" s="5" t="n">
        <v>-85669</v>
      </c>
      <c r="C101" s="5" t="n">
        <v>-72362</v>
      </c>
    </row>
    <row r="102" spans="1:3">
      <c r="A102" s="4" t="s">
        <v>232</v>
      </c>
      <c r="B102" s="5" t="n">
        <v>96808</v>
      </c>
      <c r="C102" s="5" t="n">
        <v>107276</v>
      </c>
    </row>
    <row r="103" spans="1:3">
      <c r="A103" s="4" t="s">
        <v>233</v>
      </c>
      <c r="B103" s="7" t="n">
        <v>11139</v>
      </c>
      <c r="C103" s="7" t="n">
        <v>349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2:02:40Z</dcterms:created>
  <dcterms:modified xmlns:dcterms="http://purl.org/dc/terms/" xmlns:xsi="http://www.w3.org/2001/XMLSchema-instance" xsi:type="dcterms:W3CDTF">2018-11-07T12:02:40Z</dcterms:modified>
</cp:coreProperties>
</file>